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PI" sheetId="7" state="visible" r:id="rId7"/>
    <sheet xmlns:r="http://schemas.openxmlformats.org/officeDocument/2006/relationships" name="CONSOLIDATED STATEMENTS OF CA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INVESTMENT IN UNCONSOLIDATED EN" sheetId="13" state="visible" r:id="rId13"/>
    <sheet xmlns:r="http://schemas.openxmlformats.org/officeDocument/2006/relationships" name="NONCONTROLLING INTERESTS" sheetId="14" state="visible" r:id="rId14"/>
    <sheet xmlns:r="http://schemas.openxmlformats.org/officeDocument/2006/relationships" name="CONSOLIDATED VARIABLE INTEREST " sheetId="15" state="visible" r:id="rId15"/>
    <sheet xmlns:r="http://schemas.openxmlformats.org/officeDocument/2006/relationships" name="PROPERTIES AND EQUIPMENT, NET" sheetId="16" state="visible" r:id="rId16"/>
    <sheet xmlns:r="http://schemas.openxmlformats.org/officeDocument/2006/relationships" name="INTANGIBLE ASSET, NET _ RELATED" sheetId="17" state="visible" r:id="rId17"/>
    <sheet xmlns:r="http://schemas.openxmlformats.org/officeDocument/2006/relationships" name="RELATED PARTY TRANSACTIONS" sheetId="18" state="visible" r:id="rId18"/>
    <sheet xmlns:r="http://schemas.openxmlformats.org/officeDocument/2006/relationships" name="NOTES PAYABLE, NET" sheetId="19" state="visible" r:id="rId19"/>
    <sheet xmlns:r="http://schemas.openxmlformats.org/officeDocument/2006/relationships" name="TAX RECEIVABLE AGREEM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FINANCIAL INSTRUMENTS AND FAIR "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SCHEDULE III_REAL ESTATE AND AC"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INVESTMENT IN UNCONSOLIDATED _2" sheetId="35" state="visible" r:id="rId35"/>
    <sheet xmlns:r="http://schemas.openxmlformats.org/officeDocument/2006/relationships" name="NONCONTROLLING INTERESTS (Table" sheetId="36" state="visible" r:id="rId36"/>
    <sheet xmlns:r="http://schemas.openxmlformats.org/officeDocument/2006/relationships" name="PROPERTIES AND EQUIPMENT, NET (" sheetId="37" state="visible" r:id="rId37"/>
    <sheet xmlns:r="http://schemas.openxmlformats.org/officeDocument/2006/relationships" name="INTANGIBLE ASSET, NET _ RELAT_2" sheetId="38" state="visible" r:id="rId38"/>
    <sheet xmlns:r="http://schemas.openxmlformats.org/officeDocument/2006/relationships" name="RELATED PARTY TRANSACTIONS (Tab" sheetId="39" state="visible" r:id="rId39"/>
    <sheet xmlns:r="http://schemas.openxmlformats.org/officeDocument/2006/relationships" name="NOTES PAYABLE, NET (Tables)" sheetId="40" state="visible" r:id="rId40"/>
    <sheet xmlns:r="http://schemas.openxmlformats.org/officeDocument/2006/relationships" name="LEASES (Tables)" sheetId="41" state="visible" r:id="rId41"/>
    <sheet xmlns:r="http://schemas.openxmlformats.org/officeDocument/2006/relationships" name="SUPPLEMENTAL CASH FLOW INFORM_2" sheetId="42" state="visible" r:id="rId42"/>
    <sheet xmlns:r="http://schemas.openxmlformats.org/officeDocument/2006/relationships" name="SEGMENT REPORTING (Tables)" sheetId="43" state="visible" r:id="rId43"/>
    <sheet xmlns:r="http://schemas.openxmlformats.org/officeDocument/2006/relationships" name="SHARE-BASED COMPENSATION (Table"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BUSINESS AND ORGANIZATION (De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S - Disaggregation of Re" sheetId="51" state="visible" r:id="rId51"/>
    <sheet xmlns:r="http://schemas.openxmlformats.org/officeDocument/2006/relationships" name="REVENUES - Additional Informati" sheetId="52" state="visible" r:id="rId52"/>
    <sheet xmlns:r="http://schemas.openxmlformats.org/officeDocument/2006/relationships" name="INVESTMENT IN UNCONSOLIDATED _3" sheetId="53" state="visible" r:id="rId53"/>
    <sheet xmlns:r="http://schemas.openxmlformats.org/officeDocument/2006/relationships" name="INVESTMENT IN UNCONSOLIDATED _4" sheetId="54" state="visible" r:id="rId54"/>
    <sheet xmlns:r="http://schemas.openxmlformats.org/officeDocument/2006/relationships" name="INVESTMENT IN UNCONSOLIDATED _5" sheetId="55" state="visible" r:id="rId55"/>
    <sheet xmlns:r="http://schemas.openxmlformats.org/officeDocument/2006/relationships" name="INVESTMENT IN UNCONSOLIDATED _6" sheetId="56" state="visible" r:id="rId56"/>
    <sheet xmlns:r="http://schemas.openxmlformats.org/officeDocument/2006/relationships" name="INVESTMENT IN UNCONSOLIDATED _7" sheetId="57" state="visible" r:id="rId57"/>
    <sheet xmlns:r="http://schemas.openxmlformats.org/officeDocument/2006/relationships" name="NONCONTROLLING INTERESTS - Addi" sheetId="58" state="visible" r:id="rId58"/>
    <sheet xmlns:r="http://schemas.openxmlformats.org/officeDocument/2006/relationships" name="NONCONTROLLING INTERESTS - Sche" sheetId="59" state="visible" r:id="rId59"/>
    <sheet xmlns:r="http://schemas.openxmlformats.org/officeDocument/2006/relationships" name="CONSOLIDATED VARIABLE INTERES_2" sheetId="60" state="visible" r:id="rId60"/>
    <sheet xmlns:r="http://schemas.openxmlformats.org/officeDocument/2006/relationships" name="PROPERTIES AND EQUIPMENT, NET_2" sheetId="61" state="visible" r:id="rId61"/>
    <sheet xmlns:r="http://schemas.openxmlformats.org/officeDocument/2006/relationships" name="INTANGIBLE ASSET, NET _ RELAT_3" sheetId="62" state="visible" r:id="rId62"/>
    <sheet xmlns:r="http://schemas.openxmlformats.org/officeDocument/2006/relationships" name="RELATED PARTY TRANSACTIONS - Re" sheetId="63" state="visible" r:id="rId63"/>
    <sheet xmlns:r="http://schemas.openxmlformats.org/officeDocument/2006/relationships" name="RELATED PARTY TRANSACTIONS - Ad" sheetId="64" state="visible" r:id="rId64"/>
    <sheet xmlns:r="http://schemas.openxmlformats.org/officeDocument/2006/relationships" name="NOTES PAYABLE, NET - Notes Paya" sheetId="65" state="visible" r:id="rId65"/>
    <sheet xmlns:r="http://schemas.openxmlformats.org/officeDocument/2006/relationships" name="NOTES PAYABLE, NET - Additional" sheetId="66" state="visible" r:id="rId66"/>
    <sheet xmlns:r="http://schemas.openxmlformats.org/officeDocument/2006/relationships" name="TAX RECEIVABLE AGREEMENT (Detai" sheetId="67" state="visible" r:id="rId67"/>
    <sheet xmlns:r="http://schemas.openxmlformats.org/officeDocument/2006/relationships" name="LEASES - Additional Information" sheetId="68" state="visible" r:id="rId68"/>
    <sheet xmlns:r="http://schemas.openxmlformats.org/officeDocument/2006/relationships" name="LEASES - Components of Lease Co" sheetId="69" state="visible" r:id="rId69"/>
    <sheet xmlns:r="http://schemas.openxmlformats.org/officeDocument/2006/relationships" name="LEASES - Supplemental Balance S" sheetId="70" state="visible" r:id="rId70"/>
    <sheet xmlns:r="http://schemas.openxmlformats.org/officeDocument/2006/relationships" name="LEASES - Minimum Lease Payments" sheetId="71" state="visible" r:id="rId71"/>
    <sheet xmlns:r="http://schemas.openxmlformats.org/officeDocument/2006/relationships" name="COMMITMENTS AND CONTINGENCIES ("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SEGMENT REPORTING - Additional " sheetId="75" state="visible" r:id="rId75"/>
    <sheet xmlns:r="http://schemas.openxmlformats.org/officeDocument/2006/relationships" name="SEGMENT REPORTING - Revenues, P" sheetId="76" state="visible" r:id="rId76"/>
    <sheet xmlns:r="http://schemas.openxmlformats.org/officeDocument/2006/relationships" name="SHARE-BASED COMPENSATION - Addi" sheetId="77" state="visible" r:id="rId77"/>
    <sheet xmlns:r="http://schemas.openxmlformats.org/officeDocument/2006/relationships" name="SHARE-BASED COMPENSATION - Sche" sheetId="78" state="visible" r:id="rId78"/>
    <sheet xmlns:r="http://schemas.openxmlformats.org/officeDocument/2006/relationships" name="EMPLOYEE BENEFIT PLANS - Change" sheetId="79" state="visible" r:id="rId79"/>
    <sheet xmlns:r="http://schemas.openxmlformats.org/officeDocument/2006/relationships" name="EMPLOYEE BENEFIT PLANS - Additi" sheetId="80" state="visible" r:id="rId80"/>
    <sheet xmlns:r="http://schemas.openxmlformats.org/officeDocument/2006/relationships" name="EMPLOYEE BENEFIT PLANS - Net Pe" sheetId="81" state="visible" r:id="rId81"/>
    <sheet xmlns:r="http://schemas.openxmlformats.org/officeDocument/2006/relationships" name="EMPLOYEE BENEFIT PLANS - Weight" sheetId="82" state="visible" r:id="rId82"/>
    <sheet xmlns:r="http://schemas.openxmlformats.org/officeDocument/2006/relationships" name="EMPLOYEE BENEFIT PLANS - Fair V" sheetId="83" state="visible" r:id="rId83"/>
    <sheet xmlns:r="http://schemas.openxmlformats.org/officeDocument/2006/relationships" name="EMPLOYEE BENEFIT PLANS - Expect" sheetId="84" state="visible" r:id="rId84"/>
    <sheet xmlns:r="http://schemas.openxmlformats.org/officeDocument/2006/relationships" name="INCOME TAXES - Schedule of Inco" sheetId="85" state="visible" r:id="rId85"/>
    <sheet xmlns:r="http://schemas.openxmlformats.org/officeDocument/2006/relationships" name="INCOME TAXES - Schedule of Defe"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FINANCIAL INSTRUMENTS AND FAI_2" sheetId="89" state="visible" r:id="rId89"/>
    <sheet xmlns:r="http://schemas.openxmlformats.org/officeDocument/2006/relationships" name="EARNINGS PER SHARE - Additional" sheetId="90" state="visible" r:id="rId90"/>
    <sheet xmlns:r="http://schemas.openxmlformats.org/officeDocument/2006/relationships" name="EARNINGS PER SHARE - Schedule o" sheetId="91" state="visible" r:id="rId91"/>
    <sheet xmlns:r="http://schemas.openxmlformats.org/officeDocument/2006/relationships" name="ACCUMULATED OTHER COMPREHENSI_2" sheetId="92" state="visible" r:id="rId92"/>
    <sheet xmlns:r="http://schemas.openxmlformats.org/officeDocument/2006/relationships" name="SCHEDULE III_REAL ESTATE AND _2" sheetId="93" state="visible" r:id="rId93"/>
    <sheet xmlns:r="http://schemas.openxmlformats.org/officeDocument/2006/relationships" name="SCHEDULE III_REAL ESTATE AND _3"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8</t>
        </is>
      </c>
      <c r="C9" s="4" t="inlineStr">
        <is>
          <t xml:space="preserve"> </t>
        </is>
      </c>
      <c r="D9" s="4" t="inlineStr">
        <is>
          <t xml:space="preserve"> </t>
        </is>
      </c>
    </row>
    <row r="10">
      <c r="A10" s="4" t="inlineStr">
        <is>
          <t>Entity Registrant Name</t>
        </is>
      </c>
      <c r="B10" s="4" t="inlineStr">
        <is>
          <t>Five Point Holdings,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599397</t>
        </is>
      </c>
      <c r="C12" s="4" t="inlineStr">
        <is>
          <t xml:space="preserve"> </t>
        </is>
      </c>
      <c r="D12" s="4" t="inlineStr">
        <is>
          <t xml:space="preserve"> </t>
        </is>
      </c>
    </row>
    <row r="13">
      <c r="A13" s="4" t="inlineStr">
        <is>
          <t>Entity Address, Address Line One</t>
        </is>
      </c>
      <c r="B13" s="4" t="inlineStr">
        <is>
          <t>2000 FivePoint</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8</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349-1000</t>
        </is>
      </c>
      <c r="C19" s="4" t="inlineStr">
        <is>
          <t xml:space="preserve"> </t>
        </is>
      </c>
      <c r="D19" s="4" t="inlineStr">
        <is>
          <t xml:space="preserve"> </t>
        </is>
      </c>
    </row>
    <row r="20">
      <c r="A20" s="4" t="inlineStr">
        <is>
          <t>Title of 12(b) Security</t>
        </is>
      </c>
      <c r="B20" s="4" t="inlineStr">
        <is>
          <t>Class A common shares</t>
        </is>
      </c>
      <c r="C20" s="4" t="inlineStr">
        <is>
          <t xml:space="preserve"> </t>
        </is>
      </c>
      <c r="D20" s="4" t="inlineStr">
        <is>
          <t xml:space="preserve"> </t>
        </is>
      </c>
    </row>
    <row r="21">
      <c r="A21" s="4" t="inlineStr">
        <is>
          <t>Trading Symbol</t>
        </is>
      </c>
      <c r="B21" s="4" t="inlineStr">
        <is>
          <t>FP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0.5</v>
      </c>
    </row>
    <row r="34">
      <c r="A34" s="4" t="inlineStr">
        <is>
          <t>Documents Incorporated by Reference</t>
        </is>
      </c>
      <c r="B34" s="4" t="inlineStr">
        <is>
          <t>DOCUMENTS INCORPORATED BY REFERENCE Portions of the registrant's Proxy Statement for the 2024 Annual Meeting of Share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74197</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9056196</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923354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Five Point Holdings, LLC, a Delaware limited liability company (the “Holding Company” and, together with its consolidated subsidiaries, the “Company”), is an owner and developer of mixed-use planned communities in California. The Holding Company owns all of its assets and conducts all of its operations through Five Point Operating Company, LP, a Delaware limited partnership (the “Operating Company”), and its subsidiaries. The Company has two classes of shares outstanding: Class A common shares and Class B common shares. Holders of Class A common shares and holders of Class B common shares are entitled to one vote for each share held of record on all matters submitted to a vote of shareholders, and are both entitled to receive distributions at the same time. However, the distributions paid to holders of our Class B common shares are in an amount per share equal to 0.0003 multiplied by the amount paid per Class A common share. The Company presents noncontrolling interests on the Company’s consolidated balance sheet and classifies such interests within capital but separate from the Company’s Class A and Class B members’ capital. Noncontrolling interests represent equity interests in the Company’s consolidated subsidiaries held by partners in the Operating Company, excluding the Holding Company, and members in The Shipyard Communities, LLC (the “San Francisco Venture”), excluding the Operating Company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have been prepared in accordance with accounting principles generally accepted in the United States of America (“U.S. GAAP”). Principles of consolidation —The accompanying consolidated financial statements include the accounts of the Company and the accounts of all subsidiaries in which the Company has a controlling financial interest and the accounts of variable interest entities (“VIEs”) in which the Company is deemed to be the primary beneficiary. All intercompany transactions and balances have been eliminated in consolidation. Under the voting interest model, controlling financial interest is generally defined as a majority ownership of voting rights.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or changes in influence and control over any entity, that affect the characteristics of the entity’s equity investments at risk and the disposition of all or a portion of an interest held by the primary beneficiary. The Company performs this analysis on an ongoing basi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Concentration of risk —As of December 31, 2023, the Company’s inventories and the Company’s unconsolidated entities’ inventories and propert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he Company’s credit risk relates primarily to cash deposits, cash equivalents, contract assets and other miscellaneous financial assets. Cash deposit accounts at each institution are in excess of amounts insured by the Federal Deposit Insurance Corporation. The Company’s risk management policies define parameters of acceptable market risk and strive to limit exposure to credit risk. Noncontrolling interests —The Company presents noncontrolling interests and classifies such interests within capital but separate from the Company’s Class A and Class B members’ capital when the criteria for permanent equity classification has been met. Net income (loss) attributable to the noncontrolling interests on the consolidated statement of operations represents the portion of earnings attributable to the economic interest in the Company’s subsidiaries held by the noncontrolling interests. The Company allocates income (loss) to noncontrolling interests based on the substantive profit sharing provisions of the applicable subsidiary operating agreements. Revenue recognition —Under Accounting Standards Codification (“ASC”) Topic 606, Revenue From Contracts With Customers , revenues are recognized when control of the promised goods or services are transferred to the Company’s customers, in an amount that reflects the consideration the Company expects to be entitled to in exchange for those goods or services. At contract inception, the Company assesses the goods and services promised in its contract with its customers and identifies a performance obligation for each promise to transfer to the customer a good or service (or a series of services) that is distinct. Identified performance obligations are assessed by considering implicit and explicitly stated promises. Land sales and Land sales — related party —Revenues from land sales are recognized when the Company satisfies the performance obligation at a point in time when the control of the land passes to its customers. The transfer of control typically occurs when title passes at the close of escrow and the customer is able to direct the use of, control and obtain substantially all of the benefits from the land. The transaction price typically contains fixed and variable components in which the fixed consideration represents the stated purchase price for the land and the gross proceeds received at the time of closing. Some of the Company’s residential homesite sale agreements contain a profit participation provision, a variable form of consideration, whereby the Company receives from homebuilders a portion of profit after the builder has received an agreed-upon margin. If the project profitability falls short of the participation threshold, no additional revenue is received. In most contracts, at the time of the land sale, the estimate of profit participation, if any, is constrained, as there are significant factors outside of the Company’s control that will impact whether participation thresholds will be met. In addition, some residential homesite sale agreements contain a provision requiring the homebuilder to pay a marketing fee per residence sold, as a percentage of the home sale price. Such fees are estimated as a variable form of consideration and the amount the Company expects to be entitled to receive from the homebuilder is recognized as revenue at the time of land sale. Since payment for variable consideration is received in future periods, but the Company has completed its performance obligation, a contract asset is recorded for contingent variable consideration, if any, included in the transaction price. At the end of each reporting period, variable consideration is reassessed to ensure changes in circumstances or constraints are appropriately reflected in the estimated transaction price. Changes in estimates of variable components of transaction prices could result in cumulative catch-up adjustments to revenue in subsequent periods. In some cases, the Company may be obligated to perform post-closing development obligations on the sold land and as a result may defer a portion of the transaction price. Management Services — related party —Revenues from management services are recognized as the customer consumes the benefits of the performance obligation satisfied over time. The transaction price pertaining to management services revenue may be comprised of fixed and variable components. The Company’s management agreements may contain incentive compensation fee provisions contingent on the financial performance of a customer. In making estimates of incentive compensation the Company expects to be entitled to receive in exchange for providing management services, significant assumptions and judgments are made in evaluating the factors that may determine the amount of consideration the Company will ultimately receive. Cash flow projections of the project being developed are typically utilized in making such estimates. These cash flows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general and administrative costs, the expected contract period, and other factors. The Company includes in the transaction price an estimate of incentive compensation only to the extent that a significant reversal of revenue is not probable. Incentive compensation revenue from management services is recognized evenly over the expected contract term, as the performance obligation is satisfied. When changes in estimates and assumptions occur, the estimate of the amount of incentive compensation the Company expects to be entitled to receive and constraints on the estimate may change, resulting in a cumulative catch-up being recorded in the period of the change. A contract asset is recognized when there is a timing difference between recognition of revenue upon satisfaction of performance obligations and revenues becoming billable. In some of its development management agreements, the Company previously received compensation equal to the actual general and administrative costs incurred by the Company as it performed services. In these circumstances, the Company acts as the principal and recognizes management fee revenues on these reimbursements in the same period that these costs are incurred because the amount to which the Company has the right to invoice corresponds directly with the value consumed by the customer for the Company’s performance to date. Operating properties —Included in operating properties revenues in the consolidated statements of operations are revenues from the Company’s agriculture, energy and other miscellaneous operations. Agriculture crop and energy revenues are recognized at a point in time when control is transferred to the customer. Agriculture and other leasing revenue is recognized in accordance with applicable lease accounting guidance. Impairment of assets —Long-lived assets, including inventory and the Company’s intangible asset, are reviewed for impairment when events or changes in circumstances indicate that the carrying value of an asset group may not be recoverable. Impairment indicators for long-lived inventory assets include, but are not limited to, significant increases in horizontal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The Company generally estimates the fair value of its long-lived assets using a discounted cash flow model or sales comparison approach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unemployment rates and interest rates. Using all available information, the Company calculates its estimate of projected cash flows for each asset. While many of the estimates are calculated based on historical and projected trends, all estimates are subjective and change as market and economic conditions change. The determination of fair value also requires discounting the estimated cash flows at a rate the Company believes a market participant would determine to be commensurate with the inherent risks associated with the asset and related estimated cash flow streams. The discount rate used in determining each asset’s fair value generally depends on the asset’s projected life and development stage. Share-based payments — Share-based payments are recognized on a straight-line basis over the service period in the statement of operations based on measurement date fair values. Forfeitures, if any, are accounted for in the period when they occur. Cash and cash equivalents —Included in cash and cash equivalents are short-term investments that have original maturity dates of three months or less. The carrying amount approximates fair value due to the short-term nature of these investments. Restricted cash and certificates of deposit —Restricted cash and certificates of deposit consist of cash, cash equivalents, and certificates of deposit held as collateral on open letters of credit related to development obligations or because of other legal obligations of the Company that require the restriction. Properties and equipment —Properties and equipment primarily relate to the Company’s agriculture operating properties’ businesses and are recorded at cost. Properties and equipment, other than agriculture land, are depreciated over their estimated useful lives using the straight-line method. At the time properties and equipment are disposed of, the asset and related accumulated depreciation, if any, are removed from the accounts, and any resulting gain or loss is credited or charged to earnings. The estimated useful life for land improvements and buildings is 10 to 40 years while the estimated useful life for furniture, fixtures, and equipment is two 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impairments and cash contributions and distributions. Any difference between the carrying amount of the equity method investment on the Company’s balance sheet and the underlying equity in net assets on the investee’s balance sheet results in a basis difference which is adjusted as the related underlying assets are depreciated, amortized, or sold and the liabilities are settled. The Company’s interests in Heritage Fields LLC (the “Great Park Venture”), Five Point Office Venture Holdings I, LLC (the “Gateway Commercial Venture”) and FP-HS Lot Option Joint Venture - Valencia, LLC (the “Valencia Landbank Venture”) were accounted for using the equity method for all years presented in the accompanying consolidated financial statements. The Company eliminates a portion of intra-entity profits resulting from land sales between the Company and its unconsolidated entities until the assets are sold to a third-party. Cumulative distributions from unconsolidated entities are treated as returns on investment to the extent of the Company's share of cumulative earnings from the investment and included in the Company's consolidated statements of cash flows as cash flow from operating activities. Cumulative distributions in excess of the Company's share of cumulative earnings are treated as returns of investment and included in the Company's consolidated statements of cash flows as cash flows from investing activities. The Company evaluates its investments in unconsolidated entities for other-than-temporary impairment by reviewing each investment for any indicators of impairment, including the fair value of such investments compared to their carrying amounts. The Company typically estimates the fair value of its investments by discounting the cash flows from distributions the Company expects to receive from the venture. Significant input assumptions used in estimating the distributions the Company expects to receive from the venture include revenue appreciation rates and cost appreciation rates. The determination of fair value also requires discounting the estimated cash flows at a rate that the Company believes a market participant would determine to be commensurate with the inherent risks associated with the investment and related estimated cash flow streams. The discount rate used in determining each investment’s fair value generally depends on the investment’s projected life and development stage.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than-temporary,” the Company reduces the investment to its estimated fair value. No other-than-temporary impairments were identified during the years ended December 31, 2023, 2022 or 2021. 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direct and indirect inventory costs include land, land in which the Company has the rights to receive in accordance with a disposition and development agreement, horizontal development costs, real estate taxes, and interest related to financing development and construction. During the years ended December 31, 2023, 2022 and 2021, the Company incurred interest expense, including amortization of debt issuance costs, all of which was capitalized into inventories, of $53.8 million, $54.2 million and $54.5 million, respectively. Horizontal development costs can be further broken down to costs incurred to entitle and permit the land for its intended use; costs incurred for infrastructure projects, such as public schools, utilities, roads, and bridges; and site costs, such as grading and amenities, to bring the land to a saleable state. Certain public infrastructure project costs incurred by the Company are eligible for reimbursement, typically, from the proceeds of Community Facilities District (“CFD”) bond debt, state and federal grants or property tax assessments. Costs that cannot be clearly associated with the acquisition, development, and construction of a real estate project and selling expenses are expensed as incurred. Selling and advertising costs were $3.6 million, $6.0 million and $9.3 million during the years ended December 31, 2023, 2022 and 2021, respectively. Capitalized inventory costs that are allocated to individual parcels within a project are allocated to the parcels benefited using relative sales value. Under the relative sales value method, each parcel sold in the project under development is allocated costs incurred and estimates of future inventory costs in proportion to the sales price of the sold parcel relative to the estimated overall sales prices of the project. Since this method requires the Company to estimate future development costs and the expected sales price for future land sales, the profit margin on subsequent parcels sold will be affected by both changes in the estimated total revenues, as well as any changes in the estimated total cost of the project. Intangible Asset —The Company records intangible asset amortization expense over the expected contract period based on the pattern in which the Company expects to recognize the economic benefits from the intangible asset. Receivables —The Company evaluates the carrying value of receivables, which includes receivables from related parties, at each reporting date to determine the need for an allowance of expected credit loss. At December 31, 2023 and 2022, there was no material allowance for credit losses. Leases —Under ASC Topic 842, Leases , the Company determines at contract inception if an arrangement contains a lease. If the contract contains a lease, the Company determines the classification of such lease. The Company has elected the practical expedient to not separate lease and nonlease components for both lessee and lessor arrangements. For operating leases with an expected term greater than one year in which the Company is the lessee, operating right of use (“ROU”) assets and operating lease liabilities are recognized at the lease commencement date based on the present value of lease payments over the lease term. When the rate implicit in the lease is not readily determinable, the Company uses its incremental borrowing rate based on the information available at the commencement date in determining the present value of lease payments. The incremental borrowing rate is derived from assessment of the credit quality of the Company and adjusted to reflect secured borrowing, estimated yield curves and long-term spread adjustments over appropriate tenors. The Company only includes renewal options in the lease term when it is reasonably certain that it will exercise such options. The Company excludes the recognition of short-term leases on the balance sheet and lease payments for short term leases are recognized as an expense in the consolidated statements of operations on a straight-line basis over the lease term. Fair value measurements —ASC Topic 820, Fair Value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he Company’s estimate of the Holding Company’s annual effective tax rate is subject to change based on changes in federal and state tax laws and regulations, the Holding Company’s ownership interest in the Operating Company and the Operating Company’s ownership in the San Francisco Venture, and the Company’s assessment of its deferred tax asset valuation allowance. Cumulative adjustments are made in interim periods in which the Company identifies a change in its estimate of the amount of future tax benefit when it is more likely than not that some portion of the deferred tax assets will not be realized. Among other things, the nature, frequency and severity of prior cumulative losses, forecasts of future taxable income, the duration of statutory carryforward periods, the Company’s utilization experience with operating loss and tax credit carryforwards and tax planning alternatives are considered and evaluated when assessing the need for a valuation allowance. Any increase or decrease in a valuation allowance could have a material adverse effect or beneficial effect on the Holding Company’s income tax provision and net income or loss in the period the determination is made. The Holding Company recognizes interest or penalties related to income tax matters in income tax expense. Restructuring —Restructuring costs consist of one-time employee-related termination benefits and other postemployment compensation arrangements. On February 9, 2022, Daniel Hedigan was appointed as the Company’s Chief Executive Officer. Preceding Mr. Hedigan’s appointment, Emile Haddad stepped down from his roles as Chairman, Chief Executive Officer and President effective as of September 30, 2021 and transitioned into a senior advisory role pursuant to a three-year advisory agreement. Mr. Haddad remains a member of the Company’s Board of Directors serving as Chairman Emeritus. Concurrent with Mr. Hedigan’s appointment, Lynn Jochim transitioned from her position as President and Chief Operating Officer into an advisory role pursuant to a three-year advisory agreement (see Note 9). Upon the appointment of Mr. Hedigan as the Company’s Chief Executive Officer, the Company accrued a related party liability of $15.6 million attributed to advisory agreement payments due to Mr. Haddad and Ms. Jochim. In addition, the Company determined the service condition associated with Mr. Haddad and Ms. Jochim’s unvested restricted share awards had been modified (see Note 16). As a result of this modification, the Company recognized approximately $3.0 million in share-based compensation expense as a restructuring cost during the year ended December 31, 2022. In addition to the Company’s executive management restructuring activities, the Company incurred and paid $0.9 million in restructuring costs resulting from severance benefits incurred in March 2022. Miscellaneous other (expense) income —Miscellaneous other (expense) income consisted of the following (in thousands): Year Ended December 31, 2023 2022 2021 Net periodic pension (cost) benefit $ (82) $ 245 $ 290 Other (1) (694) — 1,382 Other—related party — — 2,048 Total miscellaneous other (expense) income $ (776) $ 245 $ 3,720 (1) In December 2023, the Company initiated an exchange offer on its $625.0 million 7.875% Senior Notes that was settled in January 2024 (see Note 10). For the year ended December 31, 2023, the Company incurred $1.8 million in third party costs related to the debt modification, which is included in other in the table above. Recently issued accounting pronouncements —In November 2023, the Financial Accounting Standards Board (“FASB”) issued Accounting Standards Update (“ASU”) 2023-07, Segment Reporting (Topic 280): Improvements to Reportable Segment Disclosures , which primarily requires expanded disclosure of significant segment expenses and other segment items on an annual and interim basis. The standard is effective for fiscal years beginning after December 15, 2023, and interim periods within fiscal years beginning after December 15, 2024, with early adoption permitted. The standard will be applied retrospectively to all prior periods presented in the financial statements. The Company is currently evaluating the effect of this update on the Company’s financial statements disclosures. In December 2023, the FASB issued ASU 2023-09, Income Taxes (Topic 740): Improvements to Income Tax Disclosures , which primarily requires expanded disclosures for income taxes paid and the effective tax rate reconciliation. The standard is effective for fiscal years beginning after December 15, 2024, with early adoption permitted and can be applied on either a prospective or retroactive basis. The Company is currently evaluating the effect of this update on the Company’s financial statemen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s present the Company’s consolidated revenues disaggregated by revenue source and reporting segment (see Note 15) (in thousands): Year Ended December 31, 2023 Valencia San Francisco Great Park (1) Commercial (1) Total Land sales and land sales—related party $ 161,391 $ — $ — $ — $ 161,391 Management services—related party — — 47,190 431 47,621 Operating properties 840 — — — 840 162,231 — 47,190 431 209,852 Operating properties leasing revenues 1,226 654 — — 1,880 $ 163,457 $ 654 $ 47,190 $ 431 $ 211,732 Year Ended December 31, 2022 Valencia San Francisco Great Park (1) Commercial (1) Total Land sales and land sales—related party $ 8,425 $ — $ — $ — $ 8,425 Management services—related party — — 31,015 418 31,433 Operating properties 1,177 — — — 1,177 9,602 — 31,015 418 41,035 Operating properties leasing revenues 969 690 — — 1,659 $ 10,571 $ 690 $ 31,015 $ 418 $ 42,694 Year Ended December 31, 2021 Valencia San Francisco Great Park (1) Commercial (1) Total Land sales and land sales—related party $ 182,786 $ — $ — $ — $ 182,786 Management services—related party — — 38,675 406 39,081 Operating properties 785 — — — 785 183,571 — 38,675 406 222,652 Operating properties leasing revenues 1,194 548 — — 1,742 $ 184,765 $ 548 $ 38,675 $ 406 $ 224,394 (1) The tables above do not include revenues of the Great Park Venture and the Gateway Commercial Venture, which are included in the Company’s reporting segment totals (see Notes 4 and 15). The Company, through Five Point Communities, LP (“FP LP”), and Five Point Communities Management, Inc., (“FP Inc.” and together with FP LP, the “Management Company”), has a development management agreement, as amended and restated (“A&amp;R DMA”), with the Great Park Venture. The A&amp;R DMA had an original term commencing on December 29, 2010 and ending on December 31, 2021 (the “Initial Term”). In addition to an annual fixed base fee and variable cost reimbursements, the Initial Term of the A&amp;R DMA included incentive compensation that becomes payable in connection with and as a percentage of distributions made to the members of the Great Park Venture, including distributions made in periods after the Initial Term. Consideration in the form of contingent incentive compensation from the A&amp;R DMA was recognized as revenue and a contract asset as services were provided over the contract term. By mutual agreement, the Initial Term had been extended through December 31, 2022 (the “2022 Extension”). The 2022 Extension resulted in the elimination of variable cost reimbursements and an increase in the annual fixed base fee to $12.0 million for 2022. The 2022 Extension did not change the incentive compensation provisions of the A&amp;R DMA applicable to the Initial Term. In December 2022, the Company and the Great Park Venture entered into a second amendment to the A&amp;R DMA. Under the amendment, the term of the A&amp;R DMA has been renewed through December 31, 2024 (the “First Renewal Term”). The compensation payable to the Company during the First Renewal Term remains unchanged from the 2022 Extension and includes the annual fixed base fee and incentive compensation payments. Due to the contingencies associated with estimating the amount of incentive compensation that ultimately will become payable for services provided through the Initial Term, the Company has constrained, under the guidance of ASC Topic 606, its estimate of incentive compensation revenues such that the Company believes that a significant reversal of revenues is not probable of occurring. As the contingencies are resolved in future periods, the Company may record adjustments to revenue to reflect changes in the Company’s estimate of incentive compensation expected to be received. Significant judgment is involved in management’s estimate of the amount of variable consideration included in the transaction price. In making this estimate, management utilizes projected cash flows of the operations of the Great Park Venture. These cash flows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general, and administrative costs, the expected contract period, and other factors. Contract balances are recorded on the consolidated balance sheet in either related party assets or other assets for receivables from customers and contract assets (unbilled receivables) depending on whether the customer is a related party. Similarly, contract liabilities (deferred revenue) are included in accounts payable and other liabilities or related party liabilities. The opening and closing balances of the Company’s contract assets for the year ended December 31, 2023 were $86.5 million ($79.9 million related party, see Note 9) and $72.1 million ($69.1 million related party, see Note 9), respectively. The net decrease of $14.4 million between the opening and closing balances of the Company’s contract assets primarily resulted from additional incentive compensation revenue recognized during the period that resulted from changes in the estimated constrained transaction price of the A&amp;R DMA offset by the receipt of $46.5 million in incentive compensation payments from the Great Park Venture and the receipt of marketing fees from prior period land sales. The opening and closing balances of the Company’s contract assets for the year ended December 31, 2022 were $87.6 million ($79.1 million related party, see Note 9) and $86.5 million ($79.9 million related party, see Note 9), respectively. The net decrease of $1.1 million between the opening and closing balances of the Company’s contract assets primarily resulted from additional incentive compensation revenue recognized during the period that resulted from changes in the estimated constrained transaction price of the A&amp;R DMA offset by the receipt of $15.9 million in incentive compensation payments from the Great Park Venture and the receipt of marketing fees from prior period land sales. The opening and closing balances of the Company’s other receivables from contracts with customers and contract liabilities for the years ended December 31, 2023 and 2022 were insignificant. The Company applies the disclosure exemptions associated with remaining performance obligations for contracts with an original expected term of one year or less, contracts for which revenue is recognized in proportion to the amount of services performed and variable consideration that is allocated to wholly unsatisfied performance obligations for services that form part of a series of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Great Park Venture The Great Park Venture has two classes of membership interests—“Percentage Interests” and “Legacy Interests.” The Operating Company owned 37.5% of the Great Park Venture’s Percentage Interests as of December 31, 2023. Legacy Interest holders were entitled to receive priority distributions in an aggregate amount equal to $476.0 million and up to an additional $89.0 million from participation in subsequent distributions of cash depending on the performance of the Great Park Venture. During the year ended December 31, 2023, the Great Park Venture made aggregate distributions of $48.2 million to holders of Legacy Interests and $411.2 million to holders of Percentage Interests. The Company received $154.2 million for its 37.5% Percentage Interest. During the year ended December 31, 2022, the Great Park Venture made aggregate distributions of $16.5 million to holders of Legacy Interests and $140.5 million to holders of Percentage Interests. The Company received $52.7 million for its 37.5% Percentage Interest. As of December 31, 2021, the Great Park Venture had fully satisfied the $476.0 million priority distribution rights, and the remaining maximum participating Legacy Interest distribution rights at December 31, 2023 were $18.1 million, which will be paid to Legacy Interest holders pro-rata with payments to Percentage Interest holders. Approximately 10% of future distributions will be paid to the Legacy Interest holders until such time as the remaining balance has been fully paid. The holders of the Percentage Interests will receive all other distributions. The Great Park Venture is the owner of Great Park Neighborhoods, a mixed-use planned community located in Orange County, California. The Company, through the A&amp;R DMA, as amended, manages the planning, development and sale of the Great Park Neighborhoods and supervises the day-to-day affairs of the Great Park Venture. The Great Park Venture is governed by an executive committee of representatives appointed by only the holders of Percentage Interests. The Company serves as the administrative member but does not control the actions of the executive committee. The Company accounts for its investment in the Great Park Venture using the equity method of accounting. The carrying value of the Company’s investment in the Great Park Venture, acquired through a series of acquisitions in May 2016 (the “Formation Transactions”), is higher than the Company’s underlying share of equity in the carrying value of net assets of the Great Park Venture resulting in a basis difference. The Company’s earnings or losses from the equity method investment are adjusted by amortization and accretion of the basis differences as the assets (mainly inventory) and liabilities that gave rise to the basis difference are sold, settled or amortized. During the year ended December 31, 2023, the Great Park Venture recognized $16.2 million in land sale revenues to related parties of the Company and $538.6 million in land sale revenues to third parties, of which $357.8 million relates to homesites sold to an unaffiliated land banking entity whereby a related party of the Company retained the option to acquire these homesites in the future from the land bank entity. During the year ended December 31, 2022, the Great Park Venture recognized $12.5 million in land sale revenues to related parties of the Company and $270.9 million in land sale revenues to third parties. During the year ended December 31, 2021, the Great Park Venture recognized $62.8 million in land sale revenues to related parties of the Company and $346.8 million in land sale revenues to third parties, of which $236.6 million relates to homesites sold to an unaffiliated land banking entity whereby a related party of the Company retained the option to acquire these homesites in the future from the land bank entity. Land sales to related parties in 2021 included $57.4 million sold to an entity in which the Great Park Venture holds a 10% interest (the “Great Park Landbank Venture”). The Great Park Landbank Venture is a land banking entity that was formed in June 2021. The Great Park Venture accounts for the investment under the equity method of accounting. The following table summarizes the statements of operations of the Great Park Venture for the years ended December 31, 2023, 2022 and 2021 (in thousands): 2023 2022 2021 Land sale and related party land sale revenues $ 554,825 $ 283,402 $ 409,555 Home sale revenues — 40,475 26,172 Cost of land sales (237,148) (155,692) (301,247) Cost of home sales (161) (29,692) (20,022) Other costs and expenses (66,906) (69,539) (57,540) Net income of Great Park Venture $ 250,610 $ 68,954 $ 56,918 The Company’s share of net income $ 93,979 $ 25,858 $ 21,344 Basis difference amortization, net (15,032) (5,414) (14,912) Equity in earnings from Great Park Venture $ 78,947 $ 20,444 $ 6,432 The following table summarizes the balance sheet data of the Great Park Venture and the Company’s investment balance as of December 31, 2023 and 2022 (in thousands): 2023 2022 Inventories $ 391,352 $ 605,893 Cash and cash equivalents 61,054 149,326 Contract assets, receivables and other assets, net 166,793 43,955 Total assets $ 619,199 $ 799,174 Accounts payable and other liabilities $ 184,847 $ 156,085 Redeemable Legacy Interests 18,075 66,254 Capital (Percentage Interest) 416,277 576,835 Total liabilities and capital $ 619,199 $ 799,174 The Company’s share of capital in Great Park Venture $ 156,105 $ 216,313 Unamortized basis difference 57,681 72,713 The Company’s investment in the Great Park Venture $ 213,786 $ 289,026 At each reporting period, and when events and circumstances dictate, the Company evaluates its equity method investment in the Great Park Venture for impairment. This evaluation focuses on the recoverability of the carrying value based upon the discounted value of distributions the Company expects to receive from the Great Park Venture. This evaluation is performed at the investment level and is separate and apart from impairment evaluations on long-lived assets, such as the Company’s consolidated inventory balances, that focus on recoverability with undiscounted cash flows. The Company evaluates the investment as a whole and does not evaluate the underlying assets of the Great Park Venture for impairment. If the Great Park Venture records an impairment charge against its assets, the Company will recognize its share of the loss, adjusted for basis differences. During the years ended December 31, 2023, 2022 and 2021, the Great Park Venture did not recognize any impairment losses on its long-lived assets. Gateway Commercial Venture The Company owned a 75% interest in the Gateway Commercial Venture as of December 31, 2023.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The Gateway Commercial Venture owns one commercial office building and approximately 50 acres of commercial land with additional development rights at a 73 acre office, medical, research and development campus located within the Great Park Neighborhoods (the “Five Point Gateway Campus”). The Five Point Gateway Campus consists of four buildings totaling approximately one million square feet. The Company and a subsidiary of Lennar Corporation separately lease portions of the building under the ownership of the Gateway Commercial Venture, and during the years ended December 31, 2023, 2022 and 2021, the Gateway Commercial Venture recognized $8.5 million, $8.4 million and $8.5 million, respectively, in rental revenues from those leasing arrangements. The following table summarizes the statements of operations of the Gateway Commercial Venture for the years ended December 31, 2023, 2022 and 2021 (in thousands): 2023 2022 2021 Rental revenues $ 8,482 $ 8,395 $ 8,475 Rental operating and other expenses (5,821) (3,063) (2,424) Depreciation and amortization (4,015) (3,960) (3,938) Interest expense (2,531) (1,541) (1,235) Net (loss) income of Gateway Commercial Venture $ (3,885) $ (169) $ 878 Equity in (loss) earnings from Gateway Commercial Venture $ (2,914) $ (127) $ 659 The following table summarizes the balance sheet data of the Gateway Commercial Venture and the Company’s investment balance as of December 31, 2023 and 2022 (in thousands): 2023 2022 Real estate and related intangible assets, net $ 76,719 $ 82,797 Cash and restricted cash 5,574 4,244 Other assets 3,554 4,588 Total assets $ 85,847 $ 91,629 Notes payable, net $ 28,850 $ 29,418 Other liabilities, net 6,623 7,951 Members’ capital 50,374 54,260 Total liabilities and capital $ 85,847 $ 91,629 The Company’s investment in the Gateway Commercial Venture $ 37,781 $ 40,695 In August 2023, the Gateway Commercial Venture refinanced its mortgage note, extending the maturity date to August 2025. As a condition of the refinancing, the Company is subject to certain guaranties of the Gateway Commercial Venture's mortgage note, including an interest and carry guaranty along with a springing guaranty of 50% of the outstanding balance in the event the Gateway Commercial Venture's leases with either the Company or the affiliate of Lennar are no longer in effect and the Gateway Commercial Venture is unable to meet certain financial covenants. During the year ended December 31, 2022, the Company received $8.6 million in distributions of excess cash from the Gateway Commercial Venture. Valencia Landbank Venture As of December 31, 2023, the Company owned a 10% interest in the Valencia Landbank Venture, an entity organized in December 2020 for the purpose of taking assignment from homebuilders of purchase and sale agreements for the purchase of residential lots within the Company’s Valencia community. The Valencia Landbank Venture concurrently enters into option and development agreements with homebuilders pursuant to which the homebuilders retain the option to purchase the land to construct and sell homes. The Company does not have a controlling financial interest in the Valencia Landbank Venture, however, the Company has the ability to significantly influence the Valencia Landbank Venture’s operating and financial policies, and most major decisions require the Company’s approval in addition to the approval of the Valencia Landbank Venture’s other unaffiliated member, and therefore the Company accounts for its investment in the Valencia Landbank Venture using the equity method. During the year ended December 31, 2021, the Valencia Landbank Venture took assignment of certain purchase and sale agreements and purchased land from the Company for $42.0 million (see Note 9) while concurrently entering into option and development agreements with third-party homebuilders. When the Company sells land to the Valencia Landbank Venture, it eliminates its pro-rata share of the intra-entity profits generated from the sale through earnings (loss) from unconsolidated entities until the land is sold by the Valencia Landbank Venture to third-party homebuilders. At December 31, 2023 and 2022, the Company’s investment in the Valencia Landbank Venture was $1.2 million and $1.9 million, respectively. During the years ended December 31, 2023 and 2022, the Company recognized equity in earnings of $0.6 million and $1.2 million, respectively, from the Valencia Landbank Venture, and during the year ended December 31, 2021, the Company recognized equity in loss of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The Operating Company The Holding Company’s wholly owned subsidiary is the managing general partner of the Operating Company, and at December 31, 2023, the Holding Company and its wholly owned subsidiary owned approximately 62.6% of the outstanding Class A Common Units and 100% of the outstanding Class B Common Units of the Operating Company. The Holding Company consolidates the financial results of the Operating Company and its subsidiaries and records a noncontrolling interest for the remaining 37.4% of the outstanding Class A Common Units of the Operating Company that are owned separately by affiliates of Lennar Corporation (“Lennar”), affiliates of Castlelake, LP (“Castlelake”) and an entity controlled by Emile Haddad, the Company’s Chairman Emeritus of the Board of Directors and former Chief Executive Officer (the “Management Partner”). After a 12 month holding period, holders of Class A Common Units of the Operating Company may exchange their units for, at the Company’s option, either (i) Class A common shares on a one-for-one basis (subject to adjustment in the event of share splits, distributions of shares, warrants or share rights, specified extraordinary distributions and similar events), or (ii) cash in an amount equal to the market value of such shares at the time of exchange. In either situatio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With each exchange of Class A Common Units of the Operating Company for Class A common shares, the Holding Company’s percentage ownership interest in the Operating Company and its share of the Operating Company’s cash distributions and profits and losses will increase. Additionally, other issuances of common shares of the Holding Company or common units of the Operating Company result in changes to the noncontrolling interest percentage. Such equity transactions result in an adjustment between members’ capital and the noncontrolling interest in the Company’s consolidated balance sheet and statement of capital to account for the changes in the noncontrolling interest ownership percentage as well as any change in total net assets of the Company. During the years ended December 31, 2023, 2022 and 2021, the Holding Company’s ownership interest in the Operating Company changed as a result of net equity transactions related to the Company’s share-based compensation plan. The terms of the Operating Company's Limited Partnership Agreement (“LPA”) provide for the payment of tax distributions to the Operating Company's partners in an amount equal to the estimated income tax liabilities resulting from taxable income or gain allocated to those parties. The tax distribution provisions in the LPA were included in the Operating Company's governing documents adopted prior to the Company’s initial public offering and were designed to provide funds necessary to pay tax liabilities for income that might be allocated, but not paid, to the partners. Tax distributions to the partners of the Operating Company for the years ended December 31, 2023, 2022 and 2021, were as follows (in thousands): Year Ended December 31, 2023 2022 2021 Management Partner $ 4,033 $ 435 $ 2,932 Other partners (excluding the Holding Company) — — 1,497 Total tax distributions $ 4,033 $ 435 $ 4,429 Generally, tax distributions are treated as advance distributions under the LPA and are taken into account when determining the amounts otherwise distributable under the LPA. The San Francisco Venture The San Francisco Venture, the entity developing the Candlestick and The San Francisco Shipyard communities, has three classes of units—Class A units, Class B units and Class C units. The Operating Company acquired a controlling interest in the San Francisco Venture in the May 2016 Formation Transactions by acquiring all of the outstanding Class B units of the San Francisco Venture. All of the outstanding Class A units are owned by Lennar and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for-one basis (subject to adjustment in the event of share splits, distributions of shares, warrants or share rights, specified extraordinary distributions and similar events). If a holder requests a redemption of Class A units of the San Francisco Venture that would result in the Holding Company’s ownership of the Operating Company falling below 50.1%,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all holders of outstanding Class A units of the San Francisco Venture. Redeemable Noncontrolling Interest In 2019, the San Francisco Venture issued 25.0 million Class C units to an affiliate of Lennar in exchange for a contribution of $25.0 million to the San Francisco Venture. Provided that Lennar completes the construction of a certain number of new homes in Candlestick as contemplated under purchase and sale agreements with the Company, the San Francisco Venture is required to redeem the Class C units if and when the Company receives reimbursements from the Mello-Roos community facilities district formed for the development, in an aggregate amount equal to 50% of any reimbursements received up to a maximum amount of $25.0 million. The San Francisco Venture also maintains the ability to redeem the then outstanding balance of Class C units for cash at any time. Upon a liquidation of the San Francisco Venture, the holders of Class C Units are entitled to a liquidation preference. The maximum amount payable by the San Francisco Venture pursuant to redemptions or liquidation of the Class C units is $25.0 million. The holders of Class C units are not entitled to receive any other forms of distributions and are not entitled to any voting rights. In connection with the issuance of the Class C units, the San Francisco Venture agreed to spend $25.0 million on the development of infrastructure and/or parking facilities at the Company’s Candlestick development. At December 31, 2023 and 2022, $25.0 million of Class C units were outstanding and included in redeemable noncontrolling interes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VARIABLE INTEREST ENTITY</t>
        </is>
      </c>
      <c r="B4" s="4" t="inlineStr">
        <is>
          <t xml:space="preserve">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payable pursuant to tax receivable agreement (“TRA”). The Operating Company has investments in and consolidates the assets and liabilities of the San Francisco Venture, FP LP and Five Point Land, LLC (“FPL”), the entity developing Valencia, all of which have also been determined to be VIEs. The San Francisco Venture is a VIE as the other members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the Company’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excluding Class C units, the Operating Company can prevent or cause the San Francisco Venture from making distributions on its units, and the Operating Company would receive 99% of any such distributions made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December 31, 2023, the San Francisco Venture had total combined assets of $1.36 billion, primarily comprised of $1.36 billion of inventories and $0.9 million in related party assets, and total combined liabilities of $61.9 million, including $59.4 million in related party liabilities. As of December 31, 2022, the San Francisco Venture had total combined assets of $1.31 billion, primarily comprised of $1.31 billion of inventories and $0.8 million in related party assets, and total combined liabilities of $67.3 million, including $63.0 million in related party liabilities. Those assets are owned by, and those liabilities are obligations of, the San Francisco Venture, not the Company. The San Francisco Venture’s operating subsidiaries are not guarantors of the Company’s obligations, and the assets held by the San Francisco Venture may only be used as collateral for the San Francisco Venture’s obligations. The creditors of the San Francisco Venture do not have recourse to the assets of the Operating Company, as the VIE’s primary beneficiary, or of the Holding Company. The Company and the other memb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oes not guarantee any debt of the San Francisco Venture. However, the Operating Company has guaranteed the performance of payment by the San Francisco Venture in accordance with the redemption terms of the Class C units of the San Francisco Venture (see Note 5). FP LP and FPL are VIEs because the other partners or members have disproportionately fewer voting rights and substantially all of the activities of the entities are conducted on behalf of the other partners or members and their related parties. The Operating Company, or a wholly owned subsidiary of the Operating Company, is the primary beneficiary of FP LP and FPL. As of December 31, 2023, FP LP and FPL had combined assets of $1.0 billion, primarily comprised of $855.6 million of inventories, $25.3 million of intangibles and $69.1 million in related party assets, and total combined liabilities of $60.0 million, including $57.3 million in accounts payable and other liabilities and $2.7 million in related party liabilities. As of December 31, 2022, FP LP and FPL had combined assets of $1.1 billion, primarily comprised of $927.9 million of inventories, $40.3 million of intangibles and $79.9 million in related party assets, and total combined liabilities of $77.2 million, including $70.5 million in accounts payable and other liabilities and $6.7 million in related party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AND EQUIPMENT, NET</t>
        </is>
      </c>
      <c r="B4" s="4" t="inlineStr">
        <is>
          <t>PROPERTIES AND EQUIPMENT, NET Properties and equipment as of December 31, 2023 and 2022 consisted of the following (in thousands): 2023 2022 Agriculture operating properties and equipment $ 30,200 $ 30,200 Furniture, fixtures, and other 9,577 10,586 Total properties and equipment 39,777 40,786 Accumulated depreciation (10,632) (10,543) Properties and equipment, net $ 29,145 $ 30,243 Depreciation expense was $1.0 million, $1.2 million and $1.2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 RELATED PART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 NET — RELATED PARTY</t>
        </is>
      </c>
      <c r="B4" s="4" t="inlineStr">
        <is>
          <t xml:space="preserve">INTANGIBLE ASSET, NET—RELATED PARTY The intangible asset relates to the contract value of the incentive compensation provisions of the A&amp;R DMA with the Great Park Venture acquired in the Formation Transactions (see Note 9). The intangible asset will be amortized over the expected contract period based on the pattern in which the economic benefits are expected to be received. The carrying amount and accumulated amortization of the intangible asset as of December 31, 2023 and 2022 were as follows (in thousands): 2023 2022 Gross carrying amount $ 129,705 $ 129,705 Accumulated amortization (104,435) (89,448) Net book value $ 25,270 $ 40,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assets and liabilities included in the Company’s consolidated balance sheets as of December 31, 2023 and 2022 consisted of the following (in thousands): 2023 2022 Related Party Assets: Contract assets (see Note 3) $ 69,068 $ 79,863 Operating lease right-of-use asset (see Note 12) 14,040 16,425 Other 862 838 $ 83,970 $ 97,126 Related Party Liabilities: Reimbursement obligation $ 59,378 $ 62,990 Payable to holders of Management Company’s Class B interests 1,828 6,700 Operating lease liability (see Note 12) 10,974 12,535 Accrued advisory fees 4,725 10,525 Other 1,169 336 $ 78,074 $ 93,086 Development Management Agreement with the Great Park Venture (Incentive Compensation Contract Asset) In 2010, the Great Park Venture, the Company’s equity method investee, engaged the Management Company under a development management agreement to provide management services to the Great Park Venture. The initial term of the development management agreement with the Great Park Venture expired on December 31, 2021 but had been extended by mutual agreement of the parties through December 31, 2022. The compensation structure in place consisted of a base fee and incentive compensation. Incentive compensation is characterized as “Legacy Incentive Compensation” and “Non-Legacy Incentive Compensation.” Legacy Incentive Compensation consists of a maximum of $9.0 million of incentive compensation payments attributed to contingent payments made under a cash flow participation agreement to which the Great Park Venture is a party. Holders of the Management Company’s Class B interests are entitled to receive distributions from the Management Company that are attributable to any Legacy Incentive Compensation received by the Management Company. Non-Legacy Incentive Compensation is 9% of distributions available to be made by the Great Park Venture to holders of Percentage Interests of the Great Park Venture during the Initial Term (see Note 4). In December 2022, the Company and the Great Park Venture entered into the First Renewal Term. The compensation payable to the Company during the First Renewal Term continues to include a base fee and incentive compensation payments. If the A&amp;R DMA is not extended by mutual agreement of the parties beyond December 31, 2024 and the Company is no longer providing management services subsequent to December 31, 2024, the Company will continue to be entitled to 6.75% of Distributions paid thereafter. During the year ended December 31, 2023, the Great Park Venture made a Legacy Incentive Compensation payment to the Company of $4.9 million and a Non-Legacy Incentive Compensation payment of $41.6 million. Upon receiving the Legacy Incentive Compensation payment, the Company distributed the $4.9 million in proceeds to the holders of the Management Company's Class B interests. During the year ended December 31, 2022, the Great Park Venture made a Legacy Incentive Compensation payment to the Company of $1.7 million and a Non-Legacy Incentive Compensation payment of $14.2 million. Upon receiving the Legacy Incentive Compensation payment, the Company distributed the $1.7 million in proceeds to the holders of the Management Company's Class B interests. For the years ended December 31, 2023, 2022 and 2021, the Company recognized revenue from management services of $47.2 million, $31.0 million and $38.7 million, respectively, related to all management fees under the A&amp;R DMA, and such revenues are included in management services—related party in the accompanying consolidated statements of operations and are included in the Great Park segment. At December 31, 2023 and 2022, included in contract assets in the table above is $66.1 million and $77.4 million, respectively, attributed to incentive compensation revenue recognized but not yet due (see Note 3). Operating Lease Right-of-Use Asset and Operating Lease Liability The Company leases corporate office space in the building owned by the Gateway Commercial Venture, the Company’s equity method investee, at the Five Point Gateway Campus (See Note 12). Indirect Legacy Interest in Great Park Venture In 2018, the Company purchased an indirect interest in rights to certain Legacy Interests in the Great Park Venture through an equity method investment. During the year ended December 31, 2021, the Company received a cash distribution of $1.0 million which was in excess of the carrying value of the interest resulting in a miscellaneous other—related party gain of $978 thousand. After receiving the distribution, the Company’s indirect Legacy Interest had no carrying value and has no additional distribution rights in the Great Park Venture. Reimbursement Obligation Prior to the Company’s acquisition of the San Francisco Venture, the San Francisco Venture completed a separation transaction (the “Separation Transaction”) pursuant to an Amended and Restated Separation and Distribution Agreement (“Separation Agreement”) in which the equity interests in a subsidiary of the San Francisco Venture known as CPHP Development, LLC (“CPHP”) were distributed directly to the Class A members of the San Francisco Venture: (i) an affiliate of Lennar and (ii) an affiliate of Castlelake. The San Francisco Venture has entered into reimbursement agreements for which it has agreed to reimburse CPHP or its subsidiaries for a portion of the EB-5 loan liabilities and related interest that were assumed by CPHP or its subsidiaries pursuant to the Separation Agreement. Interest totaled $2.7 million, $3.0 million and $3.4 million for the years ended December 31, 2023, 2022 and 2021, respectively. All of the incurred interest for the years ended December 31, 2023, 2022 and 2021 was capitalized into inventories. The weighted average interest rate as of December 31, 2023 was 4.6%. Throughout 2023, the Company was notified by CPHP or its affiliates that certain reimbursements totaling $46.1 million that were previously expected to be paid in 2023 had been deferred to 2024. These deferred amounts continue to incur interest at the original interest rate. Principal payments of $46.1 million and $12.6 million are expected to be paid in 2024 and 2025, respectively, however, additional deferral notices may further extend the expected payment dates. Employment Transition Agreement and Advisory Agreement with Emile Haddad On August 23, 2021, the Company and the Company’s then Chairman, Chief Executive Officer and President, Emile Haddad, entered into an employment transition agreement pursuant to which, effective as of September 30, 2021, Mr. Haddad stepped down from his roles as Chairman, Chief Executive Officer and President. Mr. Haddad remained a member of the Company’s Board of Directors serving as Chairman Emeritus. Concurrently, the Company also entered into an advisory agreement with Mr. Haddad for an initial term of three years, which became effective on October 1, 2021. Mr. Haddad will receive an annual retainer of $5.0 million, and his unvested equity awards will continue to vest in accordance with their terms, subject to continued service as an advisor or member of the Company’s Board of Directors. At December 31, 2023 and 2022, included in accrued advisory fees in the table above is $3.6 million and $8.4 million, respectively, attributed to Mr. Haddad’s advisory agreement (see Note 2). Employment Transition Agreement and Advisory Agreement with Lynn Jochim On February 9, 2022, the Company entered into an employment transition agreement with Lynn Jochim, the Company’s former President and Chief Operating Officer. Pursuant to the agreement, Ms. Jochim agreed to continue in her then current positions, at her then current compensation levels, until February 14, 2022. Concurrently, the Company also entered into an advisory agreement with Ms. Jochim for an initial term of three years, which became effective on February 15, 2022. Pursuant to the advisory agreement, the Company agreed to pay Ms. Jochim an annual retainer of $1.0 million. At December 31, 2023 and 2022, included in accrued advisory fees in the table above is $1.1 million and $2.1 million, respectively, attributed to Ms. Jochim’s advisory agreement (see Note 2). Valencia Purchase and Sale Agreements In 2023, the Company entered into a purchase and sale agreement with an unaffiliated land banking entity for the sale of 583 homesites on approximately 46 acres at the Company’s Valencia community. Initial gross proceeds were $101.8 million, representing the base purchase price. A related party of the Company retained the option to acquire these homesites in the future from the unaffiliated land banking entity. In 2021, the Company sold 123 homesites on approximately 13 acres at the Company’s Valencia community to the Valencia Landbank Venture (see Note 4). Initial gross proceeds were $42.0 million, representing the base purchase price. The Company also recognized $1.2 million in the transaction price as an estimate of the amount of variable consideration from marketing fees that the Company expects to be entitled to receive. The Valencia Landbank Venture has entered into option and development agreements with homebuilders in which unaffiliated homebuilders will purchase lots from the Valencia Landbank Venture and construct and sell homes to the homebuying public. In 2021, the Company entered into a purchase and sale agreement with an unaffiliated land banking entity for the sale of 328 homesites on approximately 26 acres at the Company’s Valencia community. Initial gross proceeds were $74.0 million, representing the base purchase price, and the Company also recognized $2.5 million in the transaction price as an estimate of the amount of variable consideration from marketing fees that the Company expects to be entitled to receive. A related party of the Company retained the option to acquire these homesites in the future from the unaffiliated land banking entity. Gateway Commercial Venture Property Management Agreement The Company has entered into a property management agreement with Gateway Commercial Venture in which the Company will provide certain property management services to the Five Point Gateway Campus. In each of the years ended December 31, 2023, 2022, and 2021, the Company recognized revenue from these management services of $0.4 million, which is included in management services—related party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3</t>
        </is>
      </c>
    </row>
    <row r="3">
      <c r="A3" s="3" t="inlineStr">
        <is>
          <t>Debt Disclosure [Abstract]</t>
        </is>
      </c>
      <c r="B3" s="4" t="inlineStr">
        <is>
          <t xml:space="preserve"> </t>
        </is>
      </c>
    </row>
    <row r="4">
      <c r="A4" s="4" t="inlineStr">
        <is>
          <t>NOTES PAYABLE, NET</t>
        </is>
      </c>
      <c r="B4" s="4" t="inlineStr">
        <is>
          <t>NOTES PAYABLE, NET At December 31, 2023 and 2022, notes payable consisted of the following (in thousands): 2023 2022 7.875% Senior Notes due 2025 $ 625,000 $ 625,000 Unamortized debt issuance costs and discount (2,814) (4,349) $ 622,186 $ 620,651 Senior Notes The Operating Company and Five Point Capital Corp., a directly wholly owned subsidiary of the Operating Company (the “Co-Issuer” and, together with the Operating Company, the “Issuers”), previously offered, sold and issued $625.0 million aggregate principal amount of 7.875% unsecured senior notes due November 15, 2025 (the “Senior Notes”). Interest on the Senior Notes is payable on May 15 and November 15 of each year. Interest incurred, including amortization of debt issuance costs, on the Senior Notes during each of the years ended December 31, 2023, 2022 and 2021 totaled $50.8 million. All interest incurred was capitalized to inventories for all three years. The Senior Notes are guaranteed, jointly and severally, by certain direct and indirect subsidiaries of the Operating Company and are redeemable at the option of the Issuers, in whole or in part, at par, plus accrued and unpaid interest. On January 16, 2024, the Issuers settled an exchange offer to exchange any and all of their $625.0 million 7.875% Senior Notes for new 10.500% initial rate senior notes due January 15, 2028 (the “New Senior Notes”). Pursuant to the exchange offer, the Issuers exchanged $623.5 million aggregate principal amount of Senior Notes, which represented 99.76% of the existing Senior Notes outstanding immediately prior to the exchange offer, for $523.5 million aggregate principal amount of New Senior Notes and $100.0 million of aggregate cash consideration, plus accrued interest. The New Senior Notes accrue interest at a rate of 10.500% per annum from and including January 16, 2024 to, but not including, November 15, 2025, 11.000% per annum from and including November 15, 2025 to, but not including, November 15, 2026, and 12.000% per annum from and including November 15, 2026 to, but not including, January 15, 2028. Interest on the New Senior Notes is payable semi-annually on each May 15 and November 15, commencing May 15, 2024. The New Senior Notes are guaranteed, jointly and severally, by certain direct and indirect subsidiaries of the Operating Company and are redeemable at the option of the Issuers, in whole or in part, at a declining call premium as set forth in the indenture governing the New Senior Notes, plus accrued and unpaid interest. Revolving Credit Facility The Operating Company has a $125.0 million unsecured revolving credit facility that matures in April 2026. Any borrowings under the revolving credit agreement will bear interest at CME Term Secured Overnight Financing Rate 1 Month increased by 0.10% plus a margin of either 2.25% or 2.50% based on the Company's leverage ratio. The revolving credit facility may be further extended to April 2027, subject to the satisfaction of certain conditions, including the approval of the administrative agent and lenders. As of December 31, 2023, no borrowings or letters of credit were outstanding on the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RECEIVABLE AGREEMENT</t>
        </is>
      </c>
      <c r="B1" s="2" t="inlineStr">
        <is>
          <t>12 Months Ended</t>
        </is>
      </c>
    </row>
    <row r="2">
      <c r="B2" s="2" t="inlineStr">
        <is>
          <t>Dec. 31, 2023</t>
        </is>
      </c>
    </row>
    <row r="3">
      <c r="A3" s="3" t="inlineStr">
        <is>
          <t>Other Liabilities Disclosure [Abstract]</t>
        </is>
      </c>
      <c r="B3" s="4" t="inlineStr">
        <is>
          <t xml:space="preserve"> </t>
        </is>
      </c>
    </row>
    <row r="4">
      <c r="A4" s="4" t="inlineStr">
        <is>
          <t>TAX RECEIVABLE AGREEMENT</t>
        </is>
      </c>
      <c r="B4" s="4" t="inlineStr">
        <is>
          <t>TAX RECEIVABLE AGREEMENT The Company is a party to a TRA with all of the holders of Class A Common Units of the Operating Company, all the holders of Class A units of the San Francisco Venture, and prior holders of Class A Common Units of the Operating Company and prior holders of Class A units of the San Francisco Venture that have exchanged their holdings for Class A common shares (as parties to the TRA, the “TRA Parties”). The TRA provides for payment by the Company to the TRA Parties or their successors of 85% of the amount of cash savings, if any, in income tax the Company realizes as a result of: (a) Increases in the Company’s tax basis attributable to exchanges of Class A Common Units of the Operating Company for Class A common shares of the Company or cash or certain other taxable acquisitions of equity interests by the Operating Company. The Company expects that basis adjustments resulting from these transactions, if they occur, are likely to reduce the amount of income tax the Company would otherwise be required to pay in the future. (b) Allocations that result from the application of the principles of Section 704(c) of the Internal Revenue Code of 1986, as amended (the “Code”). Section 704(c) of the Code, and the U.S. Treasury regulations promulgated thereunder, require that items of income, gain, loss and deduction that are attributable to the Operating Company’s directly and indirectly held property, including property contributed to the Operating Company pursuant to the Formation Transactions and the property held by the Operating Company prior to the Formation Transactions, must be allocated among the members of the Operating Company to take into account the difference between the fair market value and the adjusted tax basis of such assets on May 2, 2016. As a result, the Operating Company will be required to make certain special allocations of its items of income, gain, loss and deduction that are attributable to such assets. The Company expects these allocations, like the increases in tax basis described above, are likely to reduce the amount of income tax the Company would otherwise be required to pay in the future. (c) Tax benefits related to imputed interest or guaranteed payments deemed to be paid or incurred by the Company as a result of the TRA. At December 31, 2023 and 2022, the Company’s consolidated balance sheets included liabilities of $173.2 million and $173.1 million, respectively, for payments expected to be made under certain components of the TRA which the Company deems to be probable and estimable. Management deems a TRA payment related to the benefits expected to be received by the Company under the application of Section 704(c) of the Code to be probable and estimable when an event occurs that results in the Company measuring the Operating Company’s direct or indirectly held property at fair value in the Company’s consolidated balance sheet or the sale of such property at fair value. Either of these activities are indicators that the difference between the fair market value of the property and the adjusted tax basis has been or will be realized, resulting in special allocations of income, gain, loss or deduction that are likely to reduce the amount of income taxes that the Company would otherwise pay. The Company may record additional TRA liabilities related to properties not currently held at fair value when those properties are recognized or realized at fair value. Changes in the Company’s estimates of the utilization of its deferred tax attributes and tax rates in effect may also result in subsequent changes to the amount of TRA liabilities recorded. The term of the TRA will continue until all such tax benefits under the agreement have been utilized or expired, unless the Company exercises its right, subject to certain conditions of the agreement, to terminate the TRA for an amount based on an agreed value of payments remaining to be made under the agreement. No TRA payments were made during the years ended December 31,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ssee arrangements consist of agreements to lease certain office facilities and equipment and the Company’s lessor arrangements consist of leases of portions of land to third parties for agriculture or other miscellaneous uses. The Company’s agricultural land lease agreements are generally short-term in nature. As of December 31, 2023, all leasing arrangements are classified as operating leases and do not contain residual value guarantees or material restrictions. The Company’s office leases have remaining lease terms of approximately five years to six years and include one or more extension options to renew, some of which include options to extend the leases for up to ten years. The Company only includes renewal options in the lease term when it is reasonably certain that it will exercise such options. The components of lease costs were as follows for the years ended December 31, 2023, 2022 and 2021 (in thousands): 2023 2022 2021 Operating lease cost $ 1,276 $ 1,957 $ 2,371 Related party operating lease cost 3,154 3,154 3,154 Short-term lease cost 472 410 501 Supplemental balance sheet information related to leases as of December 31, 2023 and 2022 were as follows (in thousands, except lease term in years and discount rate): 2023 2022 Operating lease right-of-use assets $ 16,002 $ 19,067 Operating lease liabilities $ 12,755 $ 15,705 Weighted average remaining lease term (operating lease) 5.1 5.1 Weighted average discount rate (operating lease) 6.7% 6.2% Operating lease right-of-use assets are included in other assets or related party assets and operating lease liabilities are included in accounts payable and other liabilities or related party liabilities on the consolidated balance sheets. The table below reconciles the undiscounted cash flows to operating lease liabilities recorded on the consolidated balance sheet as of December 31, 2023 (in thousands): Years Ending December 31, Rental 2024 $ 2,548 2025 2,924 2026 3,009 2027 3,100 2028 3,191 Thereafter 479 Total lease payments $ 15,251 Discount $ 2,496 Total operating lease liabilities $ 12,755 </t>
        </is>
      </c>
    </row>
    <row r="5">
      <c r="A5" s="4" t="inlineStr">
        <is>
          <t>LEASES</t>
        </is>
      </c>
      <c r="B5" s="4" t="inlineStr">
        <is>
          <t xml:space="preserve">LEASES The Company’s lessee arrangements consist of agreements to lease certain office facilities and equipment and the Company’s lessor arrangements consist of leases of portions of land to third parties for agriculture or other miscellaneous uses. The Company’s agricultural land lease agreements are generally short-term in nature. As of December 31, 2023, all leasing arrangements are classified as operating leases and do not contain residual value guarantees or material restrictions. The Company’s office leases have remaining lease terms of approximately five years to six years and include one or more extension options to renew, some of which include options to extend the leases for up to ten years. The Company only includes renewal options in the lease term when it is reasonably certain that it will exercise such options. The components of lease costs were as follows for the years ended December 31, 2023, 2022 and 2021 (in thousands): 2023 2022 2021 Operating lease cost $ 1,276 $ 1,957 $ 2,371 Related party operating lease cost 3,154 3,154 3,154 Short-term lease cost 472 410 501 Supplemental balance sheet information related to leases as of December 31, 2023 and 2022 were as follows (in thousands, except lease term in years and discount rate): 2023 2022 Operating lease right-of-use assets $ 16,002 $ 19,067 Operating lease liabilities $ 12,755 $ 15,705 Weighted average remaining lease term (operating lease) 5.1 5.1 Weighted average discount rate (operating lease) 6.7% 6.2% Operating lease right-of-use assets are included in other assets or related party assets and operating lease liabilities are included in accounts payable and other liabilities or related party liabilities on the consolidated balance sheets. The table below reconciles the undiscounted cash flows to operating lease liabilities recorded on the consolidated balance sheet as of December 31, 2023 (in thousands): Years Ending December 31, Rental 2024 $ 2,548 2025 2,924 2026 3,009 2027 3,100 2028 3,191 Thereafter 479 Total lease payments $ 15,251 Discount $ 2,496 Total operating lease liabilities $ 12,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erformance of the Operating Company or its subsidiaries. Valencia Project Approval Settlement In September 2017, the Company reached a settlement with key national and state environmental and Native American organizations that were petitioners (the “Settling Petitioners”) in various legal challenges to Valencia’s regulatory approvals and permits. The Holding Company has provided a guaranty to the Settling Petitioners for monetary payments due from the Company as required under the settlement. As of December 31, 2023, the remaining estimated maximum potential amount of monetary payments subject to the guaranty was $8.5 million with the final payment due in 2026. Valencia Water Purchase Agreement The Company is subject to a water purchase agreement requiring annual payments in exchange for the delivery of water for the Company’s exclusive use. The agreement has an initial 35-year term, which expires in 2039 with an option for a second 35-year term. During the year ended December 31, 2023, the Company made payments totaling $1.4 million under the agreement. The annual minimum payments for years 2024 to 2028 are $1.4 million, $1.5 million, $1.5 million, $1.6 million and $1.6 million, respectively. At December 31, 2023, the aggregate of all annual minimum payments remaining under the initial term total $29.7 million. Valencia Infrastructure Project In January 2012, the Company entered into an agreement with Los Angeles County, in which the Company would finance up to a maximum of $45.8 million for the construction costs of an interchange project that Los Angeles County is managing. The interchange project was completed in 2019 and is a critical infrastructure project that benefits Valencia. As of December 31, 2023, the Company has made aggregate payments of $37.0 million. At both December 31, 2023 and 2022, the Company had $8.9 million included in accounts payable and other liabilities in the accompanying consolidated balance sheets, representing unreimbursed construction costs payable to Los Angeles County. Performance and Completion Bonding Agreements In the ordinary course of business and as a part of the entitlement and development process, the Company is required to provide performance bonds to ensure completion of certain of the Company’s development obligations. The Company had outstanding performance bonds of $306.9 million and $315.0 million as of December 31, 2023 and 2022, respectively. Candlestick and The San Francisco Shipyard Disposition and Development Agreement The San Francisco Venture is a party to a disposition and development agreement with the Successor to the Redevelopment Agency of the City and County of San Francisco (the “San Francisco Agency”) in which the San Francisco Agency has agreed to convey portions of Candlestick and The San Francisco Shipyard to the San Francisco Venture for development. The San Francisco Venture has agreed to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and The San Francisco Shipyard if certain thresholds are met. At both December 31, 2023 and 2022, the San Francisco Venture had outstanding guarantees benefiting the San Francisco Agency for infrastructure and construction of certain park and open space obligations with aggregate maximum obligations of $198.3 million. Letters of Credit At both December 31, 2023 and 2022, the Company had outstanding letters of credit totaling $1.0 million. These letters of credit were issued to secure various development and financial obligations. At both December 31, 2023 and 2022, the Company had restricted cash and certificates of deposit of $1.0 million pledged as collateral under the letters of credit agreements. Legal Proceedings Hunters Point Litigation In May 2018, residents of the Bayview Hunters Point neighborhood in San Francisco filed a putative class action in San Francisco Superior Court naming Tetra Tech, Inc. and Tetra Tech EC, Inc., an independent contractor hired by the U.S. Navy to conduct testing and remediation of toxic radiological waste at The San Francisco Shipyard (“Tetra Tech”), Lennar and the Company as defendants (the “Bayview Action”) . The plaintiffs allege that, among other things, Tetra Tech fraudulently misrepresented its test results and remediation efforts. The plaintiffs are seeking damages against Tetra Tech and the Company and have requested an injunction to prevent the Company and Lennar from undertaking any development activities at The San Francisco Shipyard. Given the preliminary nature of the claims, the Company cannot predict the outcome of the Bayview Action. The Company believes that it has meritorious defenses to the allegations in the Bayview Action and may have insurance and indemnification rights against third parties with respect to the claims.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 As a significant land owner and developer of unimproved land it is possible that environmental contamination conditions could exist that would require the Company to take corrective action. In the opinion of the Company, such corrective actions, if any, would not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for the years ended December 31, 2023, 2022 and 2021 is as follows (in thousands): 2023 2022 2021 SUPPLEMENTAL CASH FLOW INFORMATION: Cash paid for interest, all of which was capitalized to inventories $ 51,278 $ 52,295 $ 52,584 Noncash lease expense $ 3,958 $ 4,632 $ 4,421 NONCASH INVESTING AND FINANCING ACTIVITIES: Adjustment to operating lease right-of-use assets from lease modification, net $ 982 $ — $ — Accrued financing costs $ 117 $ — $ — Adjustment to liability recognized under TRA $ 140 $ (1,058) $ 878 Noncash lease expense is included within the depreciation and amortization adjustment to net income (loss) on the Company’s consolidated statements of cash flows. Supplemental cash flow information related to leases for the years ended December 31, 2023, 2022 and 2021 is as follows (in thousands): 2023 2022 2021 Cash paid for amounts included in the measurement of operating lease liabilities $ 4,700 $ 5,170 $ 5,021 The following table provides a reconciliation of cash, cash equivalents, and restricted cash reported within the consolidated balance sheets that sum to the total of the same such amounts shown in the consolidated statements of cash flows for the years ended December 31, 2023, 2022 and 2021 (in thousands): 2023 2022 2021 Cash and cash equivalents $ 353,801 $ 131,771 $ 265,462 Restricted cash and certificates of deposit 992 992 1,330 Total cash, cash equivalents, and restricted cash shown in the consolidated statements of cash flows $ 354,793 $ 132,763 $ 266,792 Amounts included in restricted cash and certificates of deposit represent amounts held as collateral on open letters of credit related to development obligations or because of other contractual obligations of the Company that require the restr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reportable segments consist of: • Valencia—includes the community of Valencia being developed in northern Los Angeles County, California. The Valencia segment derives revenues from the sale of residential and commercial land sites to homebuilders, commercial developers and commercial buyers. The Company’s investment in the Valencia Landbank Venture is also reported in the Valencia segment. • San Francisco—includes the Candlestick and The San Francisco Shipyard communities located on bayfront property in the City of San Francisco, California. The San Francisco segment derives revenues from the sale of residential and commercial land sites to homebuilders, commercial developers and commercial buyers. • Great Park—includes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December 31, 2023, the Company had a 37.5% Percentage Interest in the Great Park Venture and accounted for the investment under the equity method. The reported segment information for the Great Park segment includes the results of 100% of the Great Park Venture at the historical basis of the venture, which did not apply push down accounting at acquisition date. The Great Park segment derives revenues at the Great Park Neighborhoods from sales of residential and commercial land sites to homebuilders, commercial developers and commercial buyers, sales of homes constructed and marketed under a fee build arrangement, and management services provided by the Company to the Great Park Venture. • Commercial—includes the operations of the Gateway Commercial Venture, which owns an approximately 189,000 square foot office building at the Five Point Gateway Campus. The Five Point Gateway Campus is an office, medical and research and development campus located within the Great Park Neighborhoods and consists of four buildings and surrounding land. The Company and a subsidiary of Lennar lease portions of the building owned by the Gateway Commercial Venture. The Gateway Commercial Venture also owns approximately 50 acres of the surrounding commercial land with additional development rights at the campus. This segment also includes property management services provided by the Management Company to the Gateway Commercial Venture. As of December 31, 2023, the Company had a 75% interest in the Gateway Commercial Venture and accounted for the investment under the equity method. The reported segment information for the Commercial segment includes the results of 100% of the Gateway Commercial Venture at the historical basis of the venture. Segment operating results and reconciliations to the Company’s consolidated balances are as follows: For the year ended December 31, 2023 (in thousands) Valencia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163,457 $ 654 $ 602,015 $ 8,913 $ 775,039 $ (554,825) $ (8,482) $ — $ — $ — $ — $ 211,732 Depreciation and amortization 3 — 14,987 4,015 19,005 — (4,015) — — — 986 15,976 Interest income — 22 7,490 58 7,570 (7,490) (58) — — — 7,208 7,230 Interest expense — — — 2,531 2,531 — (2,531) — — — — — Segment profit (loss)/net profit (loss) 41,636 (3,313) 275,630 (3,454) 310,499 (250,610) 3,885 78,947 (2,914) — (26,091) 113,716 Other significant items: Segment assets 895,983 1,360,036 710,665 85,847 3,052,531 (619,199) (85,847) 213,786 37,781 (174) 370,410 2,969,288 Inventory assets and real estate related assets, net 855,574 1,357,905 391,352 76,719 2,681,550 (391,352) (76,719) — — — — 2,213,479 Expenditures for long-lived assets (4) 34,066 46,708 21,004 — 101,778 (21,004) — — — — — 80,774 For the year ended December 31, 2022 (in thousands) Valencia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10,571 $ 690 $ 354,892 $ 8,813 $ 374,966 $ (323,877) $ (8,395) $ — $ — $ — $ — $ 42,694 Depreciation and amortization 45 77 11,149 3,960 15,231 — (3,960) — — — 1,031 12,302 Interest income 1 1 1,532 — 1,534 (1,532) — — — — 824 826 Interest expense — — — 1,541 1,541 — (1,541) — — — — — Segment profit (loss)/net profit (loss) (8,823) (3,396) 79,708 249 67,738 (68,954) 169 20,444 (127) — (54,044) (34,774) Other significant items: Segment assets 972,028 1,314,308 916,909 91,629 3,294,874 (799,174) (91,629) 289,026 40,695 (174) 152,166 2,885,784 Inventory assets and real estate related assets, net 927,929 1,311,196 605,893 82,797 2,927,815 (605,893) (82,797) — — — — 2,239,125 Expenditures for long-lived assets (4) 101,634 40,742 102,695 157 245,228 (102,695) (157) — — — — 142,376 For the year ended December 31, 2021 (in thousands) Valencia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184,765 $ 548 $ 474,402 $ 8,881 $ 668,596 $ (435,727) $ (8,475) $ — $ — $ — $ — $ 224,394 Depreciation and amortization 82 114 21,604 3,938 25,738 (1,262) (3,938) — — — 1,028 21,566 Interest income — — 496 — 496 (496) — — — — 94 94 Interest expense — — — 1,235 1,235 — (1,235) — — — — — Segment profit (loss)/net profit (loss) 54,360 (3,572) 64,134 1,284 116,206 (56,918) (878) 6,432 659 — (52,191) 13,310 Other significant items: Segment assets 878,399 1,275,510 988,444 104,400 3,246,753 (859,789) (104,366) 321,274 49,447 (2,500) 292,091 2,942,910 Inventory assets 826,369 1,270,455 687,234 86,601 2,870,659 (687,234) (86,601) — — — — 2,096,824 Expenditures for long-lived assets (4) 175,447 46,919 92,442 263 315,071 (92,442) (263) — — — 43 222,409 (1) Represents the removal of the Great Park Venture and Gateway Commercial Venture operating results and balances which are included in the Great Park segment and Commercial segment operating results and balances at 100% of each venture’s historical basis, respectively, but are not included in the Company’s consolidated results and balances as the Company accounts for its investment in each venture using the equity method of accounting. (2) Represents intersegment balances that eliminate in consolidation. (3) Corporate and unallocated activity is primarily comprised of corporate general and administrative expenses, restructuring expenses and income taxes. Corporate and unallocated assets consist of cash and cash equivalents, receivables, ROU assets, prepaid expenses and deferred financing costs. (4) Expenditures for long-lived assets are net of inventory cost reimbursements and other inventory cost recoveries and include noncash project accruals and capitalized interest. For the years ended December 31, 2023, 2022 and 2021, Valencia’s net expenditures include $64.1 million, $34.8 million and $4.5 million, respectively, San Francisco’s net expenditures include $1.1 million, $3.3 million and $0.7 million, respectively, and Great Park Venture’s net expenditures include $89.6 million, $43.7 million and $52.1 million, respectively, in inventory cost reimbursements and recoveries received. Two third-party home builders represented major customers of the Company during the year ended December 31, 2023, accounting for approximately $39.4 million, or 19%, and $21.7 million, or 10%, of total consolidated revenues, respectively. Revenues generated from these customers were from the sale of homesites and variable land sale consideration from profit participation and marketing fees in Valencia. An unaffiliated land banking entity that acquired homesites in Valencia in 2023 represented one of the Company’s major customers during the year ended December 31, 2023 and accounted for approximately $101.8 million, or 48% of total consolidated revenues. A related party of the Company retained the option to acquire these homesites in the future from the unaffiliated land banking entity. A related party of the Company represented one of the Company’s major customers during the year ended December 31, 2022, accounting for approximately $7.5 million, or 18%, of total consolidated revenues. Revenues generated from this customer primarily consisted of variable land sale consideration from profit participation in Valencia. The Valencia Landbank Venture represented one of the Company’s major customers during the year ended December 31, 2021, accounting for approximately $43.2 million, or 19%, of total consolidated revenues. Two third-party home builders represented major customers of the Company during the year ended December 31, 2021, accounting for approximately $30.3 million, or 14%, and $22.5 million, or 10%, of total consolidated revenues, respectively. Revenues generated from these customers were from the sale of homesites in Valencia. An unaffiliated land banking entity that acquired homesites in Valencia in 2021 represented one of the Company’s major customers during the year ended December 31, 2021 and accounted for approximately $76.5 million, or 34% of total consolidated revenues. A related party of the Company retained the option to acquire these homesites in the future from the unaffiliated land banking entity. The Great Park Venture represented another of the Company’s major customers for the years ended December 31, 2023, 2022 and 2021, and accounted for approximately $47.2 million, or 22%, $31.0 million, or 73%, and $38.7 million, or 17%, of total consolidated revenues, respectively. These revenues represented management services revenues and were reported in the Great Park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In April 2023, the Company’s Board of Directors approved the Five Point Holdings, LLC 2023 Incentive Award Plan (the “Incentive Award Plan”) as the successor to the Five Point Holdings, LLC Amended and Restated 2016 Incentive Award Plan (the “Prior Plan”). The Incentive Award Plan became effective on June 7, 2023, the date on which it was approved by shareholders at the 2023 Annual Meeting of Shareholders. The Incentive Award Plan increased the aggregate number of common shares available for issuance under the Prior Plan by 7,500,000 Class A common shares of the Holding Company. As of December 31, 2023, there were 7,582,152 remaining Class A common shares available for future issuance under the Incentive Award Plan. The Incentive Award Plan provides for the grant of share options, restricted shares, restricted share units, performance awards (which include, but are not limited to, cash bonuses), distribution equivalent awards, deferred share awards, share payment awards, share appreciation rights, other incentive awards (which include, but are not limited to, LTIP Unit awards (as defined in the Incentive Award Plan) and performance share awards. Employees and consultants of the Company and its subsidiaries and affiliates, as well as non-employee members of the Company’s Board of Directors, are eligible to receive awards under the Incentive Award Plan. Under the Incentive Award Plan, the Company has granted restricted share units (“RSUs”) and restricted share awards either fully vested, with service conditions or with service and performance or market performance conditions. Awards with a service condition generally vest over a two-year or three-year period or in the case of non-employee directors over one year. Awards with a service and market performance condition generally vest at the end of a three-year period if the market condition was achieved at the end of the service period. Awards with a service and performance condition generally vest at the end of a two The Company estimates the fair value of restricted share awards with a service or performance condition based on the closing market price of the Company’s Class A common shares on the award’s grant date. The grant date fair value of awards with a market condition are determined using a Monte-Carlo valuation model. The Monte Carlo model is based on random projections of share price paths and must be repeated numerous times to achieve a probabilistic assessment. The model incorporates assumptions related to the expected volatility of our share price and risk free interest rates. Expected volatility was 57.98% and was calculated based on the historical volatility of the Company's common stock using daily share price returns over a three-year lookback period from the date of grant. The risk-free interest rate was 4.44% and was based on U.S. Treasury yield curve rates with maturities consistent with the three-year vesting period. During the years ended December 31, 2023, 2022 and 2021, the Company reacquired vested RSUs and restricted share awards from employees for $0.2 million, $2.7 million and $2.0 million, respectively, for the purpose of settling tax withholding obligations. The reacquisition cost is based on the fair value of the Company’s Class A common shares on the date the tax obligation is incurred. The following table summarizes share-based equity compensation activity for the years ended December 31, 2023, 2022 and 2021: Share-Based Awards Weighted- Nonvested at January 1, 2021 2,275 $ 7.35 Granted 1,425 $ 7.93 Forfeited (44) $ 3.00 Vested (1,016) $ 10.85 Nonvested at December 31, 2021 2,640 $ 6.38 Granted 1,359 $ 1.92 Forfeited (834) $ 2.96 Vested (999) $ 7.77 Nonvested at December 31, 2022 2,166 $ 3.77 Granted 3,947 $ 1.92 Cancelled (906) $ 2.16 Forfeited — $ — Vested (798) $ 5.50 Nonvested at December 31, 2023 4,409 $ 2.13 Share-based compensation expense was $3.7 million, $6.2 million and $7.9 million for the years ended December 31, 2023, 2022 and 2021, respectively. In February 2022, the Company accelerated the expense attributed to the outstanding restricted share awards of two former officers of the Company resulting from a modification of the required service condition of the awards (see Note 2). As a result, for the year ended December 31, 2022, share-based compensation expense of $3.0 million is included in restructuring expense and $3.2 million is included in selling, general, and administrative expenses on the accompanying consolidated statement of operations. All share-based compensation for the years ended December 31, 2023 and 2021 is included in selling, general, and administrative expenses on the accompanying consolidated statements of operations. Approximately $3.7 million of total unrecognized compensation cost related to non-vested awards is expected to be recognized over a weighted-average period of 2.0 years from December 31, 2023. The estimated fair value at vesting of share-based awards that vested during the years ended December 31, 2023, 2022 and 2021 was $2.0 million, $6.3 million, and $6.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Retirement Plan —The Newhall Land and Farming Company Retirement Plan (the “Retirement Plan”) is a defined benefit plan that is funded by the Company and qualified under the Employee Retirement Income Security Act. The Retirement Plan was frozen in 2004. The Retirement Plan’s funded status and amounts recognized in the Company’s consolidated financial statements for the Retirement Plan as of and for the years ended December 31, 2023 and 2022 are as follows (in thousands): 2023 2022 Change in benefit obligation: Projected benefit obligation—beginning of year $ 17,240 $ 20,613 Interest cost 809 544 Benefits paid (1,151) (1,126) Actuarial gain (1,329) (2,791) Projected benefit obligation—end of year $ 15,569 $ 17,240 Change in plan assets: Fair value of plan assets—beginning of year $ 15,661 $ 20,463 Actual gain (loss) on plan assets 449 (3,676) Employer contributions 86 — Benefits paid (1,151) (1,126) Fair value of plan assets—end of year $ 15,045 $ 15,661 Funded status $ (524) $ (1,579) Amounts recognized in the consolidated balance sheet—liability $ (524) $ (1,579) Amounts recognized in accumulated other comprehensive loss—net actuarial loss $ (3,799) $ (4,850) The accumulated benefit obligation for the Retirement Plan was $15.6 million and $17.2 million at December 31, 2023 and 2022, respectively. The components of net periodic cost (benefit) and other amounts recognized in accumulated other comprehensive loss for the years ended December 31, 2023, 2022 and 2021, are as follows (in thousands): 2023 2022 2021 Net periodic cost (benefit): Interest cost $ 809 $ 544 $ 512 Expected return on plan assets (889) (1,044) (1,161) Amortization of net actuarial loss 162 255 359 Net periodic cost (benefit) 82 (245) (290) Adjustment to accumulated other comprehensive loss: Net actuarial (gain) loss (889) 1,929 (1,067) Amortization of net actuarial loss (162) (255) (359) Total adjustment to accumulated other comprehensive loss (1,051) 1,674 (1,426) Total recognized in net periodic cost (benefit) and accumulated other comprehensive loss $ (969) $ 1,429 $ (1,716) The weighted-average assumptions used to determine benefit obligations as of December 31, 2023 and 2022 were as follows: 2023 2022 Discount rate 5.40% 5.00% Rate of compensation increase N/A N/A The weighted-average assumptions used to determine net periodic expense for the years ended December 31, 2023, 2022 and 2021, were as follows: 2023 2022 2021 Discount rate 5.00% 2.75% 2.35% Rate of compensation increase N/A N/A N/A Expected long-term return on plan assets 6.21% 5.32% 5.86% To develop the long-term rate of return on assets assumption, the Company considered the current level of expected return on risk-free investments (primarily U.S. government bonds), the historical level of the risk premium associated with the other asset classes in which the portfolio is invested, and the expectations for future returns of each asset class. Plan Assets —The Company’s investment policy and strategy for the Retirement Plan is to ensure the appropriate level of diversification and risk. The asset allocation targets were approximately 35% in equity investments (Standard &amp; Poor’s Large Cap Index Funds, Small Cap Equity, Mid Cap Equity, and International Equity) and approximately 65% in fixed-income investments (U.S. bond funds and domestic fixed income). In accordance with the policy, the Retirement Plan assets are monitored and the investments may be rebalanced quarterly. The Retirement Plan’s assets consist of pooled or collective investment funds that have more than one investor. The Retirement Plan estimates the fair value of its interest in such funds at a net asset value (“NAV”) per unit reported by the trustee. The NAV per unit is the result of accumulated values of the underlying investments held by the fund, which are valued daily. NAV is utilized by the Company to determine fair value of the plan assets as a practical expedient as of the consolidated balance sheet date. Plan assets for which fair value is measured using NAV shall not be categorized within the fair value hierarchy. The Retirement Plan’s assets may be redeemed at the NAV per unit with no restrictions. The Retirement Plan’s assets at fair value as of December 31, 2023 and 2022, are as follows (in thousands): Asset Category 2023 2022 Pooled and/or collective funds: Equity funds: Large cap $ 2,785 $ 3,482 Mid cap 1,113 1,541 Small cap 500 631 International 838 1,218 Fixed-income funds—U.S. bonds and short term 9,809 8,789 Total $ 15,045 $ 15,661 The Company’s funding policy is to contribute amounts sufficient to meet minimum requirements but not more than the maximum tax-deductible amount. The Company expects to have a minimum required contribution of approximately $0.1 million in 2024 and expects future benefit payments to be paid as follows (in thousands): 2024 $ 2,252 2025 1,721 2026 2,237 2027 1,207 2028 1,772 2029-2033 5,073 $ 14,262 Employee Savings Plan —The Company has an employee savings plan under Section 401(k) of the Internal Revenue Code, which is available to all eligible associates. Certain associate contributions may be supplemented by the Company. The Company’s contributions were $0.4 million, $0.6 million and $0.6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allocable share of the Operating Company’s income or gain. The benefit for income taxes for the years ended December 31, 2023, 2022 and 2021 was as follows (in thousands): 2023 2022 2021 Current income tax (expense) benefit: Federal $ (12) $ (14) $ (17) State (9) (7) 762 Total current income tax (expense) benefit (21) (21) 745 Deferred income tax (expense) benefit: Federal $ (8,982) $ 2,574 $ (2,655) State (4,139) 1,188 (1,977) Total deferred income tax (expense) benefit (13,121) 3,762 (4,632) Decrease (increase) in valuation allowance 17,625 (2,204) 4,243 Expiration of unused loss carryforwards (65) (66) (31) Benefit for income taxes $ 4,418 $ 1,471 $ 325 Deferred income taxes reflect the net tax effects of temporary differences between the carrying amounts of the assets and liabilities for financial reporting purposes and the amounts used for income tax purposes. The tax effects of significant temporary differences are as follows (in thousands): 2023 2022 Deferred tax assets Net operating loss carryforward $ 164,592 $ 149,697 Tax receivable agreement 48,470 48,431 Other 1,378 1,594 Valuation allowance — (17,560) Total deferred tax assets 214,440 182,162 Deferred tax liabilities-investments in subsidiaries (221,507) (193,668) Deferred tax liability, net $ (7,067) $ (11,506) A reduction of the carrying amounts of deferred tax assets by a valuation allowance is required, if based on the available evidence, it is more likely than not that such assets will not be realized. In the continual assessment of the require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Holding Company’s experience with loss carryforwards not expiring unused; and tax-planning alternatives. The amount of the valuation allowance recorded against the deferred tax asset could be adjusted if there are changes to the positive and negative factors discussed above. Based upon the review of all positive and negative evidence, the Holding Company released the valuation allowance against the deferred tax assets during the year ended December 31, 2023. At December 31, 2023, the Holding Company had federal tax effected net operating loss (“NOL”) carryforwards totaling $125.4 million, and state tax effected NOL carryforwards, net of federal income tax benefit, totaling $39.2 million. Federal NOLs incurred prior to 2018 and California NOLs may be carried forward up to 20 years to offset future taxable income and begin to expire in 2029. Federal NOLs incurred in 2018 and forward do not expire. The Internal Revenue Code generally limits the availability of NOLs if an ownership change occurs within any three-year period under Section 382. If the Holding Company were to experience an ownership change of more than 50%, the use of all NOLs (and potentially other built-in losses) would generally be subject to a limitation equal to the value of the Holding Company’s equity before the ownership change, multiplied by the long-term tax-exempt rate. The Holding Company estimates that after giving effect to various transactions by members who hold a 5% or greater interest in the Holding Company, it has not experienced an ownership change as computed in accordance with Section 382. In the event of an ownership change, the Holding Company’s use of the NOLs may be limited and not fully available for realization. With regard to the TRA (see Note 11), the Holding Company has established a liability for the payments considered probable and estimable that would be required under the TRA based upon, among other things, the book value of its assets. This liability is not currently recognized for tax purposes and will give rise to tax deductions as payments are made. Accordingly, a deferred tax asset has been reflected for the net effect of this temporary difference. A reconciliation of the statutory rate and the effective tax rate for 2023, 2022 and 2021 is as follows: 2023 2022 2021 Statutory rate 21.00 % 21.00 % 21.00 % State income taxes-net of federal income tax benefit 6.98 6.98 6.98 Pass-through to noncontrolling interests (14.93) (14.95) (14.55) Executive compensation limitation and other permanent items (1.08) (3.35) 14.35 Deferred tax asset valuation allowance (16.07) (5.45) (30.51) Expiration of unused loss carryforwards 0.06 (0.17) 0.22 Effective rate (4.04) % 4.06 % (2.51) % At December 31, 2023 and 2022, the Holding Company did not have any gross unrecognized tax benefits, and did not require an accrual for interest or penalties. The Holding Company files income tax returns in the U.S. federal jurisdiction and in the state of California. As a result of tax net operating losses incurred by the Holding Company for the years ended December 31, 2009 through December 31, 2022, the Holding Company is subject to U.S. federal, state, and local examinations by tax authorities for the years beginning 2009 through 2022. The Company is not currently under examination by any tax authority.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AIR VALUE MEASUREMENT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 AND DISCLOSURES</t>
        </is>
      </c>
      <c r="B4" s="4" t="inlineStr">
        <is>
          <t>FINANCIAL INSTRUMENTS AND FAIR VALUE MEASUREMENTS AND DISCLOSURES At each reporting period, the Company evaluates the fair value of its financial instruments compared to carrying values. Other than the Company’s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December 31, 2023 and 2022. The fair value of the Company’s notes payable, net, are estimated based on quoted market prices or discounting the expected cash flows based on rates available to the Company (level 2). At December 31, 2023, the estimated fair value of notes payable, net was $622.7 million compared to a carrying value of $622.2 million. At December 31, 2022, the estimated fair value of notes payable, net was $525.5 million compared to a carrying value of $620.7 million. During the years ended December 31, 2023, 2022 and 2021, the Company had no assets that were measured at fair value on a non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in its computation of earnings per share. The Company’s Class A common shares and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share in the Company’s losses, and they share in the losses using the same mechanism as the distributions. The Company also has restricted share awards and performance restricted share awards (see Note 16) that have a right to non-forfeitable dividends while unvested and are contemplated as participating when the Company is in a net income position. These awards participate in distributions on a basis equivalent to other Class A common shares but do not participate in losses. No distributions to common shares were declared for the years ended December 31, 2023, 2022 and 2021. Diluted income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the exchangeable Class A Common Units of the Operating Company. The Company uses the treasury stock method or the two-class method when evaluating dilution for RSUs, restricted shares, and performance restricted units and shares. The more dilutive of the two methods is included in the calculation for diluted income (loss) per share. The following table summarizes the basic and diluted earnings (loss) per share calculations for the years ended December 31, 2023, 2022 and 2021 (in thousands, except shares and per share amounts): 2023 2022 2021 Numerator: Net income (loss) attributable to the Company $ 55,394 $ (15,403) $ 6,568 Adjustments to net income (loss) attributable to the Company (16) 85 (176) Net income (loss) attributable to common shareholders $ 55,378 $ (15,318) $ 6,392 Numerator — basic common shares: Net income (loss) attributable to common shareholders $ 55,378 $ (15,318) $ 6,392 Less: net income allocated to participating securities $ 270 $ — $ 164 Allocation of basic net income (loss) among common shareholders $ 55,108 $ (15,318) $ 6,228 Numerator for basic net income (loss) available to Class A common shareholders $ 55,089 $ (15,313) $ 6,226 Numerator for basic net income (loss) available to Class B common shareholders $ 19 $ (5) $ 2 Numerator — diluted common shares: Net income (loss) attributable to common shareholders $ 55,378 $ (15,318) $ 6,392 Reallocation of income (loss) from dilutive potential securities $ 55,891 $ (252) $ 6,645 Less: net income allocated to participating securities $ 258 $ — $ 159 Allocation of diluted net income (loss) among common shareholders $ 111,011 $ (15,570) $ 12,878 Numerator for diluted net income (loss) available to Class A common shareholders $ 110,992 $ (15,565) $ 12,876 Numerator for diluted net income (loss) available to Class B common shareholders $ 19 $ (5) $ 2 Denominator: Basic weighted average Class A common shares outstanding 68,826,340 68,429,271 67,394,794 Diluted weighted average Class A common shares outstanding 145,131,125 68,430,212 143,491,204 Basic and diluted weighted average Class B common shares outstanding 79,233,544 79,233,544 79,233,544 Basic earnings (loss) per share: Class A common shares $ 0.80 $ (0.22) $ 0.09 Class B common shares $ 0.00 $ (0.00) $ 0.00 Diluted earnings (loss) per share: Class A common shares $ 0.76 $ (0.23) $ 0.09 Class B common shares $ 0.00 $ (0.00) $ 0.00 Anti-dilutive potential Performance RSUs 3,123,408 1,145,832 322,366 Anti-dilutive potential Restricted Shares (weighted average) — 672,690 — Anti-dilutive potential Performance Restricted Shares (weighted average) — 24,730 — Anti-dilutive potential Class A common shares from exchanges (weighted average) 3,137,134 76,120,180 3,160,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NTORIES</t>
        </is>
      </c>
      <c r="B3" s="7" t="n">
        <v>2213479</v>
      </c>
      <c r="C3" s="7" t="n">
        <v>2239125</v>
      </c>
    </row>
    <row r="4">
      <c r="A4" s="4" t="inlineStr">
        <is>
          <t>INVESTMENT IN UNCONSOLIDATED ENTITIES</t>
        </is>
      </c>
      <c r="B4" s="6" t="n">
        <v>252816</v>
      </c>
      <c r="C4" s="6" t="n">
        <v>331594</v>
      </c>
    </row>
    <row r="5">
      <c r="A5" s="4" t="inlineStr">
        <is>
          <t>PROPERTIES AND EQUIPMENT, NET</t>
        </is>
      </c>
      <c r="B5" s="6" t="n">
        <v>29145</v>
      </c>
      <c r="C5" s="6" t="n">
        <v>30243</v>
      </c>
    </row>
    <row r="6">
      <c r="A6" s="4" t="inlineStr">
        <is>
          <t>INTANGIBLE ASSET, NET—RELATED PARTY</t>
        </is>
      </c>
      <c r="B6" s="6" t="n">
        <v>25270</v>
      </c>
      <c r="C6" s="6" t="n">
        <v>40257</v>
      </c>
    </row>
    <row r="7">
      <c r="A7" s="4" t="inlineStr">
        <is>
          <t>CASH AND CASH EQUIVALENTS</t>
        </is>
      </c>
      <c r="B7" s="6" t="n">
        <v>353801</v>
      </c>
      <c r="C7" s="6" t="n">
        <v>131771</v>
      </c>
    </row>
    <row r="8">
      <c r="A8" s="4" t="inlineStr">
        <is>
          <t>RESTRICTED CASH AND CERTIFICATES OF DEPOSIT</t>
        </is>
      </c>
      <c r="B8" s="6" t="n">
        <v>992</v>
      </c>
      <c r="C8" s="6" t="n">
        <v>992</v>
      </c>
    </row>
    <row r="9">
      <c r="A9" s="4" t="inlineStr">
        <is>
          <t>TOTAL</t>
        </is>
      </c>
      <c r="B9" s="6" t="n">
        <v>2969288</v>
      </c>
      <c r="C9" s="6" t="n">
        <v>2885784</v>
      </c>
    </row>
    <row r="10">
      <c r="A10" s="3" t="inlineStr">
        <is>
          <t>LIABILITIES:</t>
        </is>
      </c>
      <c r="B10" s="4" t="inlineStr">
        <is>
          <t xml:space="preserve"> </t>
        </is>
      </c>
      <c r="C10" s="4" t="inlineStr">
        <is>
          <t xml:space="preserve"> </t>
        </is>
      </c>
    </row>
    <row r="11">
      <c r="A11" s="4" t="inlineStr">
        <is>
          <t>Notes payable, net</t>
        </is>
      </c>
      <c r="B11" s="6" t="n">
        <v>622186</v>
      </c>
      <c r="C11" s="6" t="n">
        <v>620651</v>
      </c>
    </row>
    <row r="12">
      <c r="A12" s="4" t="inlineStr">
        <is>
          <t>Accounts payable and other liabilities</t>
        </is>
      </c>
      <c r="B12" s="6" t="n">
        <v>81649</v>
      </c>
      <c r="C12" s="6" t="n">
        <v>94426</v>
      </c>
    </row>
    <row r="13">
      <c r="A13" s="4" t="inlineStr">
        <is>
          <t>Other</t>
        </is>
      </c>
      <c r="B13" s="6" t="n">
        <v>78074</v>
      </c>
      <c r="C13" s="6" t="n">
        <v>93086</v>
      </c>
    </row>
    <row r="14">
      <c r="A14" s="4" t="inlineStr">
        <is>
          <t>Deferred income tax liability, net</t>
        </is>
      </c>
      <c r="B14" s="6" t="n">
        <v>7067</v>
      </c>
      <c r="C14" s="6" t="n">
        <v>11506</v>
      </c>
    </row>
    <row r="15">
      <c r="A15" s="4" t="inlineStr">
        <is>
          <t>Payable pursuant to tax receivable agreement</t>
        </is>
      </c>
      <c r="B15" s="6" t="n">
        <v>173208</v>
      </c>
      <c r="C15" s="6" t="n">
        <v>173068</v>
      </c>
    </row>
    <row r="16">
      <c r="A16" s="4" t="inlineStr">
        <is>
          <t>Total liabilities</t>
        </is>
      </c>
      <c r="B16" s="6" t="n">
        <v>962184</v>
      </c>
      <c r="C16" s="6" t="n">
        <v>992737</v>
      </c>
    </row>
    <row r="17">
      <c r="A17" s="4" t="inlineStr">
        <is>
          <t>COMMITMENTS AND CONTINGENT LIABILITIES</t>
        </is>
      </c>
      <c r="B17" s="4" t="inlineStr">
        <is>
          <t xml:space="preserve"> </t>
        </is>
      </c>
      <c r="C17" s="4" t="inlineStr">
        <is>
          <t xml:space="preserve"> </t>
        </is>
      </c>
    </row>
    <row r="18">
      <c r="A18" s="4" t="inlineStr">
        <is>
          <t>REDEEMABLE NONCONTROLLING INTEREST</t>
        </is>
      </c>
      <c r="B18" s="6" t="n">
        <v>25000</v>
      </c>
      <c r="C18" s="6" t="n">
        <v>25000</v>
      </c>
    </row>
    <row r="19">
      <c r="A19" s="3" t="inlineStr">
        <is>
          <t>CAPITAL:</t>
        </is>
      </c>
      <c r="B19" s="4" t="inlineStr">
        <is>
          <t xml:space="preserve"> </t>
        </is>
      </c>
      <c r="C19" s="4" t="inlineStr">
        <is>
          <t xml:space="preserve"> </t>
        </is>
      </c>
    </row>
    <row r="20">
      <c r="A20" s="4" t="inlineStr">
        <is>
          <t>Contributed capital</t>
        </is>
      </c>
      <c r="B20" s="6" t="n">
        <v>591606</v>
      </c>
      <c r="C20" s="6" t="n">
        <v>587733</v>
      </c>
    </row>
    <row r="21">
      <c r="A21" s="4" t="inlineStr">
        <is>
          <t>Retained earnings</t>
        </is>
      </c>
      <c r="B21" s="6" t="n">
        <v>88780</v>
      </c>
      <c r="C21" s="6" t="n">
        <v>33386</v>
      </c>
    </row>
    <row r="22">
      <c r="A22" s="4" t="inlineStr">
        <is>
          <t>Accumulated other comprehensive loss</t>
        </is>
      </c>
      <c r="B22" s="6" t="n">
        <v>-2332</v>
      </c>
      <c r="C22" s="6" t="n">
        <v>-2988</v>
      </c>
    </row>
    <row r="23">
      <c r="A23" s="4" t="inlineStr">
        <is>
          <t>Total members’ capital</t>
        </is>
      </c>
      <c r="B23" s="6" t="n">
        <v>678054</v>
      </c>
      <c r="C23" s="6" t="n">
        <v>618131</v>
      </c>
    </row>
    <row r="24">
      <c r="A24" s="4" t="inlineStr">
        <is>
          <t>Noncontrolling interests</t>
        </is>
      </c>
      <c r="B24" s="6" t="n">
        <v>1304050</v>
      </c>
      <c r="C24" s="6" t="n">
        <v>1249916</v>
      </c>
    </row>
    <row r="25">
      <c r="A25" s="4" t="inlineStr">
        <is>
          <t>Total capital</t>
        </is>
      </c>
      <c r="B25" s="6" t="n">
        <v>1982104</v>
      </c>
      <c r="C25" s="6" t="n">
        <v>1868047</v>
      </c>
    </row>
    <row r="26">
      <c r="A26" s="4" t="inlineStr">
        <is>
          <t>TOTAL</t>
        </is>
      </c>
      <c r="B26" s="6" t="n">
        <v>2969288</v>
      </c>
      <c r="C26" s="6" t="n">
        <v>2885784</v>
      </c>
    </row>
    <row r="27">
      <c r="A27" s="4" t="inlineStr">
        <is>
          <t>Related Par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6" t="n">
        <v>83970</v>
      </c>
      <c r="C29" s="6" t="n">
        <v>97126</v>
      </c>
    </row>
    <row r="30">
      <c r="A30" s="3" t="inlineStr">
        <is>
          <t>LIABILITIES:</t>
        </is>
      </c>
      <c r="B30" s="4" t="inlineStr">
        <is>
          <t xml:space="preserve"> </t>
        </is>
      </c>
      <c r="C30" s="4" t="inlineStr">
        <is>
          <t xml:space="preserve"> </t>
        </is>
      </c>
    </row>
    <row r="31">
      <c r="A31" s="4" t="inlineStr">
        <is>
          <t>Other</t>
        </is>
      </c>
      <c r="B31" s="6" t="n">
        <v>78074</v>
      </c>
      <c r="C31" s="6" t="n">
        <v>93086</v>
      </c>
    </row>
    <row r="32">
      <c r="A32" s="4" t="inlineStr">
        <is>
          <t>Non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t>
        </is>
      </c>
      <c r="B34" s="7" t="n">
        <v>9815</v>
      </c>
      <c r="C34" s="7" t="n">
        <v>14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ttributable to the Company consists of unamortized net actuarial losses for the Retirement Plan that totaled $2.3 million and $3.0 million at December 31, 2023 and 2022, net of tax benefits of $0.6 million and $0.8 million, respectively. Accumulated other comprehensive loss of $1.5 million and $1.9 million is included in noncontrolling interests at December 31, 2023 and 2022,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income (loss) attributable to the Company related to amortization of net actuarial losses were approximately $102,000, $160,000 and $225,000, net of taxes, and are included in miscellaneous other income on the accompanying consolidated statements of operations for the years ended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 xml:space="preserve">SCHEDULE III—REAL ESTATE AND ACCUMULATED DEPRECIATION December 31, 2023 ($ in thousands) Initial Cost Costs Capitalized Subsequent to Acquisition (a) Gross Amounts at Which Carried at Close of Period (b) Description Location Encumbrances Land Buildings and Improvements Land Buildings and Improvements Land Buildings Total Accumulated Date of Date Acquired / Completed Depreciation Valencia- Land under development Los Angeles $ — $ 111,172 $ — $ 744,402 $ — $ 855,574 $ — $ 855,574 $ — 2009 N/A Candlestick and The San Francisco Shipyard- Land under development San — 1,038,154 — 319,751 — 1,357,905 — 1,357,905 — 2016 N/A Agriculture- Operating property Los Angeles — 40,634 1,114 (13,477) 1,929 27,157 3,043 30,200 (c) 2,284 2009 (d) Total $ — $ 1,189,960 $ 1,114 $ 1,050,676 $ 1,929 $ 2,240,636 $ 3,043 $ 2,243,679 (e) $ 2,284 (e) (a) Costs capitalized subsequent to acquisitions are net of land sales for real estate development properties and net of disposals, transfers and impairment write-downs for operating properties. (b) The aggregate cost of land and improvements for federal income tax purposes is approximately $1.9 billion (unaudited). This basis does not reflect the Company’s deferred tax assets and liabilities as these amounts are computed based upon the Company’s outside basis in their partnership interest. (c) Included in properties and equipment, net in the consolidated balance sheet. (d) See Note 2 of the Notes to Consolidated Financial Statements for information related to depreciation. (e) Reconciliation of “Real Estate and Accumulated Depreciation”: Reconciliation of Real Estate 2023 2022 2021 (In thousands) Balance at beginning of year $ 2,269,325 $ 2,126,949 $ 2,020,976 Improvements and additions (1) 145,911 180,417 227,482 Inventory relief from real estate sold (106,397) — (116,393) Reimbursements and recoveries (65,160) (38,041) (5,116) Balance at end of year $ 2,243,679 $ 2,269,325 $ 2,126,949 (1) Improvements and additions include noncash project accruals and capitalized interest. Reconciliation of Accumulated Depreciation 2023 2022 2021 (In thousands) Balance at beginning of year $ 2,152 $ 2,020 $ 1,891 Additions 132 132 129 Disposals — — — Balance at end of year $ 2,284 $ 2,152 $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t>
        </is>
      </c>
    </row>
    <row r="6">
      <c r="A6" s="4" t="inlineStr">
        <is>
          <t>Use of estimates</t>
        </is>
      </c>
      <c r="B6" s="4" t="inlineStr">
        <is>
          <t>Use of estimates</t>
        </is>
      </c>
    </row>
    <row r="7">
      <c r="A7" s="4" t="inlineStr">
        <is>
          <t>Concentration of risk</t>
        </is>
      </c>
      <c r="B7" s="4" t="inlineStr">
        <is>
          <t xml:space="preserve">Concentration of risk —As of December 31, 2023, the Company’s inventories and the Company’s unconsolidated entities’ inventories and properties are all located in California. The Company is subject to risks incidental to the ownership, development, and operation of commercial and residential real estate. These include, among others, the risks normally associated with changes in the general economic climate in the communities in which the Company operates, trends in the real estate industry, availability of land for development, changes in tax laws, interest rate levels, availability of financing, and potential liability under environmental and other laws. </t>
        </is>
      </c>
    </row>
    <row r="8">
      <c r="A8" s="4" t="inlineStr">
        <is>
          <t>Noncontrolling interests and Investments in unconsolidated entities</t>
        </is>
      </c>
      <c r="B8" s="4" t="inlineStr">
        <is>
          <t xml:space="preserve">Noncontrolling interests —The Company presents noncontrolling interests and classifies such interests within capital but separate from the Company’s Class A and Class B members’ capital when the criteria for permanent equity classification has been met. Net income (loss) attributable to the noncontrolling interests on the consolidated statement of operations represents the portion of earnings attributable to the economic interest in the Company’s subsidiaries held by the noncontrolling interests. The Company allocates income (loss) to noncontrolling interests based on the substantive profit sharing provisions of the applicable subsidiary operating agreements. Investments in unconsolidated entities —For investments in entiti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or to liquidate the entity. Investments accounted for under the equity method of accounting are recorded at cost and adjusted for the Company’s share in the earnings (losses) of the venture, impairments and cash contributions and distributions. Any difference between the carrying amount of the equity method investment on the Company’s balance sheet and the underlying equity in net assets on the investee’s balance sheet results in a basis difference which is adjusted as the related underlying assets are depreciated, amortized, or sold and the liabilities are settled. The Company’s interests in Heritage Fields LLC (the “Great Park Venture”), Five Point Office Venture Holdings I, LLC (the “Gateway Commercial Venture”) and FP-HS Lot Option Joint Venture - Valencia, LLC (the “Valencia Landbank Venture”) were accounted for using the equity method for all years presented in the accompanying consolidated financial statements. The Company eliminates a portion of intra-entity profits resulting from land sales between the Company and its unconsolidated entities until the assets are sold to a third-party. Cumulative distributions from unconsolidated entities are treated as returns on investment to the extent of the Company's share of cumulative earnings from the investment and included in the Company's consolidated statements of cash flows as cash flow from operating activities. Cumulative distributions in excess of the Company's share of cumulative earnings are treated as returns of investment and included in the Company's consolidated statements of cash flows as cash flows from investing activities. The Company evaluates its investments in unconsolidated entities for other-than-temporary impairment by reviewing each investment for any indicators of impairment, including the fair value of such investments compared to their carrying amounts. The Company typically estimates the fair value of its investments by discounting the cash flows from distributions the Company expects to receive from the venture. Significant input assumptions used in estimating the distributions the Company expects to receive from the </t>
        </is>
      </c>
    </row>
    <row r="9">
      <c r="A9" s="4" t="inlineStr">
        <is>
          <t>Revenue recognition</t>
        </is>
      </c>
      <c r="B9" s="4" t="inlineStr">
        <is>
          <t>Revenue recognition —Under Accounting Standards Codification (“ASC”) Topic 606, Revenue From Contracts With Customers , revenues are recognized when control of the promised goods or services are transferred to the Company’s customers, in an amount that reflects the consideration the Company expects to be entitled to in exchange for those goods or services. At contract inception, the Company assesses the goods and services promised in its contract with its customers and identifies a performance obligation for each promise to transfer to the customer a good or service (or a series of services) that is distinct. Identified performance obligations are assessed by considering implicit and explicitly stated promises. Land sales and Land sales — related party —Revenues from land sales are recognized when the Company satisfies the performance obligation at a point in time when the control of the land passes to its customers. The transfer of control typically occurs when title passes at the close of escrow and the customer is able to direct the use of, control and obtain substantially all of the benefits from the land. The transaction price typically contains fixed and variable components in which the fixed consideration represents the stated purchase price for the land and the gross proceeds received at the time of closing. Some of the Company’s residential homesite sale agreements contain a profit participation provision, a variable form of consideration, whereby the Company receives from homebuilders a portion of profit after the builder has received an agreed-upon margin. If the project profitability falls short of the participation threshold, no additional revenue is received. In most contracts, at the time of the land sale, the estimate of profit participation, if any, is constrained, as there are significant factors outside of the Company’s control that will impact whether participation thresholds will be met. In addition, some residential homesite sale agreements contain a provision requiring the homebuilder to pay a marketing fee per residence sold, as a percentage of the home sale price. Such fees are estimated as a variable form of consideration and the amount the Company expects to be entitled to receive from the homebuilder is recognized as revenue at the time of land sale. Since payment for variable consideration is received in future periods, but the Company has completed its performance obligation, a contract asset is recorded for contingent variable consideration, if any, included in the transaction price. At the end of each reporting period, variable consideration is reassessed to ensure changes in circumstances or constraints are appropriately reflected in the estimated transaction price. Changes in estimates of variable components of transaction prices could result in cumulative catch-up adjustments to revenue in subsequent periods. In some cases, the Company may be obligated to perform post-closing development obligations on the sold land and as a result may defer a portion of the transaction price. Management Services — related party —Revenues from management services are recognized as the customer consumes the benefits of the performance obligation satisfied over time. The transaction price pertaining to management services revenue may be comprised of fixed and variable components. The Company’s management agreements may contain incentive compensation fee provisions contingent on the financial performance of a customer. In making estimates of incentive compensation the Company expects to be entitled to receive in exchange for providing management services, significant assumptions and judgments are made in evaluating the factors that may determine the amount of consideration the Company will ultimately receive. Cash flow projections of the project being developed are typically utilized in making such estimates. These cash flows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general and administrative costs, the expected contract period, and other factors. The Company includes in the transaction price an estimate of incentive compensation only to the extent that a significant reversal of revenue is not probable. Incentive compensation revenue from management services is recognized evenly over the expected contract term, as the performance obligation is satisfied. When changes in estimates and assumptions occur, the estimate of the amount of incentive compensation the Company expects to be entitled to receive and constraints on the estimate may change, resulting in a cumulative catch-up being recorded in the period of the change. A contract asset is recognized when there is a timing difference between recognition of revenue upon satisfaction of performance obligations and revenues becoming billable. In some of its development management agreements, the Company previously received compensation equal to the actual general and administrative costs incurred by the Company as it performed services. In these circumstances, the Company acts as the principal and recognizes management fee revenues on these reimbursements in the same period that these costs are incurred because the amount to which the Company has the right to invoice corresponds directly with the value consumed by the customer for the Company’s performance to date. Operating properties</t>
        </is>
      </c>
    </row>
    <row r="10">
      <c r="A10" s="4" t="inlineStr">
        <is>
          <t>Impairment of assets</t>
        </is>
      </c>
      <c r="B10" s="4" t="inlineStr">
        <is>
          <t xml:space="preserve">Impairment of assets —Long-lived assets, including inventory and the Company’s intangible asset, are reviewed for impairment when events or changes in circumstances indicate that the carrying value of an asset group may not be recoverable. Impairment indicators for long-lived inventory assets include, but are not limited to, significant increases in horizontal development costs, significant decreases in the pace and pricing of home sales within the Company’s communities and surrounding areas and political and societal events that may negatively affect the local economy. For operating properties, impairment indicators may include significant increases in operating costs, decreased utilization, and continued net operating losses. If indicators of impairment exist, and the undiscounted cash flows expected to be generated by a long-lived asset are less than its carrying amount, an impairment charge is recorded to write down the carrying amount of such long-lived asset to its estimated fair value. The Company generally estimates the fair value of its long-lived assets using a discounted cash flow model or sales comparison approach of the underlying property or a combination thereof. The Company’s projected cash flows for each long-lived inventory asset are significantly affected by estimates and assumptions related to market supply and demand, the local economy, projected pace of sales of homesites, pricing and price appreciation over the estimated selling period, the length of the estimated development and selling periods, remaining development costs, and other factors. For operating properties, the Company’s projected cash flows also include estimates and assumptions about the use and eventual disposition of such properties, including utilization, capital expenditures, operating expenses, and the amount of proceeds to be realized upon eventual disposition of such properties. In determining these estimates and assumptions, the Company utilizes historical trends from past development projects of the Company in addition to internal and external market studies and trends, which generally include, but are not limited to, statistics on population demographics, unemployment rates and interest rates. </t>
        </is>
      </c>
    </row>
    <row r="11">
      <c r="A11" s="4" t="inlineStr">
        <is>
          <t>Share-based payments</t>
        </is>
      </c>
      <c r="B11" s="4" t="inlineStr">
        <is>
          <t>Share-based payments</t>
        </is>
      </c>
    </row>
    <row r="12">
      <c r="A12" s="4" t="inlineStr">
        <is>
          <t>Cash and cash equivalents</t>
        </is>
      </c>
      <c r="B12" s="4" t="inlineStr">
        <is>
          <t>Cash and cash equivalents</t>
        </is>
      </c>
    </row>
    <row r="13">
      <c r="A13" s="4" t="inlineStr">
        <is>
          <t>Restricted cash and certificates of deposit</t>
        </is>
      </c>
      <c r="B13" s="4" t="inlineStr">
        <is>
          <t>Restricted cash and certificates of deposit</t>
        </is>
      </c>
    </row>
    <row r="14">
      <c r="A14" s="4" t="inlineStr">
        <is>
          <t>Properties and equipment</t>
        </is>
      </c>
      <c r="B14" s="4" t="inlineStr">
        <is>
          <t>Properties and equipment —Properties and equipment primarily relate to the Company’s agriculture operating properties’ businesses and are recorded at cost. Properties and equipment, other than agriculture land, are depreciated over their estimated useful lives using the straight-line method. At the time properties and equipment are disposed of, the asset and related accumulated depreciation, if any, are removed from the accounts, and any resulting gain or loss is credited or charged to earnings. The estimated useful life for land improvements and buildings is 10 to 40 years while the estimated useful life for furniture, fixtures, and equipment is two</t>
        </is>
      </c>
    </row>
    <row r="15">
      <c r="A15" s="4" t="inlineStr">
        <is>
          <t>Inventories</t>
        </is>
      </c>
      <c r="B15" s="4" t="inlineStr">
        <is>
          <t>Inventories —Inventories primarily include land held for development and sale. Inventories are stated at cost, less reimbursements, unless the inventory within a community is determined to be impaired, in which case the impaired inventory would be written down to fair market value. Capitalized direct and indirect inventory costs include land, land in which the Company has the rights to receive in accordance with a disposition and development agreement, horizontal development costs, real estate taxes, and interest related to financing development and construction. During the years ended December 31, 2023, 2022 and 2021, the Company incurred interest expense, including amortization of debt issuance costs, all of which was capitalized into inventories, of $53.8 million, $54.2 million and $54.5 million, respectively. Horizontal development costs can be further broken down to costs incurred to entitle and permit the land for its intended use; costs incurred for infrastructure projects, such as public schools, utilities, roads, and bridges; and site costs, such as grading and amenities, to bring the land to a saleable state. Certain public infrastructure project costs incurred by the Company are eligible for reimbursement, typically, from the proceeds of Community Facilities District (“CFD”) bond debt, state and federal grants or property tax assessments. Costs that cannot be clearly associated with the acquisition, development, and construction of a real estate project and selling expenses are expensed as incurred. Selling and advertising costs were $3.6 million, $6.0 million and $9.3 million during the years ended December 31, 2023, 2022 and 2021, respectively. Capitalized inventory costs that are allocated to individual parcels within a project are allocated to the parcels benefited using relative sales value. Under the relative sales value method, each parcel sold in the project under development is allocated costs incurred and estimates of future inventory costs in proportion to the sales price of the sold parcel relative to the estimated overall sales prices of the project. Since this method requires the Company to estimate future development costs and the expected sales price for future land sales, the profit margin on subsequent parcels sold will be affected by both changes in the estimated total revenues, as well as any changes in the estimated total cost of the project.</t>
        </is>
      </c>
    </row>
    <row r="16">
      <c r="A16" s="4" t="inlineStr">
        <is>
          <t>Intangible Asset</t>
        </is>
      </c>
      <c r="B16" s="4" t="inlineStr">
        <is>
          <t>Intangible Asset —The Company records intangible asset amortization expense over the expected contract period based on the pattern in which the Company expects to recognize the economic benefits from the intangible asset.</t>
        </is>
      </c>
    </row>
    <row r="17">
      <c r="A17" s="4" t="inlineStr">
        <is>
          <t>Receivables</t>
        </is>
      </c>
      <c r="B17" s="4" t="inlineStr">
        <is>
          <t>Receivables</t>
        </is>
      </c>
    </row>
    <row r="18">
      <c r="A18" s="4" t="inlineStr">
        <is>
          <t>Leases</t>
        </is>
      </c>
      <c r="B18" s="4" t="inlineStr">
        <is>
          <t>Leases —Under ASC Topic 842, Leases , the Company determines at contract inception if an arrangement contains a lease. If the contract contains a lease, the Company determines the classification of such lease. The Company has elected the practical expedient to not separate lease and nonlease components for both lessee and lessor arrangements. For operating leases with an expected term greater than one year in which the Company is the lessee, operating right of use (“ROU”) assets and operating lease liabilities are recognized at the lease commencement date based on the present value of lease payments over the lease term. When the rate implicit in the lease is not readily determinable, the Company uses its incremental borrowing rate based on the information available at the commencement date in determining the present value of lease payments. The incremental borrowing rate is derived from assessment of the credit quality of the Company and adjusted to reflect secured borrowing, estimated yield curves and long-term spread adjustments over appropriate tenors. The Company only includes renewal options in the lease term when it is reasonably certain that it will exercise such options. The Company excludes the recognition of short-term leases on the balance sheet and lease payments for short term leases are recognized as an expense in the consolidated statements of operations on a straight-line basis over the lease term.</t>
        </is>
      </c>
    </row>
    <row r="19">
      <c r="A19" s="4" t="inlineStr">
        <is>
          <t>Fair value measurements</t>
        </is>
      </c>
      <c r="B19" s="4" t="inlineStr">
        <is>
          <t>Fair value measurements —ASC Topic 820, Fair Value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0">
      <c r="A20" s="4" t="inlineStr">
        <is>
          <t>Income taxes</t>
        </is>
      </c>
      <c r="B20" s="4" t="inlineStr">
        <is>
          <t>Income taxes —The Company accounts for income taxes in accordance with ASC Topi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Holding Company has elected to be treated as a corporation for U.S. federal, state, and local tax purposes and determines the provision or benefit for income taxes on an interim basis using an estimate of its annual effective tax rate and the impact of specific events as they occur. The Company’s estimate of the Holding Company’s annual effective tax rate is subject to change based on changes in federal and state tax laws and regulations, the Holding Company’s ownership interest in the Operating Company and the Operating Company’s ownership in the San Francisco Venture, and the Company’s assessment of its deferred tax asset valuation allowance. Cumulative adjustments are made in interim periods in which the Company identifies a change in its estimate of the amount of future tax benefit when it is more likely than not that some portion of the deferred tax assets will not be realized. Among other things, the nature, frequency and severity of prior cumulative losses, forecasts of future taxable income, the duration of statutory carryforward periods, the Company’s utilization experience with operating loss and tax credit carryforwards and tax planning alternatives are considered and evaluated when assessing the need for a valuation allowance. Any increase or decrease in a valuation allowance could have a material adverse effect or beneficial effect on the Holding Company’s income tax provision and net income or loss in the period the determination is made. The Holding Company recognizes interest or penalties related to income tax matters in income tax expense.</t>
        </is>
      </c>
    </row>
    <row r="21">
      <c r="A21" s="4" t="inlineStr">
        <is>
          <t>Restructuring</t>
        </is>
      </c>
      <c r="B21" s="4" t="inlineStr">
        <is>
          <t>Restructuring —Restructuring costs consist of one-time employee-related termination benefits and other postemployment compensation arrangements.</t>
        </is>
      </c>
    </row>
    <row r="22">
      <c r="A22" s="4" t="inlineStr">
        <is>
          <t>Recently issued accounting pronouncements</t>
        </is>
      </c>
      <c r="B22" s="4" t="inlineStr">
        <is>
          <t>Recently issued accounting pronouncements —In November 2023, the Financial Accounting Standards Board (“FASB”) issued Accounting Standards Update (“ASU”) 2023-07, Segment Reporting (Topic 280): Improvements to Reportable Segment Disclosures , which primarily requires expanded disclosure of significant segment expenses and other segment items on an annual and interim basis. The standard is effective for fiscal years beginning after December 15, 2023, and interim periods within fiscal years beginning after December 15, 2024, with early adoption permitted. The standard will be applied retrospectively to all prior periods presented in the financial statements. The Company is currently evaluating the effect of this update on the Company’s financial statements disclosures. In December 2023, the FASB issued ASU 2023-09, Income Taxes (Topic 740): Improvements to Income Tax Disclosures , which primarily requires expanded disclosures for income taxes paid and the effective tax rate reconciliation. The standard is effective for fiscal years beginning after December 15, 2024, with early adoption permitted and can be applied on either a prospective or retroactive basis. The Company is currently evaluating the effect of this update on the Company’s financial statemen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iscellaneous Other Income</t>
        </is>
      </c>
      <c r="B4" s="4" t="inlineStr">
        <is>
          <t>Miscellaneous other (expense) income consisted of the following (in thousands): Year Ended December 31, 2023 2022 2021 Net periodic pension (cost) benefit $ (82) $ 245 $ 290 Other (1) (694) — 1,382 Other—related party — — 2,048 Total miscellaneous other (expense) income $ (776) $ 245 $ 3,720 (1) In December 2023, the Company initiated an exchange offer on its $625.0 million 7.875% Senior Notes that was settled in January 2024 (see Note 10). For the year ended December 31, 2023, the Company incurred $1.8 million in third party costs related to the debt modification, which is included in other in the table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Source and Reporting Segment</t>
        </is>
      </c>
      <c r="B4" s="4" t="inlineStr">
        <is>
          <t>The following tables present the Company’s consolidated revenues disaggregated by revenue source and reporting segment (see Note 15) (in thousands): Year Ended December 31, 2023 Valencia San Francisco Great Park (1) Commercial (1) Total Land sales and land sales—related party $ 161,391 $ — $ — $ — $ 161,391 Management services—related party — — 47,190 431 47,621 Operating properties 840 — — — 840 162,231 — 47,190 431 209,852 Operating properties leasing revenues 1,226 654 — — 1,880 $ 163,457 $ 654 $ 47,190 $ 431 $ 211,732 Year Ended December 31, 2022 Valencia San Francisco Great Park (1) Commercial (1) Total Land sales and land sales—related party $ 8,425 $ — $ — $ — $ 8,425 Management services—related party — — 31,015 418 31,433 Operating properties 1,177 — — — 1,177 9,602 — 31,015 418 41,035 Operating properties leasing revenues 969 690 — — 1,659 $ 10,571 $ 690 $ 31,015 $ 418 $ 42,694 Year Ended December 31, 2021 Valencia San Francisco Great Park (1) Commercial (1) Total Land sales and land sales—related party $ 182,786 $ — $ — $ — $ 182,786 Management services—related party — — 38,675 406 39,081 Operating properties 785 — — — 785 183,571 — 38,675 406 222,652 Operating properties leasing revenues 1,194 548 — — 1,742 $ 184,765 $ 548 $ 38,675 $ 406 $ 224,394 (1) The tables above do not include revenues of the Great Park Venture and the Gateway Commercial Venture, which are included in the Company’s reporting segment totals (see Notes 4 and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The following table summarizes the statements of operations of the Great Park Venture for the years ended December 31, 2023, 2022 and 2021 (in thousands): 2023 2022 2021 Land sale and related party land sale revenues $ 554,825 $ 283,402 $ 409,555 Home sale revenues — 40,475 26,172 Cost of land sales (237,148) (155,692) (301,247) Cost of home sales (161) (29,692) (20,022) Other costs and expenses (66,906) (69,539) (57,540) Net income of Great Park Venture $ 250,610 $ 68,954 $ 56,918 The Company’s share of net income $ 93,979 $ 25,858 $ 21,344 Basis difference amortization, net (15,032) (5,414) (14,912) Equity in earnings from Great Park Venture $ 78,947 $ 20,444 $ 6,432 The following table summarizes the balance sheet data of the Great Park Venture and the Company’s investment balance as of December 31, 2023 and 2022 (in thousands): 2023 2022 Inventories $ 391,352 $ 605,893 Cash and cash equivalents 61,054 149,326 Contract assets, receivables and other assets, net 166,793 43,955 Total assets $ 619,199 $ 799,174 Accounts payable and other liabilities $ 184,847 $ 156,085 Redeemable Legacy Interests 18,075 66,254 Capital (Percentage Interest) 416,277 576,835 Total liabilities and capital $ 619,199 $ 799,174 The Company’s share of capital in Great Park Venture $ 156,105 $ 216,313 Unamortized basis difference 57,681 72,713 The Company’s investment in the Great Park Venture $ 213,786 $ 289,026 The following table summarizes the statements of operations of the Gateway Commercial Venture for the years ended December 31, 2023, 2022 and 2021 (in thousands): 2023 2022 2021 Rental revenues $ 8,482 $ 8,395 $ 8,475 Rental operating and other expenses (5,821) (3,063) (2,424) Depreciation and amortization (4,015) (3,960) (3,938) Interest expense (2,531) (1,541) (1,235) Net (loss) income of Gateway Commercial Venture $ (3,885) $ (169) $ 878 Equity in (loss) earnings from Gateway Commercial Venture $ (2,914) $ (127) $ 659 The following table summarizes the balance sheet data of the Gateway Commercial Venture and the Company’s investment balance as of December 31, 2023 and 2022 (in thousands): 2023 2022 Real estate and related intangible assets, net $ 76,719 $ 82,797 Cash and restricted cash 5,574 4,244 Other assets 3,554 4,588 Total assets $ 85,847 $ 91,629 Notes payable, net $ 28,850 $ 29,418 Other liabilities, net 6,623 7,951 Members’ capital 50,374 54,260 Total liabilities and capital $ 85,847 $ 91,629 The Company’s investment in the Gateway Commercial Venture $ 37,781 $ 40,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Tax Distributions</t>
        </is>
      </c>
      <c r="B4" s="4" t="inlineStr">
        <is>
          <t xml:space="preserve">Tax distributions to the partners of the Operating Company for the years ended December 31, 2023, 2022 and 2021, were as follows (in thousands): Year Ended December 31, 2023 2022 2021 Management Partner $ 4,033 $ 435 $ 2,932 Other partners (excluding the Holding Company) — — 1,497 Total tax distributions $ 4,033 $ 435 $ 4,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ies and Equipment</t>
        </is>
      </c>
      <c r="B4" s="4" t="inlineStr">
        <is>
          <t xml:space="preserve">Properties and equipment as of December 31, 2023 and 2022 consisted of the following (in thousands): 2023 2022 Agriculture operating properties and equipment $ 30,200 $ 30,200 Furniture, fixtures, and other 9,577 10,586 Total properties and equipment 39,777 40,786 Accumulated depreciation (10,632) (10,543) Properties and equipment, net $ 29,145 $ 30,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 RELATED PARTY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 and accumulated amortization of the intangible asset as of December 31, 2023 and 2022 were as follows (in thousands): 2023 2022 Gross carrying amount $ 129,705 $ 129,705 Accumulated amortization (104,435) (89,448) Net book value $ 25,270 $ 40,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Related party assets and liabilities included in the Company’s consolidated balance sheets as of December 31, 2023 and 2022 consisted of the following (in thousands): 2023 2022 Related Party Assets: Contract assets (see Note 3) $ 69,068 $ 79,863 Operating lease right-of-use asset (see Note 12) 14,040 16,425 Other 862 838 $ 83,970 $ 97,126 Related Party Liabilities: Reimbursement obligation $ 59,378 $ 62,990 Payable to holders of Management Company’s Class B interests 1,828 6,700 Operating lease liability (see Note 12) 10,974 12,535 Accrued advisory fees 4,725 10,525 Other 1,169 336 $ 78,074 $ 93,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Common Class A</t>
        </is>
      </c>
      <c r="B2" s="4" t="inlineStr">
        <is>
          <t xml:space="preserve"> </t>
        </is>
      </c>
      <c r="C2" s="4" t="inlineStr">
        <is>
          <t xml:space="preserve"> </t>
        </is>
      </c>
    </row>
    <row r="3">
      <c r="A3" s="4" t="inlineStr">
        <is>
          <t>Common shares issued (in shares)</t>
        </is>
      </c>
      <c r="B3" s="6" t="n">
        <v>69199938</v>
      </c>
      <c r="C3" s="6" t="n">
        <v>69068354</v>
      </c>
    </row>
    <row r="4">
      <c r="A4" s="4" t="inlineStr">
        <is>
          <t>Common shares outstanding (in shares)</t>
        </is>
      </c>
      <c r="B4" s="6" t="n">
        <v>69199938</v>
      </c>
      <c r="C4" s="6" t="n">
        <v>69068354</v>
      </c>
    </row>
    <row r="5">
      <c r="A5" s="4" t="inlineStr">
        <is>
          <t>Common Class B</t>
        </is>
      </c>
      <c r="B5" s="4" t="inlineStr">
        <is>
          <t xml:space="preserve"> </t>
        </is>
      </c>
      <c r="C5" s="4" t="inlineStr">
        <is>
          <t xml:space="preserve"> </t>
        </is>
      </c>
    </row>
    <row r="6">
      <c r="A6" s="4" t="inlineStr">
        <is>
          <t>Common shares issued (in shares)</t>
        </is>
      </c>
      <c r="B6" s="6" t="n">
        <v>79233544</v>
      </c>
      <c r="C6" s="6" t="n">
        <v>79233544</v>
      </c>
    </row>
    <row r="7">
      <c r="A7" s="4" t="inlineStr">
        <is>
          <t>Common shares outstanding (in shares)</t>
        </is>
      </c>
      <c r="B7" s="6" t="n">
        <v>79233544</v>
      </c>
      <c r="C7" s="6" t="n">
        <v>792335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At December 31, 2023 and 2022, notes payable consisted of the following (in thousands): 2023 2022 7.875% Senior Notes due 2025 $ 625,000 $ 625,000 Unamortized debt issuance costs and discount (2,814) (4,349) $ 622,186 $ 620,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and Other Information Related to Leases</t>
        </is>
      </c>
      <c r="B4" s="4" t="inlineStr">
        <is>
          <t xml:space="preserve">The components of lease costs were as follows for the years ended December 31, 2023, 2022 and 2021 (in thousands): 2023 2022 2021 Operating lease cost $ 1,276 $ 1,957 $ 2,371 Related party operating lease cost 3,154 3,154 3,154 Short-term lease cost 472 410 501 </t>
        </is>
      </c>
    </row>
    <row r="5">
      <c r="A5" s="4" t="inlineStr">
        <is>
          <t>Supplemental Balance Sheet Information</t>
        </is>
      </c>
      <c r="B5" s="4" t="inlineStr">
        <is>
          <t>Supplemental balance sheet information related to leases as of December 31, 2023 and 2022 were as follows (in thousands, except lease term in years and discount rate): 2023 2022 Operating lease right-of-use assets $ 16,002 $ 19,067 Operating lease liabilities $ 12,755 $ 15,705 Weighted average remaining lease term (operating lease) 5.1 5.1 Weighted average discount rate (operating lease) 6.7% 6.2%</t>
        </is>
      </c>
    </row>
    <row r="6">
      <c r="A6" s="4" t="inlineStr">
        <is>
          <t>Operating Lease Maturities after adoption of Topic 842</t>
        </is>
      </c>
      <c r="B6" s="4" t="inlineStr">
        <is>
          <t xml:space="preserve">The table below reconciles the undiscounted cash flows to operating lease liabilities recorded on the consolidated balance sheet as of December 31, 2023 (in thousands): Years Ending December 31, Rental 2024 $ 2,548 2025 2,924 2026 3,009 2027 3,100 2028 3,191 Thereafter 479 Total lease payments $ 15,251 Discount $ 2,496 Total operating lease liabilities $ 12,7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years ended December 31, 2023, 2022 and 2021 is as follows (in thousands): 2023 2022 2021 SUPPLEMENTAL CASH FLOW INFORMATION: Cash paid for interest, all of which was capitalized to inventories $ 51,278 $ 52,295 $ 52,584 Noncash lease expense $ 3,958 $ 4,632 $ 4,421 NONCASH INVESTING AND FINANCING ACTIVITIES: Adjustment to operating lease right-of-use assets from lease modification, net $ 982 $ — $ — Accrued financing costs $ 117 $ — $ — Adjustment to liability recognized under TRA $ 140 $ (1,058) $ 878 Noncash lease expense is included within the depreciation and amortization adjustment to net income (loss) on the Company’s consolidated statements of cash flows. Supplemental cash flow information related to leases for the years ended December 31, 2023, 2022 and 2021 is as follows (in thousands): 2023 2022 2021 Cash paid for amounts included in the measurement of operating lease liabilities $ 4,700 $ 5,170 $ 5,021 The following table provides a reconciliation of cash, cash equivalents, and restricted cash reported within the consolidated balance sheets that sum to the total of the same such amounts shown in the consolidated statements of cash flows for the years ended December 31, 2023, 2022 and 2021 (in thousands): 2023 2022 2021 Cash and cash equivalents $ 353,801 $ 131,771 $ 265,462 Restricted cash and certificates of deposit 992 992 1,330 Total cash, cash equivalents, and restricted cash shown in the consolidated statements of cash flows $ 354,793 $ 132,763 $ 266,7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Operating Results and Reconciliation to Consolidated Balances</t>
        </is>
      </c>
      <c r="B4" s="4" t="inlineStr">
        <is>
          <t xml:space="preserve">Segment operating results and reconciliations to the Company’s consolidated balances are as follows: For the year ended December 31, 2023 (in thousands) Valencia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163,457 $ 654 $ 602,015 $ 8,913 $ 775,039 $ (554,825) $ (8,482) $ — $ — $ — $ — $ 211,732 Depreciation and amortization 3 — 14,987 4,015 19,005 — (4,015) — — — 986 15,976 Interest income — 22 7,490 58 7,570 (7,490) (58) — — — 7,208 7,230 Interest expense — — — 2,531 2,531 — (2,531) — — — — — Segment profit (loss)/net profit (loss) 41,636 (3,313) 275,630 (3,454) 310,499 (250,610) 3,885 78,947 (2,914) — (26,091) 113,716 Other significant items: Segment assets 895,983 1,360,036 710,665 85,847 3,052,531 (619,199) (85,847) 213,786 37,781 (174) 370,410 2,969,288 Inventory assets and real estate related assets, net 855,574 1,357,905 391,352 76,719 2,681,550 (391,352) (76,719) — — — — 2,213,479 Expenditures for long-lived assets (4) 34,066 46,708 21,004 — 101,778 (21,004) — — — — — 80,774 For the year ended December 31, 2022 (in thousands) Valencia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10,571 $ 690 $ 354,892 $ 8,813 $ 374,966 $ (323,877) $ (8,395) $ — $ — $ — $ — $ 42,694 Depreciation and amortization 45 77 11,149 3,960 15,231 — (3,960) — — — 1,031 12,302 Interest income 1 1 1,532 — 1,534 (1,532) — — — — 824 826 Interest expense — — — 1,541 1,541 — (1,541) — — — — — Segment profit (loss)/net profit (loss) (8,823) (3,396) 79,708 249 67,738 (68,954) 169 20,444 (127) — (54,044) (34,774) Other significant items: Segment assets 972,028 1,314,308 916,909 91,629 3,294,874 (799,174) (91,629) 289,026 40,695 (174) 152,166 2,885,784 Inventory assets and real estate related assets, net 927,929 1,311,196 605,893 82,797 2,927,815 (605,893) (82,797) — — — — 2,239,125 Expenditures for long-lived assets (4) 101,634 40,742 102,695 157 245,228 (102,695) (157) — — — — 142,376 For the year ended December 31, 2021 (in thousands) Valencia San Francisco Great Park Commercial Total reportable segments Removal of Great Park Venture (1) Removal of Gateway Commercial Venture (1) Add investment in Great Park Venture Add investment in Gateway Commercial Venture Other eliminations (2) Corporate and unallocated (3) Total Consolidated Revenues $ 184,765 $ 548 $ 474,402 $ 8,881 $ 668,596 $ (435,727) $ (8,475) $ — $ — $ — $ — $ 224,394 Depreciation and amortization 82 114 21,604 3,938 25,738 (1,262) (3,938) — — — 1,028 21,566 Interest income — — 496 — 496 (496) — — — — 94 94 Interest expense — — — 1,235 1,235 — (1,235) — — — — — Segment profit (loss)/net profit (loss) 54,360 (3,572) 64,134 1,284 116,206 (56,918) (878) 6,432 659 — (52,191) 13,310 Other significant items: Segment assets 878,399 1,275,510 988,444 104,400 3,246,753 (859,789) (104,366) 321,274 49,447 (2,500) 292,091 2,942,910 Inventory assets 826,369 1,270,455 687,234 86,601 2,870,659 (687,234) (86,601) — — — — 2,096,824 Expenditures for long-lived assets (4) 175,447 46,919 92,442 263 315,071 (92,442) (263) — — — 43 222,409 (1) Represents the removal of the Great Park Venture and Gateway Commercial Venture operating results and balances which are included in the Great Park segment and Commercial segment operating results and balances at 100% of each venture’s historical basis, respectively, but are not included in the Company’s consolidated results and balances as the Company accounts for its investment in each venture using the equity method of accounting. (2) Represents intersegment balances that eliminate in consolidation. (3) Corporate and unallocated activity is primarily comprised of corporate general and administrative expenses, restructuring expenses and income taxes. Corporate and unallocated assets consist of cash and cash equivalents, receivables, ROU assets, prepaid expenses and deferred financing cos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share-based equity compensation activity for the years ended December 31, 2023, 2022 and 2021: Share-Based Awards Weighted- Nonvested at January 1, 2021 2,275 $ 7.35 Granted 1,425 $ 7.93 Forfeited (44) $ 3.00 Vested (1,016) $ 10.85 Nonvested at December 31, 2021 2,640 $ 6.38 Granted 1,359 $ 1.92 Forfeited (834) $ 2.96 Vested (999) $ 7.77 Nonvested at December 31, 2022 2,166 $ 3.77 Granted 3,947 $ 1.92 Cancelled (906) $ 2.16 Forfeited — $ — Vested (798) $ 5.50 Nonvested at December 31, 2023 4,409 $ 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Retirement Plan's Funded Status</t>
        </is>
      </c>
      <c r="B4" s="4" t="inlineStr">
        <is>
          <t>The Retirement Plan’s funded status and amounts recognized in the Company’s consolidated financial statements for the Retirement Plan as of and for the years ended December 31, 2023 and 2022 are as follows (in thousands): 2023 2022 Change in benefit obligation: Projected benefit obligation—beginning of year $ 17,240 $ 20,613 Interest cost 809 544 Benefits paid (1,151) (1,126) Actuarial gain (1,329) (2,791) Projected benefit obligation—end of year $ 15,569 $ 17,240 Change in plan assets: Fair value of plan assets—beginning of year $ 15,661 $ 20,463 Actual gain (loss) on plan assets 449 (3,676) Employer contributions 86 — Benefits paid (1,151) (1,126) Fair value of plan assets—end of year $ 15,045 $ 15,661 Funded status $ (524) $ (1,579) Amounts recognized in the consolidated balance sheet—liability $ (524) $ (1,579) Amounts recognized in accumulated other comprehensive loss—net actuarial loss $ (3,799) $ (4,850)</t>
        </is>
      </c>
    </row>
    <row r="5">
      <c r="A5" s="4" t="inlineStr">
        <is>
          <t>Components of Net Period Benefit and Other Amounts Recognized in AOCI</t>
        </is>
      </c>
      <c r="B5" s="4" t="inlineStr">
        <is>
          <t>The components of net periodic cost (benefit) and other amounts recognized in accumulated other comprehensive loss for the years ended December 31, 2023, 2022 and 2021, are as follows (in thousands): 2023 2022 2021 Net periodic cost (benefit): Interest cost $ 809 $ 544 $ 512 Expected return on plan assets (889) (1,044) (1,161) Amortization of net actuarial loss 162 255 359 Net periodic cost (benefit) 82 (245) (290) Adjustment to accumulated other comprehensive loss: Net actuarial (gain) loss (889) 1,929 (1,067) Amortization of net actuarial loss (162) (255) (359) Total adjustment to accumulated other comprehensive loss (1,051) 1,674 (1,426) Total recognized in net periodic cost (benefit) and accumulated other comprehensive loss $ (969) $ 1,429 $ (1,716)</t>
        </is>
      </c>
    </row>
    <row r="6">
      <c r="A6" s="4" t="inlineStr">
        <is>
          <t>Schedule of Weighted-Average Assumptions</t>
        </is>
      </c>
      <c r="B6" s="4" t="inlineStr">
        <is>
          <t>The weighted-average assumptions used to determine benefit obligations as of December 31, 2023 and 2022 were as follows: 2023 2022 Discount rate 5.40% 5.00% Rate of compensation increase N/A N/A The weighted-average assumptions used to determine net periodic expense for the years ended December 31, 2023, 2022 and 2021, were as follows: 2023 2022 2021 Discount rate 5.00% 2.75% 2.35% Rate of compensation increase N/A N/A N/A Expected long-term return on plan assets 6.21% 5.32% 5.86%</t>
        </is>
      </c>
    </row>
    <row r="7">
      <c r="A7" s="4" t="inlineStr">
        <is>
          <t>Schedule of Retirement Plan's Assets at Fair Value</t>
        </is>
      </c>
      <c r="B7" s="4" t="inlineStr">
        <is>
          <t xml:space="preserve">The Retirement Plan’s assets at fair value as of December 31, 2023 and 2022, are as follows (in thousands): Asset Category 2023 2022 Pooled and/or collective funds: Equity funds: Large cap $ 2,785 $ 3,482 Mid cap 1,113 1,541 Small cap 500 631 International 838 1,218 Fixed-income funds—U.S. bonds and short term 9,809 8,789 Total $ 15,045 $ 15,661 </t>
        </is>
      </c>
    </row>
    <row r="8">
      <c r="A8" s="4" t="inlineStr">
        <is>
          <t>Schedule of Future Benefit Payments</t>
        </is>
      </c>
      <c r="B8" s="4" t="inlineStr">
        <is>
          <t xml:space="preserve">The Company’s funding policy is to contribute amounts sufficient to meet minimum requirements but not more than the maximum tax-deductible amount. The Company expects to have a minimum required contribution of approximately $0.1 million in 2024 and expects future benefit payments to be paid as follows (in thousands): 2024 $ 2,252 2025 1,721 2026 2,237 2027 1,207 2028 1,772 2029-2033 5,073 $ 14,2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benefit for income taxes for the years ended December 31, 2023, 2022 and 2021 was as follows (in thousands): 2023 2022 2021 Current income tax (expense) benefit: Federal $ (12) $ (14) $ (17) State (9) (7) 762 Total current income tax (expense) benefit (21) (21) 745 Deferred income tax (expense) benefit: Federal $ (8,982) $ 2,574 $ (2,655) State (4,139) 1,188 (1,977) Total deferred income tax (expense) benefit (13,121) 3,762 (4,632) Decrease (increase) in valuation allowance 17,625 (2,204) 4,243 Expiration of unused loss carryforwards (65) (66) (31) Benefit for income taxes $ 4,418 $ 1,471 $ 325 </t>
        </is>
      </c>
    </row>
    <row r="5">
      <c r="A5" s="4" t="inlineStr">
        <is>
          <t>Schedule of Deferred Tax Assets and Liabilities</t>
        </is>
      </c>
      <c r="B5" s="4" t="inlineStr">
        <is>
          <t>The tax effects of significant temporary differences are as follows (in thousands): 2023 2022 Deferred tax assets Net operating loss carryforward $ 164,592 $ 149,697 Tax receivable agreement 48,470 48,431 Other 1,378 1,594 Valuation allowance — (17,560) Total deferred tax assets 214,440 182,162 Deferred tax liabilities-investments in subsidiaries (221,507) (193,668) Deferred tax liability, net $ (7,067) $ (11,506)</t>
        </is>
      </c>
    </row>
    <row r="6">
      <c r="A6" s="4" t="inlineStr">
        <is>
          <t>Schedule of Effective Income Tax Rate Reconciliation</t>
        </is>
      </c>
      <c r="B6" s="4" t="inlineStr">
        <is>
          <t>A reconciliation of the statutory rate and the effective tax rate for 2023, 2022 and 2021 is as follows: 2023 2022 2021 Statutory rate 21.00 % 21.00 % 21.00 % State income taxes-net of federal income tax benefit 6.98 6.98 6.98 Pass-through to noncontrolling interests (14.93) (14.95) (14.55) Executive compensation limitation and other permanent items (1.08) (3.35) 14.35 Deferred tax asset valuation allowance (16.07) (5.45) (30.51) Expiration of unused loss carryforwards 0.06 (0.17) 0.22 Effective rate (4.04) % 4.06 % (2.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loss) per share calculations for the years ended December 31, 2023, 2022 and 2021 (in thousands, except shares and per share amounts): 2023 2022 2021 Numerator: Net income (loss) attributable to the Company $ 55,394 $ (15,403) $ 6,568 Adjustments to net income (loss) attributable to the Company (16) 85 (176) Net income (loss) attributable to common shareholders $ 55,378 $ (15,318) $ 6,392 Numerator — basic common shares: Net income (loss) attributable to common shareholders $ 55,378 $ (15,318) $ 6,392 Less: net income allocated to participating securities $ 270 $ — $ 164 Allocation of basic net income (loss) among common shareholders $ 55,108 $ (15,318) $ 6,228 Numerator for basic net income (loss) available to Class A common shareholders $ 55,089 $ (15,313) $ 6,226 Numerator for basic net income (loss) available to Class B common shareholders $ 19 $ (5) $ 2 Numerator — diluted common shares: Net income (loss) attributable to common shareholders $ 55,378 $ (15,318) $ 6,392 Reallocation of income (loss) from dilutive potential securities $ 55,891 $ (252) $ 6,645 Less: net income allocated to participating securities $ 258 $ — $ 159 Allocation of diluted net income (loss) among common shareholders $ 111,011 $ (15,570) $ 12,878 Numerator for diluted net income (loss) available to Class A common shareholders $ 110,992 $ (15,565) $ 12,876 Numerator for diluted net income (loss) available to Class B common shareholders $ 19 $ (5) $ 2 Denominator: Basic weighted average Class A common shares outstanding 68,826,340 68,429,271 67,394,794 Diluted weighted average Class A common shares outstanding 145,131,125 68,430,212 143,491,204 Basic and diluted weighted average Class B common shares outstanding 79,233,544 79,233,544 79,233,544 Basic earnings (loss) per share: Class A common shares $ 0.80 $ (0.22) $ 0.09 Class B common shares $ 0.00 $ (0.00) $ 0.00 Diluted earnings (loss) per share: Class A common shares $ 0.76 $ (0.23) $ 0.09 Class B common shares $ 0.00 $ (0.00) $ 0.00 Anti-dilutive potential Performance RSUs 3,123,408 1,145,832 322,366 Anti-dilutive potential Restricted Shares (weighted average) — 672,690 — Anti-dilutive potential Performance Restricted Shares (weighted average) — 24,730 — Anti-dilutive potential Class A common shares from exchanges (weighted average) 3,137,134 76,120,180 3,160,9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9" customWidth="1" min="2" max="2"/>
  </cols>
  <sheetData>
    <row r="1">
      <c r="A1" s="1" t="inlineStr">
        <is>
          <t>BUSINESS AND ORGANIZATION (Details)</t>
        </is>
      </c>
      <c r="B1" s="2" t="inlineStr">
        <is>
          <t>12 Months Ended</t>
        </is>
      </c>
    </row>
    <row r="2">
      <c r="B2" s="2" t="inlineStr">
        <is>
          <t>Dec. 31, 2023 vote</t>
        </is>
      </c>
    </row>
    <row r="3">
      <c r="A3" s="4" t="inlineStr">
        <is>
          <t>Common Class B</t>
        </is>
      </c>
      <c r="B3" s="4" t="inlineStr">
        <is>
          <t xml:space="preserve"> </t>
        </is>
      </c>
    </row>
    <row r="4">
      <c r="A4" s="4" t="inlineStr">
        <is>
          <t>Conversion of common shares, ratio</t>
        </is>
      </c>
      <c r="B4" s="9" t="n">
        <v>0.0003</v>
      </c>
    </row>
    <row r="5">
      <c r="A5" s="4" t="inlineStr">
        <is>
          <t>Common Class A</t>
        </is>
      </c>
      <c r="B5" s="4" t="inlineStr">
        <is>
          <t xml:space="preserve"> </t>
        </is>
      </c>
    </row>
    <row r="6">
      <c r="A6" s="4" t="inlineStr">
        <is>
          <t>Number of votes per share</t>
        </is>
      </c>
      <c r="B6"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MMARY OF SIGNIFICANT ACCOUNTING POLICIES - Additional Information (Details) - USD ($) $ in Thousands</t>
        </is>
      </c>
      <c r="E1" s="2" t="inlineStr">
        <is>
          <t>1 Months Ended</t>
        </is>
      </c>
      <c r="F1" s="2" t="inlineStr">
        <is>
          <t>12 Months Ended</t>
        </is>
      </c>
    </row>
    <row r="2">
      <c r="B2" s="2" t="inlineStr">
        <is>
          <t>Feb. 09, 2022</t>
        </is>
      </c>
      <c r="C2" s="2" t="inlineStr">
        <is>
          <t>Sep. 30, 2021</t>
        </is>
      </c>
      <c r="D2" s="2" t="inlineStr">
        <is>
          <t>Aug. 23, 2021</t>
        </is>
      </c>
      <c r="E2" s="2" t="inlineStr">
        <is>
          <t>Mar. 31, 2022</t>
        </is>
      </c>
      <c r="F2" s="2" t="inlineStr">
        <is>
          <t>Dec. 31, 2023</t>
        </is>
      </c>
      <c r="G2" s="2" t="inlineStr">
        <is>
          <t>Dec. 31,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ost capitalized</t>
        </is>
      </c>
      <c r="B4" s="4" t="inlineStr">
        <is>
          <t xml:space="preserve"> </t>
        </is>
      </c>
      <c r="C4" s="4" t="inlineStr">
        <is>
          <t xml:space="preserve"> </t>
        </is>
      </c>
      <c r="D4" s="4" t="inlineStr">
        <is>
          <t xml:space="preserve"> </t>
        </is>
      </c>
      <c r="E4" s="4" t="inlineStr">
        <is>
          <t xml:space="preserve"> </t>
        </is>
      </c>
      <c r="F4" s="7" t="n">
        <v>53800</v>
      </c>
      <c r="G4" s="7" t="n">
        <v>54200</v>
      </c>
      <c r="H4" s="7" t="n">
        <v>54500</v>
      </c>
    </row>
    <row r="5">
      <c r="A5" s="4" t="inlineStr">
        <is>
          <t>Advertising costs</t>
        </is>
      </c>
      <c r="B5" s="4" t="inlineStr">
        <is>
          <t xml:space="preserve"> </t>
        </is>
      </c>
      <c r="C5" s="4" t="inlineStr">
        <is>
          <t xml:space="preserve"> </t>
        </is>
      </c>
      <c r="D5" s="4" t="inlineStr">
        <is>
          <t xml:space="preserve"> </t>
        </is>
      </c>
      <c r="E5" s="4" t="inlineStr">
        <is>
          <t xml:space="preserve"> </t>
        </is>
      </c>
      <c r="F5" s="6" t="n">
        <v>3600</v>
      </c>
      <c r="G5" s="6" t="n">
        <v>6000</v>
      </c>
      <c r="H5" s="6" t="n">
        <v>9300</v>
      </c>
    </row>
    <row r="6">
      <c r="A6" s="4" t="inlineStr">
        <is>
          <t>Other</t>
        </is>
      </c>
      <c r="B6" s="4" t="inlineStr">
        <is>
          <t xml:space="preserve"> </t>
        </is>
      </c>
      <c r="C6" s="4" t="inlineStr">
        <is>
          <t xml:space="preserve"> </t>
        </is>
      </c>
      <c r="D6" s="4" t="inlineStr">
        <is>
          <t xml:space="preserve"> </t>
        </is>
      </c>
      <c r="E6" s="4" t="inlineStr">
        <is>
          <t xml:space="preserve"> </t>
        </is>
      </c>
      <c r="F6" s="6" t="n">
        <v>78074</v>
      </c>
      <c r="G6" s="6" t="n">
        <v>93086</v>
      </c>
      <c r="H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6" t="n">
        <v>3700</v>
      </c>
      <c r="G7" s="6" t="n">
        <v>6200</v>
      </c>
      <c r="H7" s="6" t="n">
        <v>7900</v>
      </c>
    </row>
    <row r="8">
      <c r="A8" s="4" t="inlineStr">
        <is>
          <t>Restructuring</t>
        </is>
      </c>
      <c r="B8" s="4" t="inlineStr">
        <is>
          <t xml:space="preserve"> </t>
        </is>
      </c>
      <c r="C8" s="4" t="inlineStr">
        <is>
          <t xml:space="preserve"> </t>
        </is>
      </c>
      <c r="D8" s="4" t="inlineStr">
        <is>
          <t xml:space="preserve"> </t>
        </is>
      </c>
      <c r="E8" s="4" t="inlineStr">
        <is>
          <t xml:space="preserve"> </t>
        </is>
      </c>
      <c r="F8" s="6" t="n">
        <v>0</v>
      </c>
      <c r="G8" s="6" t="n">
        <v>19437</v>
      </c>
      <c r="H8" s="6" t="n">
        <v>0</v>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t>
        </is>
      </c>
      <c r="B11" s="4" t="inlineStr">
        <is>
          <t xml:space="preserve"> </t>
        </is>
      </c>
      <c r="C11" s="4" t="inlineStr">
        <is>
          <t xml:space="preserve"> </t>
        </is>
      </c>
      <c r="D11" s="4" t="inlineStr">
        <is>
          <t xml:space="preserve"> </t>
        </is>
      </c>
      <c r="E11" s="7" t="n">
        <v>900</v>
      </c>
      <c r="F11" s="4" t="inlineStr">
        <is>
          <t xml:space="preserve"> </t>
        </is>
      </c>
      <c r="G11" s="4" t="inlineStr">
        <is>
          <t xml:space="preserve"> </t>
        </is>
      </c>
      <c r="H11" s="4" t="inlineStr">
        <is>
          <t xml:space="preserve"> </t>
        </is>
      </c>
    </row>
    <row r="12">
      <c r="A12" s="4" t="inlineStr">
        <is>
          <t>Restructuring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3000</v>
      </c>
      <c r="H14" s="4" t="inlineStr">
        <is>
          <t xml:space="preserve"> </t>
        </is>
      </c>
    </row>
    <row r="15">
      <c r="A15" s="4" t="inlineStr">
        <is>
          <t>Advisor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t>
        </is>
      </c>
      <c r="B17" s="7" t="n">
        <v>15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6" t="n">
        <v>78074</v>
      </c>
      <c r="G20" s="6" t="n">
        <v>93086</v>
      </c>
      <c r="H20" s="4" t="inlineStr">
        <is>
          <t xml:space="preserve"> </t>
        </is>
      </c>
    </row>
    <row r="21">
      <c r="A21" s="4" t="inlineStr">
        <is>
          <t>Related Party | Emile Haddad | Advisor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isory agreement term</t>
        </is>
      </c>
      <c r="B23" s="4" t="inlineStr">
        <is>
          <t xml:space="preserve"> </t>
        </is>
      </c>
      <c r="C23" s="4" t="inlineStr">
        <is>
          <t>3 years</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6" t="n">
        <v>3600</v>
      </c>
      <c r="G24" s="6" t="n">
        <v>8400</v>
      </c>
      <c r="H24" s="4" t="inlineStr">
        <is>
          <t xml:space="preserve"> </t>
        </is>
      </c>
    </row>
    <row r="25">
      <c r="A25" s="4" t="inlineStr">
        <is>
          <t>Related Party | Lynn Jochim | Advisor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visory agreement term</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6" t="n">
        <v>1100</v>
      </c>
      <c r="G28" s="6" t="n">
        <v>2100</v>
      </c>
      <c r="H28" s="4" t="inlineStr">
        <is>
          <t xml:space="preserve"> </t>
        </is>
      </c>
    </row>
    <row r="29">
      <c r="A29" s="4" t="inlineStr">
        <is>
          <t>Land sales | Related Party | Great P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charge</t>
        </is>
      </c>
      <c r="B31" s="4" t="inlineStr">
        <is>
          <t xml:space="preserve"> </t>
        </is>
      </c>
      <c r="C31" s="4" t="inlineStr">
        <is>
          <t xml:space="preserve"> </t>
        </is>
      </c>
      <c r="D31" s="4" t="inlineStr">
        <is>
          <t xml:space="preserve"> </t>
        </is>
      </c>
      <c r="E31" s="4" t="inlineStr">
        <is>
          <t xml:space="preserve"> </t>
        </is>
      </c>
      <c r="F31" s="7" t="n">
        <v>0</v>
      </c>
      <c r="G31" s="7" t="n">
        <v>0</v>
      </c>
      <c r="H31" s="7" t="n">
        <v>0</v>
      </c>
    </row>
    <row r="32">
      <c r="A32" s="4" t="inlineStr">
        <is>
          <t>Land Improvemen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Land Improvemen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 xml:space="preserve"> </t>
        </is>
      </c>
      <c r="F37" s="4" t="inlineStr">
        <is>
          <t>40 years</t>
        </is>
      </c>
      <c r="G37" s="4" t="inlineStr">
        <is>
          <t xml:space="preserve"> </t>
        </is>
      </c>
      <c r="H37" s="4" t="inlineStr">
        <is>
          <t xml:space="preserve"> </t>
        </is>
      </c>
    </row>
    <row r="38">
      <c r="A38" s="4" t="inlineStr">
        <is>
          <t>Building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useful life</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Building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 xml:space="preserve"> </t>
        </is>
      </c>
      <c r="F43" s="4" t="inlineStr">
        <is>
          <t>40 years</t>
        </is>
      </c>
      <c r="G43" s="4" t="inlineStr">
        <is>
          <t xml:space="preserve"> </t>
        </is>
      </c>
      <c r="H43" s="4" t="inlineStr">
        <is>
          <t xml:space="preserve"> </t>
        </is>
      </c>
    </row>
    <row r="44">
      <c r="A44" s="4" t="inlineStr">
        <is>
          <t>Furniture, fixtures, and othe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useful life</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row>
    <row r="47">
      <c r="A47" s="4" t="inlineStr">
        <is>
          <t>Furniture, fixtures, and oth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d useful life</t>
        </is>
      </c>
      <c r="B49" s="4" t="inlineStr">
        <is>
          <t xml:space="preserve"> </t>
        </is>
      </c>
      <c r="C49" s="4" t="inlineStr">
        <is>
          <t xml:space="preserve"> </t>
        </is>
      </c>
      <c r="D49" s="4" t="inlineStr">
        <is>
          <t xml:space="preserve"> </t>
        </is>
      </c>
      <c r="E49" s="4" t="inlineStr">
        <is>
          <t xml:space="preserve"> </t>
        </is>
      </c>
      <c r="F49" s="4" t="inlineStr">
        <is>
          <t>15 years</t>
        </is>
      </c>
      <c r="G49" s="4" t="inlineStr">
        <is>
          <t xml:space="preserve"> </t>
        </is>
      </c>
      <c r="H49" s="4" t="inlineStr">
        <is>
          <t xml:space="preserve"> </t>
        </is>
      </c>
    </row>
    <row r="50">
      <c r="A50" s="4" t="inlineStr">
        <is>
          <t>Equip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useful life</t>
        </is>
      </c>
      <c r="B52" s="4" t="inlineStr">
        <is>
          <t xml:space="preserve"> </t>
        </is>
      </c>
      <c r="C52" s="4" t="inlineStr">
        <is>
          <t xml:space="preserve"> </t>
        </is>
      </c>
      <c r="D52" s="4" t="inlineStr">
        <is>
          <t xml:space="preserve"> </t>
        </is>
      </c>
      <c r="E52" s="4" t="inlineStr">
        <is>
          <t xml:space="preserve"> </t>
        </is>
      </c>
      <c r="F52" s="4" t="inlineStr">
        <is>
          <t>2 years</t>
        </is>
      </c>
      <c r="G52" s="4" t="inlineStr">
        <is>
          <t xml:space="preserve"> </t>
        </is>
      </c>
      <c r="H52" s="4" t="inlineStr">
        <is>
          <t xml:space="preserve"> </t>
        </is>
      </c>
    </row>
    <row r="53">
      <c r="A53" s="4" t="inlineStr">
        <is>
          <t>Equip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useful life</t>
        </is>
      </c>
      <c r="B55" s="4" t="inlineStr">
        <is>
          <t xml:space="preserve"> </t>
        </is>
      </c>
      <c r="C55" s="4" t="inlineStr">
        <is>
          <t xml:space="preserve"> </t>
        </is>
      </c>
      <c r="D55" s="4" t="inlineStr">
        <is>
          <t xml:space="preserve"> </t>
        </is>
      </c>
      <c r="E55" s="4" t="inlineStr">
        <is>
          <t xml:space="preserve"> </t>
        </is>
      </c>
      <c r="F55" s="4" t="inlineStr">
        <is>
          <t>15 years</t>
        </is>
      </c>
      <c r="G55" s="4" t="inlineStr">
        <is>
          <t xml:space="preserve"> </t>
        </is>
      </c>
      <c r="H55"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211732</v>
      </c>
      <c r="C4" s="7" t="n">
        <v>42694</v>
      </c>
      <c r="D4" s="7" t="n">
        <v>224394</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t>
        </is>
      </c>
      <c r="B6" s="6" t="n">
        <v>51495</v>
      </c>
      <c r="C6" s="6" t="n">
        <v>54591</v>
      </c>
      <c r="D6" s="6" t="n">
        <v>77118</v>
      </c>
    </row>
    <row r="7">
      <c r="A7" s="4" t="inlineStr">
        <is>
          <t>Restructuring</t>
        </is>
      </c>
      <c r="B7" s="6" t="n">
        <v>0</v>
      </c>
      <c r="C7" s="6" t="n">
        <v>19437</v>
      </c>
      <c r="D7" s="6" t="n">
        <v>0</v>
      </c>
    </row>
    <row r="8">
      <c r="A8" s="4" t="inlineStr">
        <is>
          <t>Total costs and expenses</t>
        </is>
      </c>
      <c r="B8" s="6" t="n">
        <v>185483</v>
      </c>
      <c r="C8" s="6" t="n">
        <v>101523</v>
      </c>
      <c r="D8" s="6" t="n">
        <v>221411</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7230</v>
      </c>
      <c r="C10" s="6" t="n">
        <v>826</v>
      </c>
      <c r="D10" s="6" t="n">
        <v>94</v>
      </c>
    </row>
    <row r="11">
      <c r="A11" s="4" t="inlineStr">
        <is>
          <t>Miscellaneous</t>
        </is>
      </c>
      <c r="B11" s="6" t="n">
        <v>-776</v>
      </c>
      <c r="C11" s="6" t="n">
        <v>245</v>
      </c>
      <c r="D11" s="6" t="n">
        <v>3720</v>
      </c>
    </row>
    <row r="12">
      <c r="A12" s="4" t="inlineStr">
        <is>
          <t>Total other income</t>
        </is>
      </c>
      <c r="B12" s="6" t="n">
        <v>6454</v>
      </c>
      <c r="C12" s="6" t="n">
        <v>1071</v>
      </c>
      <c r="D12" s="6" t="n">
        <v>3814</v>
      </c>
    </row>
    <row r="13">
      <c r="A13" s="4" t="inlineStr">
        <is>
          <t>EQUITY IN EARNINGS FROM UNCONSOLIDATED ENTITIES</t>
        </is>
      </c>
      <c r="B13" s="6" t="n">
        <v>76595</v>
      </c>
      <c r="C13" s="6" t="n">
        <v>21513</v>
      </c>
      <c r="D13" s="6" t="n">
        <v>6188</v>
      </c>
    </row>
    <row r="14">
      <c r="A14" s="4" t="inlineStr">
        <is>
          <t>INCOME (LOSS) BEFORE INCOME TAX BENEFIT</t>
        </is>
      </c>
      <c r="B14" s="6" t="n">
        <v>109298</v>
      </c>
      <c r="C14" s="6" t="n">
        <v>-36245</v>
      </c>
      <c r="D14" s="6" t="n">
        <v>12985</v>
      </c>
    </row>
    <row r="15">
      <c r="A15" s="4" t="inlineStr">
        <is>
          <t>INCOME TAX BENEFIT</t>
        </is>
      </c>
      <c r="B15" s="6" t="n">
        <v>4418</v>
      </c>
      <c r="C15" s="6" t="n">
        <v>1471</v>
      </c>
      <c r="D15" s="6" t="n">
        <v>325</v>
      </c>
    </row>
    <row r="16">
      <c r="A16" s="4" t="inlineStr">
        <is>
          <t>NET INCOME (LOSS)</t>
        </is>
      </c>
      <c r="B16" s="6" t="n">
        <v>113716</v>
      </c>
      <c r="C16" s="6" t="n">
        <v>-34774</v>
      </c>
      <c r="D16" s="6" t="n">
        <v>13310</v>
      </c>
    </row>
    <row r="17">
      <c r="A17" s="4" t="inlineStr">
        <is>
          <t>LESS NET INCOME (LOSS) ATTRIBUTABLE TO NONCONTROLLING INTERESTS</t>
        </is>
      </c>
      <c r="B17" s="6" t="n">
        <v>58322</v>
      </c>
      <c r="C17" s="6" t="n">
        <v>-19371</v>
      </c>
      <c r="D17" s="6" t="n">
        <v>6742</v>
      </c>
    </row>
    <row r="18">
      <c r="A18" s="4" t="inlineStr">
        <is>
          <t>NET INCOME (LOSS) ATTRIBUTABLE TO THE COMPANY</t>
        </is>
      </c>
      <c r="B18" s="7" t="n">
        <v>55394</v>
      </c>
      <c r="C18" s="7" t="n">
        <v>-15403</v>
      </c>
      <c r="D18" s="7" t="n">
        <v>6568</v>
      </c>
    </row>
    <row r="19">
      <c r="A19" s="4" t="inlineStr">
        <is>
          <t>Common Class A</t>
        </is>
      </c>
      <c r="B19" s="4" t="inlineStr">
        <is>
          <t xml:space="preserve"> </t>
        </is>
      </c>
      <c r="C19" s="4" t="inlineStr">
        <is>
          <t xml:space="preserve"> </t>
        </is>
      </c>
      <c r="D19" s="4" t="inlineStr">
        <is>
          <t xml:space="preserve"> </t>
        </is>
      </c>
    </row>
    <row r="20">
      <c r="A20" s="3" t="inlineStr">
        <is>
          <t>NET INCOME (LOSS) ATTRIBUTABLE TO THE COMPANY PER SHARE</t>
        </is>
      </c>
      <c r="B20" s="4" t="inlineStr">
        <is>
          <t xml:space="preserve"> </t>
        </is>
      </c>
      <c r="C20" s="4" t="inlineStr">
        <is>
          <t xml:space="preserve"> </t>
        </is>
      </c>
      <c r="D20" s="4" t="inlineStr">
        <is>
          <t xml:space="preserve"> </t>
        </is>
      </c>
    </row>
    <row r="21">
      <c r="A21" s="4" t="inlineStr">
        <is>
          <t>Basic (in dollars per share)</t>
        </is>
      </c>
      <c r="B21" s="8" t="n">
        <v>0.8</v>
      </c>
      <c r="C21" s="8" t="n">
        <v>-0.22</v>
      </c>
      <c r="D21" s="8" t="n">
        <v>0.09</v>
      </c>
    </row>
    <row r="22">
      <c r="A22" s="4" t="inlineStr">
        <is>
          <t>Diluted (in dollars per share)</t>
        </is>
      </c>
      <c r="B22" s="8" t="n">
        <v>0.76</v>
      </c>
      <c r="C22" s="8" t="n">
        <v>-0.23</v>
      </c>
      <c r="D22" s="8" t="n">
        <v>0.09</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68826340</v>
      </c>
      <c r="C24" s="6" t="n">
        <v>68429271</v>
      </c>
      <c r="D24" s="6" t="n">
        <v>67394794</v>
      </c>
    </row>
    <row r="25">
      <c r="A25" s="4" t="inlineStr">
        <is>
          <t>Diluted (in shares)</t>
        </is>
      </c>
      <c r="B25" s="6" t="n">
        <v>145131125</v>
      </c>
      <c r="C25" s="6" t="n">
        <v>68430212</v>
      </c>
      <c r="D25" s="6" t="n">
        <v>143491204</v>
      </c>
    </row>
    <row r="26">
      <c r="A26" s="4" t="inlineStr">
        <is>
          <t>Common Class B</t>
        </is>
      </c>
      <c r="B26" s="4" t="inlineStr">
        <is>
          <t xml:space="preserve"> </t>
        </is>
      </c>
      <c r="C26" s="4" t="inlineStr">
        <is>
          <t xml:space="preserve"> </t>
        </is>
      </c>
      <c r="D26" s="4" t="inlineStr">
        <is>
          <t xml:space="preserve"> </t>
        </is>
      </c>
    </row>
    <row r="27">
      <c r="A27" s="3" t="inlineStr">
        <is>
          <t>NET INCOME (LOSS) ATTRIBUTABLE TO THE COMPANY PER SHARE</t>
        </is>
      </c>
      <c r="B27" s="4" t="inlineStr">
        <is>
          <t xml:space="preserve"> </t>
        </is>
      </c>
      <c r="C27" s="4" t="inlineStr">
        <is>
          <t xml:space="preserve"> </t>
        </is>
      </c>
      <c r="D27" s="4" t="inlineStr">
        <is>
          <t xml:space="preserve"> </t>
        </is>
      </c>
    </row>
    <row r="28">
      <c r="A28" s="4" t="inlineStr">
        <is>
          <t>Basic (in dollars per share)</t>
        </is>
      </c>
      <c r="B28" s="7" t="n">
        <v>0</v>
      </c>
      <c r="C28" s="7" t="n">
        <v>0</v>
      </c>
      <c r="D28" s="7" t="n">
        <v>0</v>
      </c>
    </row>
    <row r="29">
      <c r="A29" s="4" t="inlineStr">
        <is>
          <t>Diluted (in dollars per share)</t>
        </is>
      </c>
      <c r="B29" s="7" t="n">
        <v>0</v>
      </c>
      <c r="C29" s="7" t="n">
        <v>0</v>
      </c>
      <c r="D29" s="7" t="n">
        <v>0</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6" t="n">
        <v>79233544</v>
      </c>
      <c r="C31" s="6" t="n">
        <v>79233544</v>
      </c>
      <c r="D31" s="6" t="n">
        <v>79233544</v>
      </c>
    </row>
    <row r="32">
      <c r="A32" s="4" t="inlineStr">
        <is>
          <t>Diluted (in shares)</t>
        </is>
      </c>
      <c r="B32" s="6" t="n">
        <v>79233544</v>
      </c>
      <c r="C32" s="6" t="n">
        <v>79233544</v>
      </c>
      <c r="D32" s="6" t="n">
        <v>79233544</v>
      </c>
    </row>
    <row r="33">
      <c r="A33" s="4" t="inlineStr">
        <is>
          <t>Land sales</t>
        </is>
      </c>
      <c r="B33" s="4" t="inlineStr">
        <is>
          <t xml:space="preserve"> </t>
        </is>
      </c>
      <c r="C33" s="4" t="inlineStr">
        <is>
          <t xml:space="preserve"> </t>
        </is>
      </c>
      <c r="D33" s="4" t="inlineStr">
        <is>
          <t xml:space="preserve"> </t>
        </is>
      </c>
    </row>
    <row r="34">
      <c r="A34" s="3" t="inlineStr">
        <is>
          <t>COSTS AND EXPENSES:</t>
        </is>
      </c>
      <c r="B34" s="4" t="inlineStr">
        <is>
          <t xml:space="preserve"> </t>
        </is>
      </c>
      <c r="C34" s="4" t="inlineStr">
        <is>
          <t xml:space="preserve"> </t>
        </is>
      </c>
      <c r="D34" s="4" t="inlineStr">
        <is>
          <t xml:space="preserve"> </t>
        </is>
      </c>
    </row>
    <row r="35">
      <c r="A35" s="4" t="inlineStr">
        <is>
          <t>Cost and expenses</t>
        </is>
      </c>
      <c r="B35" s="7" t="n">
        <v>105651</v>
      </c>
      <c r="C35" s="7" t="n">
        <v>-996</v>
      </c>
      <c r="D35" s="7" t="n">
        <v>106012</v>
      </c>
    </row>
    <row r="36">
      <c r="A36" s="4" t="inlineStr">
        <is>
          <t>Land sales | Nonrelated Party</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6" t="n">
        <v>160796</v>
      </c>
      <c r="C38" s="6" t="n">
        <v>913</v>
      </c>
      <c r="D38" s="6" t="n">
        <v>139500</v>
      </c>
    </row>
    <row r="39">
      <c r="A39" s="4" t="inlineStr">
        <is>
          <t>Land sales | Related Party</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595</v>
      </c>
      <c r="C41" s="6" t="n">
        <v>7512</v>
      </c>
      <c r="D41" s="6" t="n">
        <v>43286</v>
      </c>
    </row>
    <row r="42">
      <c r="A42" s="4" t="inlineStr">
        <is>
          <t>Management services</t>
        </is>
      </c>
      <c r="B42" s="4" t="inlineStr">
        <is>
          <t xml:space="preserve"> </t>
        </is>
      </c>
      <c r="C42" s="4" t="inlineStr">
        <is>
          <t xml:space="preserve"> </t>
        </is>
      </c>
      <c r="D42" s="4" t="inlineStr">
        <is>
          <t xml:space="preserve"> </t>
        </is>
      </c>
    </row>
    <row r="43">
      <c r="A43" s="3" t="inlineStr">
        <is>
          <t>COSTS AND EXPENSES:</t>
        </is>
      </c>
      <c r="B43" s="4" t="inlineStr">
        <is>
          <t xml:space="preserve"> </t>
        </is>
      </c>
      <c r="C43" s="4" t="inlineStr">
        <is>
          <t xml:space="preserve"> </t>
        </is>
      </c>
      <c r="D43" s="4" t="inlineStr">
        <is>
          <t xml:space="preserve"> </t>
        </is>
      </c>
    </row>
    <row r="44">
      <c r="A44" s="4" t="inlineStr">
        <is>
          <t>Cost and expenses</t>
        </is>
      </c>
      <c r="B44" s="6" t="n">
        <v>22170</v>
      </c>
      <c r="C44" s="6" t="n">
        <v>20261</v>
      </c>
      <c r="D44" s="6" t="n">
        <v>31459</v>
      </c>
    </row>
    <row r="45">
      <c r="A45" s="4" t="inlineStr">
        <is>
          <t>Management services | Related Party</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47621</v>
      </c>
      <c r="C47" s="6" t="n">
        <v>31433</v>
      </c>
      <c r="D47" s="6" t="n">
        <v>39081</v>
      </c>
    </row>
    <row r="48">
      <c r="A48" s="4" t="inlineStr">
        <is>
          <t>Operating properties</t>
        </is>
      </c>
      <c r="B48" s="4" t="inlineStr">
        <is>
          <t xml:space="preserve"> </t>
        </is>
      </c>
      <c r="C48" s="4" t="inlineStr">
        <is>
          <t xml:space="preserve"> </t>
        </is>
      </c>
      <c r="D48" s="4" t="inlineStr">
        <is>
          <t xml:space="preserve"> </t>
        </is>
      </c>
    </row>
    <row r="49">
      <c r="A49" s="3" t="inlineStr">
        <is>
          <t>COSTS AND EXPENSES:</t>
        </is>
      </c>
      <c r="B49" s="4" t="inlineStr">
        <is>
          <t xml:space="preserve"> </t>
        </is>
      </c>
      <c r="C49" s="4" t="inlineStr">
        <is>
          <t xml:space="preserve"> </t>
        </is>
      </c>
      <c r="D49" s="4" t="inlineStr">
        <is>
          <t xml:space="preserve"> </t>
        </is>
      </c>
    </row>
    <row r="50">
      <c r="A50" s="4" t="inlineStr">
        <is>
          <t>Cost and expenses</t>
        </is>
      </c>
      <c r="B50" s="6" t="n">
        <v>6167</v>
      </c>
      <c r="C50" s="6" t="n">
        <v>8230</v>
      </c>
      <c r="D50" s="6" t="n">
        <v>6822</v>
      </c>
    </row>
    <row r="51">
      <c r="A51" s="4" t="inlineStr">
        <is>
          <t>Operating properties | Nonrelated Party</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7" t="n">
        <v>2720</v>
      </c>
      <c r="C53" s="7" t="n">
        <v>2836</v>
      </c>
      <c r="D53" s="7" t="n">
        <v>25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iscellaneous Incom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periodic pension (cost) benefit</t>
        </is>
      </c>
      <c r="B4" s="7" t="n">
        <v>-82</v>
      </c>
      <c r="C4" s="7" t="n">
        <v>245</v>
      </c>
      <c r="D4" s="7" t="n">
        <v>290</v>
      </c>
    </row>
    <row r="5">
      <c r="A5" s="4" t="inlineStr">
        <is>
          <t>Other</t>
        </is>
      </c>
      <c r="B5" s="6" t="n">
        <v>-694</v>
      </c>
      <c r="C5" s="6" t="n">
        <v>0</v>
      </c>
      <c r="D5" s="6" t="n">
        <v>1382</v>
      </c>
    </row>
    <row r="6">
      <c r="A6" s="4" t="inlineStr">
        <is>
          <t>Miscellaneous</t>
        </is>
      </c>
      <c r="B6" s="6" t="n">
        <v>-776</v>
      </c>
      <c r="C6" s="6" t="n">
        <v>245</v>
      </c>
      <c r="D6" s="6" t="n">
        <v>3720</v>
      </c>
    </row>
    <row r="7">
      <c r="A7" s="4" t="inlineStr">
        <is>
          <t>Debt modification costs</t>
        </is>
      </c>
      <c r="B7" s="6" t="n">
        <v>1800</v>
      </c>
      <c r="C7" s="4" t="inlineStr">
        <is>
          <t xml:space="preserve"> </t>
        </is>
      </c>
      <c r="D7" s="4" t="inlineStr">
        <is>
          <t xml:space="preserve"> </t>
        </is>
      </c>
    </row>
    <row r="8">
      <c r="A8" s="4" t="inlineStr">
        <is>
          <t>7.875% Senior Notes due 2025 | Senior No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principal amount</t>
        </is>
      </c>
      <c r="B10" s="6" t="n">
        <v>625000</v>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iscellaneous</t>
        </is>
      </c>
      <c r="B13" s="7" t="n">
        <v>0</v>
      </c>
      <c r="C13" s="7" t="n">
        <v>0</v>
      </c>
      <c r="D13" s="7" t="n">
        <v>20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ustomers</t>
        </is>
      </c>
      <c r="B4" s="7" t="n">
        <v>209852</v>
      </c>
      <c r="C4" s="7" t="n">
        <v>41035</v>
      </c>
      <c r="D4" s="7" t="n">
        <v>222652</v>
      </c>
    </row>
    <row r="5">
      <c r="A5" s="4" t="inlineStr">
        <is>
          <t>Revenues</t>
        </is>
      </c>
      <c r="B5" s="6" t="n">
        <v>211732</v>
      </c>
      <c r="C5" s="6" t="n">
        <v>42694</v>
      </c>
      <c r="D5" s="6" t="n">
        <v>224394</v>
      </c>
    </row>
    <row r="6">
      <c r="A6" s="4" t="inlineStr">
        <is>
          <t>Land sa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ustomers</t>
        </is>
      </c>
      <c r="B8" s="6" t="n">
        <v>161391</v>
      </c>
      <c r="C8" s="6" t="n">
        <v>8425</v>
      </c>
      <c r="D8" s="6" t="n">
        <v>182786</v>
      </c>
    </row>
    <row r="9">
      <c r="A9" s="4" t="inlineStr">
        <is>
          <t>Manageme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ustomers</t>
        </is>
      </c>
      <c r="B11" s="6" t="n">
        <v>47621</v>
      </c>
      <c r="C11" s="6" t="n">
        <v>31433</v>
      </c>
      <c r="D11" s="6" t="n">
        <v>39081</v>
      </c>
    </row>
    <row r="12">
      <c r="A12" s="4" t="inlineStr">
        <is>
          <t>Operating propert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ustomers</t>
        </is>
      </c>
      <c r="B14" s="6" t="n">
        <v>840</v>
      </c>
      <c r="C14" s="6" t="n">
        <v>1177</v>
      </c>
      <c r="D14" s="6" t="n">
        <v>785</v>
      </c>
    </row>
    <row r="15">
      <c r="A15" s="4" t="inlineStr">
        <is>
          <t>Operating properties leasing revenues</t>
        </is>
      </c>
      <c r="B15" s="6" t="n">
        <v>1880</v>
      </c>
      <c r="C15" s="6" t="n">
        <v>1659</v>
      </c>
      <c r="D15" s="6" t="n">
        <v>1742</v>
      </c>
    </row>
    <row r="16">
      <c r="A16" s="4" t="inlineStr">
        <is>
          <t>Valenci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ustomers</t>
        </is>
      </c>
      <c r="B18" s="6" t="n">
        <v>162231</v>
      </c>
      <c r="C18" s="6" t="n">
        <v>9602</v>
      </c>
      <c r="D18" s="6" t="n">
        <v>183571</v>
      </c>
    </row>
    <row r="19">
      <c r="A19" s="4" t="inlineStr">
        <is>
          <t>Revenues</t>
        </is>
      </c>
      <c r="B19" s="6" t="n">
        <v>163457</v>
      </c>
      <c r="C19" s="6" t="n">
        <v>10571</v>
      </c>
      <c r="D19" s="6" t="n">
        <v>184765</v>
      </c>
    </row>
    <row r="20">
      <c r="A20" s="4" t="inlineStr">
        <is>
          <t>Valencia | Land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ustomers</t>
        </is>
      </c>
      <c r="B22" s="6" t="n">
        <v>161391</v>
      </c>
      <c r="C22" s="6" t="n">
        <v>8425</v>
      </c>
      <c r="D22" s="6" t="n">
        <v>182786</v>
      </c>
    </row>
    <row r="23">
      <c r="A23" s="4" t="inlineStr">
        <is>
          <t>Valencia | Management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ustomers</t>
        </is>
      </c>
      <c r="B25" s="6" t="n">
        <v>0</v>
      </c>
      <c r="C25" s="6" t="n">
        <v>0</v>
      </c>
      <c r="D25" s="6" t="n">
        <v>0</v>
      </c>
    </row>
    <row r="26">
      <c r="A26" s="4" t="inlineStr">
        <is>
          <t>Valencia | Operating proper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ustomers</t>
        </is>
      </c>
      <c r="B28" s="6" t="n">
        <v>840</v>
      </c>
      <c r="C28" s="6" t="n">
        <v>1177</v>
      </c>
      <c r="D28" s="6" t="n">
        <v>785</v>
      </c>
    </row>
    <row r="29">
      <c r="A29" s="4" t="inlineStr">
        <is>
          <t>Operating properties leasing revenues</t>
        </is>
      </c>
      <c r="B29" s="6" t="n">
        <v>1226</v>
      </c>
      <c r="C29" s="6" t="n">
        <v>969</v>
      </c>
      <c r="D29" s="6" t="n">
        <v>1194</v>
      </c>
    </row>
    <row r="30">
      <c r="A30" s="4" t="inlineStr">
        <is>
          <t>San Francisco</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ustomers</t>
        </is>
      </c>
      <c r="B32" s="6" t="n">
        <v>0</v>
      </c>
      <c r="C32" s="6" t="n">
        <v>0</v>
      </c>
      <c r="D32" s="6" t="n">
        <v>0</v>
      </c>
    </row>
    <row r="33">
      <c r="A33" s="4" t="inlineStr">
        <is>
          <t>Revenues</t>
        </is>
      </c>
      <c r="B33" s="6" t="n">
        <v>654</v>
      </c>
      <c r="C33" s="6" t="n">
        <v>690</v>
      </c>
      <c r="D33" s="6" t="n">
        <v>548</v>
      </c>
    </row>
    <row r="34">
      <c r="A34" s="4" t="inlineStr">
        <is>
          <t>San Francisco | Land sal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ustomers</t>
        </is>
      </c>
      <c r="B36" s="6" t="n">
        <v>0</v>
      </c>
      <c r="C36" s="6" t="n">
        <v>0</v>
      </c>
      <c r="D36" s="6" t="n">
        <v>0</v>
      </c>
    </row>
    <row r="37">
      <c r="A37" s="4" t="inlineStr">
        <is>
          <t>San Francisco | Management servic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ustomers</t>
        </is>
      </c>
      <c r="B39" s="6" t="n">
        <v>0</v>
      </c>
      <c r="C39" s="6" t="n">
        <v>0</v>
      </c>
      <c r="D39" s="6" t="n">
        <v>0</v>
      </c>
    </row>
    <row r="40">
      <c r="A40" s="4" t="inlineStr">
        <is>
          <t>San Francisco | Operating properti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ustomers</t>
        </is>
      </c>
      <c r="B42" s="6" t="n">
        <v>0</v>
      </c>
      <c r="C42" s="6" t="n">
        <v>0</v>
      </c>
      <c r="D42" s="6" t="n">
        <v>0</v>
      </c>
    </row>
    <row r="43">
      <c r="A43" s="4" t="inlineStr">
        <is>
          <t>Operating properties leasing revenues</t>
        </is>
      </c>
      <c r="B43" s="6" t="n">
        <v>654</v>
      </c>
      <c r="C43" s="6" t="n">
        <v>690</v>
      </c>
      <c r="D43" s="6" t="n">
        <v>548</v>
      </c>
    </row>
    <row r="44">
      <c r="A44" s="4" t="inlineStr">
        <is>
          <t>Great Par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ustomers</t>
        </is>
      </c>
      <c r="B46" s="6" t="n">
        <v>47190</v>
      </c>
      <c r="C46" s="6" t="n">
        <v>31015</v>
      </c>
      <c r="D46" s="6" t="n">
        <v>38675</v>
      </c>
    </row>
    <row r="47">
      <c r="A47" s="4" t="inlineStr">
        <is>
          <t>Revenues</t>
        </is>
      </c>
      <c r="B47" s="6" t="n">
        <v>47190</v>
      </c>
      <c r="C47" s="6" t="n">
        <v>31015</v>
      </c>
      <c r="D47" s="6" t="n">
        <v>38675</v>
      </c>
    </row>
    <row r="48">
      <c r="A48" s="4" t="inlineStr">
        <is>
          <t>Great Park | Land sal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ustomers</t>
        </is>
      </c>
      <c r="B50" s="6" t="n">
        <v>0</v>
      </c>
      <c r="C50" s="6" t="n">
        <v>0</v>
      </c>
      <c r="D50" s="6" t="n">
        <v>0</v>
      </c>
    </row>
    <row r="51">
      <c r="A51" s="4" t="inlineStr">
        <is>
          <t>Great Park | Management servic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ustomers</t>
        </is>
      </c>
      <c r="B53" s="6" t="n">
        <v>47190</v>
      </c>
      <c r="C53" s="6" t="n">
        <v>31015</v>
      </c>
      <c r="D53" s="6" t="n">
        <v>38675</v>
      </c>
    </row>
    <row r="54">
      <c r="A54" s="4" t="inlineStr">
        <is>
          <t>Great Park | Operating properti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ustomers</t>
        </is>
      </c>
      <c r="B56" s="6" t="n">
        <v>0</v>
      </c>
      <c r="C56" s="6" t="n">
        <v>0</v>
      </c>
      <c r="D56" s="6" t="n">
        <v>0</v>
      </c>
    </row>
    <row r="57">
      <c r="A57" s="4" t="inlineStr">
        <is>
          <t>Operating properties leasing revenues</t>
        </is>
      </c>
      <c r="B57" s="6" t="n">
        <v>0</v>
      </c>
      <c r="C57" s="6" t="n">
        <v>0</v>
      </c>
      <c r="D57" s="6" t="n">
        <v>0</v>
      </c>
    </row>
    <row r="58">
      <c r="A58" s="4" t="inlineStr">
        <is>
          <t>Commercial</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ustomers</t>
        </is>
      </c>
      <c r="B60" s="6" t="n">
        <v>431</v>
      </c>
      <c r="C60" s="6" t="n">
        <v>418</v>
      </c>
      <c r="D60" s="6" t="n">
        <v>406</v>
      </c>
    </row>
    <row r="61">
      <c r="A61" s="4" t="inlineStr">
        <is>
          <t>Revenues</t>
        </is>
      </c>
      <c r="B61" s="6" t="n">
        <v>431</v>
      </c>
      <c r="C61" s="6" t="n">
        <v>418</v>
      </c>
      <c r="D61" s="6" t="n">
        <v>406</v>
      </c>
    </row>
    <row r="62">
      <c r="A62" s="4" t="inlineStr">
        <is>
          <t>Commercial | Land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ustomers</t>
        </is>
      </c>
      <c r="B64" s="6" t="n">
        <v>0</v>
      </c>
      <c r="C64" s="6" t="n">
        <v>0</v>
      </c>
      <c r="D64" s="6" t="n">
        <v>0</v>
      </c>
    </row>
    <row r="65">
      <c r="A65" s="4" t="inlineStr">
        <is>
          <t>Commercial | Management ser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ustomers</t>
        </is>
      </c>
      <c r="B67" s="6" t="n">
        <v>431</v>
      </c>
      <c r="C67" s="6" t="n">
        <v>418</v>
      </c>
      <c r="D67" s="6" t="n">
        <v>406</v>
      </c>
    </row>
    <row r="68">
      <c r="A68" s="4" t="inlineStr">
        <is>
          <t>Commercial | Operating properti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ustomers</t>
        </is>
      </c>
      <c r="B70" s="6" t="n">
        <v>0</v>
      </c>
      <c r="C70" s="6" t="n">
        <v>0</v>
      </c>
      <c r="D70" s="6" t="n">
        <v>0</v>
      </c>
    </row>
    <row r="71">
      <c r="A71" s="4" t="inlineStr">
        <is>
          <t>Operating properties leasing revenues</t>
        </is>
      </c>
      <c r="B71" s="7" t="n">
        <v>0</v>
      </c>
      <c r="C71" s="7" t="n">
        <v>0</v>
      </c>
      <c r="D71"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 Additional Information (Details) - USD ($) $ in Thousands</t>
        </is>
      </c>
      <c r="B1" s="2" t="inlineStr">
        <is>
          <t>12 Months Ended</t>
        </is>
      </c>
    </row>
    <row r="2">
      <c r="B2" s="2" t="inlineStr">
        <is>
          <t>Dec. 31, 2023</t>
        </is>
      </c>
      <c r="C2" s="2" t="inlineStr">
        <is>
          <t>Dec. 31, 2022</t>
        </is>
      </c>
    </row>
    <row r="3">
      <c r="A3" s="3" t="inlineStr">
        <is>
          <t>Increase (Decrease) In Contract With Customer, Asset [Roll Forward]</t>
        </is>
      </c>
      <c r="B3" s="4" t="inlineStr">
        <is>
          <t xml:space="preserve"> </t>
        </is>
      </c>
      <c r="C3" s="4" t="inlineStr">
        <is>
          <t xml:space="preserve"> </t>
        </is>
      </c>
    </row>
    <row r="4">
      <c r="A4" s="4" t="inlineStr">
        <is>
          <t>Contract assets, beginning balance</t>
        </is>
      </c>
      <c r="B4" s="7" t="n">
        <v>86500</v>
      </c>
      <c r="C4" s="7" t="n">
        <v>87600</v>
      </c>
    </row>
    <row r="5">
      <c r="A5" s="4" t="inlineStr">
        <is>
          <t>Increase (decrease) from revenue recognized</t>
        </is>
      </c>
      <c r="B5" s="6" t="n">
        <v>-14400</v>
      </c>
      <c r="C5" s="6" t="n">
        <v>-1100</v>
      </c>
    </row>
    <row r="6">
      <c r="A6" s="4" t="inlineStr">
        <is>
          <t>Contract assets, ending balance</t>
        </is>
      </c>
      <c r="B6" s="6" t="n">
        <v>72100</v>
      </c>
      <c r="C6" s="6" t="n">
        <v>86500</v>
      </c>
    </row>
    <row r="7">
      <c r="A7" s="4" t="inlineStr">
        <is>
          <t>Related Party</t>
        </is>
      </c>
      <c r="B7" s="4" t="inlineStr">
        <is>
          <t xml:space="preserve"> </t>
        </is>
      </c>
      <c r="C7" s="4" t="inlineStr">
        <is>
          <t xml:space="preserve"> </t>
        </is>
      </c>
    </row>
    <row r="8">
      <c r="A8" s="3" t="inlineStr">
        <is>
          <t>Increase (Decrease) In Contract With Customer, Asset [Roll Forward]</t>
        </is>
      </c>
      <c r="B8" s="4" t="inlineStr">
        <is>
          <t xml:space="preserve"> </t>
        </is>
      </c>
      <c r="C8" s="4" t="inlineStr">
        <is>
          <t xml:space="preserve"> </t>
        </is>
      </c>
    </row>
    <row r="9">
      <c r="A9" s="4" t="inlineStr">
        <is>
          <t>Contract assets, beginning balance</t>
        </is>
      </c>
      <c r="B9" s="6" t="n">
        <v>79900</v>
      </c>
      <c r="C9" s="6" t="n">
        <v>79100</v>
      </c>
    </row>
    <row r="10">
      <c r="A10" s="4" t="inlineStr">
        <is>
          <t>Contract assets, ending balance</t>
        </is>
      </c>
      <c r="B10" s="6" t="n">
        <v>69100</v>
      </c>
      <c r="C10" s="6" t="n">
        <v>79900</v>
      </c>
    </row>
    <row r="11">
      <c r="A11" s="4" t="inlineStr">
        <is>
          <t>Related Party | Great Park</t>
        </is>
      </c>
      <c r="B11" s="4" t="inlineStr">
        <is>
          <t xml:space="preserve"> </t>
        </is>
      </c>
      <c r="C11" s="4" t="inlineStr">
        <is>
          <t xml:space="preserve"> </t>
        </is>
      </c>
    </row>
    <row r="12">
      <c r="A12" s="3" t="inlineStr">
        <is>
          <t>Increase (Decrease) In Contract With Customer, Asset [Roll Forward]</t>
        </is>
      </c>
      <c r="B12" s="4" t="inlineStr">
        <is>
          <t xml:space="preserve"> </t>
        </is>
      </c>
      <c r="C12" s="4" t="inlineStr">
        <is>
          <t xml:space="preserve"> </t>
        </is>
      </c>
    </row>
    <row r="13">
      <c r="A13" s="4" t="inlineStr">
        <is>
          <t>Increase in annual management agreement fixed base fee</t>
        </is>
      </c>
      <c r="B13" s="4" t="inlineStr">
        <is>
          <t xml:space="preserve"> </t>
        </is>
      </c>
      <c r="C13" s="6" t="n">
        <v>12000</v>
      </c>
    </row>
    <row r="14">
      <c r="A14" s="4" t="inlineStr">
        <is>
          <t>Revenue from customers</t>
        </is>
      </c>
      <c r="B14" s="7" t="n">
        <v>46500</v>
      </c>
      <c r="C14" s="7" t="n">
        <v>15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IN UNCONSOLIDATED ENTITIES - Great Park Venture (Details)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 from customers</t>
        </is>
      </c>
      <c r="B4" s="7" t="n">
        <v>209852000</v>
      </c>
      <c r="C4" s="7" t="n">
        <v>41035000</v>
      </c>
      <c r="D4" s="7" t="n">
        <v>222652000</v>
      </c>
    </row>
    <row r="5">
      <c r="A5" s="4" t="inlineStr">
        <is>
          <t>Great Par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riority distribution paid</t>
        </is>
      </c>
      <c r="B7" s="6" t="n">
        <v>48200000</v>
      </c>
      <c r="C7" s="6" t="n">
        <v>16500000</v>
      </c>
      <c r="D7" s="4" t="inlineStr">
        <is>
          <t xml:space="preserve"> </t>
        </is>
      </c>
    </row>
    <row r="8">
      <c r="A8" s="4" t="inlineStr">
        <is>
          <t>Return of capital distribution paid</t>
        </is>
      </c>
      <c r="B8" s="6" t="n">
        <v>411200000</v>
      </c>
      <c r="C8" s="6" t="n">
        <v>140500000</v>
      </c>
      <c r="D8" s="4" t="inlineStr">
        <is>
          <t xml:space="preserve"> </t>
        </is>
      </c>
    </row>
    <row r="9">
      <c r="A9" s="4" t="inlineStr">
        <is>
          <t>Impairment losses on long-lived assets</t>
        </is>
      </c>
      <c r="B9" s="6" t="n">
        <v>0</v>
      </c>
      <c r="C9" s="6" t="n">
        <v>0</v>
      </c>
      <c r="D9" s="6" t="n">
        <v>0</v>
      </c>
    </row>
    <row r="10">
      <c r="A10" s="4" t="inlineStr">
        <is>
          <t>Land sal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Revenue from customers</t>
        </is>
      </c>
      <c r="B12" s="6" t="n">
        <v>161391000</v>
      </c>
      <c r="C12" s="6" t="n">
        <v>8425000</v>
      </c>
      <c r="D12" s="6" t="n">
        <v>182786000</v>
      </c>
    </row>
    <row r="13">
      <c r="A13" s="4" t="inlineStr">
        <is>
          <t>Land sales | Great Park</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Revenue from customers</t>
        </is>
      </c>
      <c r="B15" s="6" t="n">
        <v>538600000</v>
      </c>
      <c r="C15" s="6" t="n">
        <v>270900000</v>
      </c>
      <c r="D15" s="6" t="n">
        <v>346800000</v>
      </c>
    </row>
    <row r="16">
      <c r="A16" s="4" t="inlineStr">
        <is>
          <t>Land sales | Great Park | Great Park Landbank Venture</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Revenue from customers</t>
        </is>
      </c>
      <c r="B18" s="4" t="inlineStr">
        <is>
          <t xml:space="preserve"> </t>
        </is>
      </c>
      <c r="C18" s="4" t="inlineStr">
        <is>
          <t xml:space="preserve"> </t>
        </is>
      </c>
      <c r="D18" s="6" t="n">
        <v>57400000</v>
      </c>
    </row>
    <row r="19">
      <c r="A19" s="4" t="inlineStr">
        <is>
          <t>Land sales | Related Party | Great Park</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Impairment charge</t>
        </is>
      </c>
      <c r="B21" s="6" t="n">
        <v>0</v>
      </c>
      <c r="C21" s="6" t="n">
        <v>0</v>
      </c>
      <c r="D21" s="6" t="n">
        <v>0</v>
      </c>
    </row>
    <row r="22">
      <c r="A22" s="4" t="inlineStr">
        <is>
          <t>Land sales | Related Party | Great Park</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Revenue from customers</t>
        </is>
      </c>
      <c r="B24" s="6" t="n">
        <v>16200000</v>
      </c>
      <c r="C24" s="7" t="n">
        <v>12500000</v>
      </c>
      <c r="D24" s="6" t="n">
        <v>62800000</v>
      </c>
    </row>
    <row r="25">
      <c r="A25" s="4" t="inlineStr">
        <is>
          <t>Homesites Sold | Great Park</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Revenue from customers</t>
        </is>
      </c>
      <c r="B27" s="7" t="n">
        <v>357800000</v>
      </c>
      <c r="C27" s="4" t="inlineStr">
        <is>
          <t xml:space="preserve"> </t>
        </is>
      </c>
      <c r="D27" s="6" t="n">
        <v>236600000</v>
      </c>
    </row>
    <row r="28">
      <c r="A28" s="4" t="inlineStr">
        <is>
          <t>Great Park</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Percentage of equity ownership</t>
        </is>
      </c>
      <c r="B30" s="10" t="n">
        <v>0.375</v>
      </c>
      <c r="C30" s="10" t="n">
        <v>0.375</v>
      </c>
      <c r="D30" s="4" t="inlineStr">
        <is>
          <t xml:space="preserve"> </t>
        </is>
      </c>
    </row>
    <row r="31">
      <c r="A31" s="4" t="inlineStr">
        <is>
          <t>Distributions entitled to be received</t>
        </is>
      </c>
      <c r="B31" s="7" t="n">
        <v>476000000</v>
      </c>
      <c r="C31" s="4" t="inlineStr">
        <is>
          <t xml:space="preserve"> </t>
        </is>
      </c>
      <c r="D31" s="4" t="inlineStr">
        <is>
          <t xml:space="preserve"> </t>
        </is>
      </c>
    </row>
    <row r="32">
      <c r="A32" s="4" t="inlineStr">
        <is>
          <t>Potential additional distributions entitled to be received</t>
        </is>
      </c>
      <c r="B32" s="6" t="n">
        <v>89000000</v>
      </c>
      <c r="C32" s="4" t="inlineStr">
        <is>
          <t xml:space="preserve"> </t>
        </is>
      </c>
      <c r="D32" s="4" t="inlineStr">
        <is>
          <t xml:space="preserve"> </t>
        </is>
      </c>
    </row>
    <row r="33">
      <c r="A33" s="4" t="inlineStr">
        <is>
          <t>Aggregate distribution</t>
        </is>
      </c>
      <c r="B33" s="6" t="n">
        <v>154200000</v>
      </c>
      <c r="C33" s="4" t="inlineStr">
        <is>
          <t xml:space="preserve"> </t>
        </is>
      </c>
      <c r="D33" s="4" t="inlineStr">
        <is>
          <t xml:space="preserve"> </t>
        </is>
      </c>
    </row>
    <row r="34">
      <c r="A34" s="4" t="inlineStr">
        <is>
          <t>Return of investment</t>
        </is>
      </c>
      <c r="B34" s="6" t="n">
        <v>75986000</v>
      </c>
      <c r="C34" s="7" t="n">
        <v>52692000</v>
      </c>
      <c r="D34" s="6" t="n">
        <v>76623000</v>
      </c>
    </row>
    <row r="35">
      <c r="A35" s="4" t="inlineStr">
        <is>
          <t>Distribution received</t>
        </is>
      </c>
      <c r="B35" s="4" t="inlineStr">
        <is>
          <t xml:space="preserve"> </t>
        </is>
      </c>
      <c r="C35" s="4" t="inlineStr">
        <is>
          <t xml:space="preserve"> </t>
        </is>
      </c>
      <c r="D35" s="7" t="n">
        <v>476000000</v>
      </c>
    </row>
    <row r="36">
      <c r="A36" s="4" t="inlineStr">
        <is>
          <t>Remaining maximum participating Legacy Interest distribution rights</t>
        </is>
      </c>
      <c r="B36" s="7" t="n">
        <v>18100000</v>
      </c>
      <c r="C36" s="4" t="inlineStr">
        <is>
          <t xml:space="preserve"> </t>
        </is>
      </c>
      <c r="D36" s="4" t="inlineStr">
        <is>
          <t xml:space="preserve"> </t>
        </is>
      </c>
    </row>
    <row r="37">
      <c r="A37" s="4" t="inlineStr">
        <is>
          <t>Percent of future distributions to legacy interest holders</t>
        </is>
      </c>
      <c r="B37" s="11" t="n">
        <v>0.1</v>
      </c>
      <c r="C37" s="4" t="inlineStr">
        <is>
          <t xml:space="preserve"> </t>
        </is>
      </c>
      <c r="D37" s="4" t="inlineStr">
        <is>
          <t xml:space="preserve"> </t>
        </is>
      </c>
    </row>
    <row r="38">
      <c r="A38" s="4" t="inlineStr">
        <is>
          <t>Great Park Landbank Venture | Great Park</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Percentage of equity ownership</t>
        </is>
      </c>
      <c r="B40" s="4" t="inlineStr">
        <is>
          <t xml:space="preserve"> </t>
        </is>
      </c>
      <c r="C40" s="4" t="inlineStr">
        <is>
          <t xml:space="preserve"> </t>
        </is>
      </c>
      <c r="D40" s="11"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 Summarized Statement of Operations (Details) - USD ($) $ in Thousands</t>
        </is>
      </c>
      <c r="B1" s="2" t="inlineStr">
        <is>
          <t>12 Months Ended</t>
        </is>
      </c>
    </row>
    <row r="2">
      <c r="B2" s="2" t="inlineStr">
        <is>
          <t>Dec. 31, 2023</t>
        </is>
      </c>
      <c r="C2" s="2" t="inlineStr">
        <is>
          <t>Dec. 31, 2022</t>
        </is>
      </c>
      <c r="D2" s="2" t="inlineStr">
        <is>
          <t>Dec. 31, 2021</t>
        </is>
      </c>
    </row>
    <row r="3">
      <c r="A3" s="3" t="inlineStr">
        <is>
          <t>Equity Method Investment, Summarized Financial Information, Income Statement [Abstract]</t>
        </is>
      </c>
      <c r="B3" s="4" t="inlineStr">
        <is>
          <t xml:space="preserve"> </t>
        </is>
      </c>
      <c r="C3" s="4" t="inlineStr">
        <is>
          <t xml:space="preserve"> </t>
        </is>
      </c>
      <c r="D3" s="4" t="inlineStr">
        <is>
          <t xml:space="preserve"> </t>
        </is>
      </c>
    </row>
    <row r="4">
      <c r="A4" s="4" t="inlineStr">
        <is>
          <t>Revenue from customers</t>
        </is>
      </c>
      <c r="B4" s="7" t="n">
        <v>209852</v>
      </c>
      <c r="C4" s="7" t="n">
        <v>41035</v>
      </c>
      <c r="D4" s="7" t="n">
        <v>222652</v>
      </c>
    </row>
    <row r="5">
      <c r="A5" s="4" t="inlineStr">
        <is>
          <t>Interest expense</t>
        </is>
      </c>
      <c r="B5" s="6" t="n">
        <v>0</v>
      </c>
      <c r="C5" s="6" t="n">
        <v>0</v>
      </c>
      <c r="D5" s="6" t="n">
        <v>0</v>
      </c>
    </row>
    <row r="6">
      <c r="A6" s="4" t="inlineStr">
        <is>
          <t>Other costs and expenses</t>
        </is>
      </c>
      <c r="B6" s="6" t="n">
        <v>-185483</v>
      </c>
      <c r="C6" s="6" t="n">
        <v>-101523</v>
      </c>
      <c r="D6" s="6" t="n">
        <v>-221411</v>
      </c>
    </row>
    <row r="7">
      <c r="A7" s="4" t="inlineStr">
        <is>
          <t>NET INCOME (LOSS)</t>
        </is>
      </c>
      <c r="B7" s="6" t="n">
        <v>113716</v>
      </c>
      <c r="C7" s="6" t="n">
        <v>-34774</v>
      </c>
      <c r="D7" s="6" t="n">
        <v>13310</v>
      </c>
    </row>
    <row r="8">
      <c r="A8" s="4" t="inlineStr">
        <is>
          <t>The Company’s share of net income</t>
        </is>
      </c>
      <c r="B8" s="6" t="n">
        <v>55394</v>
      </c>
      <c r="C8" s="6" t="n">
        <v>-15403</v>
      </c>
      <c r="D8" s="6" t="n">
        <v>6568</v>
      </c>
    </row>
    <row r="9">
      <c r="A9" s="4" t="inlineStr">
        <is>
          <t>Equity in earnings from Great Park Venture</t>
        </is>
      </c>
      <c r="B9" s="6" t="n">
        <v>76595</v>
      </c>
      <c r="C9" s="6" t="n">
        <v>21513</v>
      </c>
      <c r="D9" s="6" t="n">
        <v>6188</v>
      </c>
    </row>
    <row r="10">
      <c r="A10" s="4" t="inlineStr">
        <is>
          <t>Great Park</t>
        </is>
      </c>
      <c r="B10" s="4" t="inlineStr">
        <is>
          <t xml:space="preserve"> </t>
        </is>
      </c>
      <c r="C10" s="4" t="inlineStr">
        <is>
          <t xml:space="preserve"> </t>
        </is>
      </c>
      <c r="D10" s="4" t="inlineStr">
        <is>
          <t xml:space="preserve"> </t>
        </is>
      </c>
    </row>
    <row r="11">
      <c r="A11" s="3" t="inlineStr">
        <is>
          <t>Equity Method Investment, Summarized Financial Information, Income Statement [Abstract]</t>
        </is>
      </c>
      <c r="B11" s="4" t="inlineStr">
        <is>
          <t xml:space="preserve"> </t>
        </is>
      </c>
      <c r="C11" s="4" t="inlineStr">
        <is>
          <t xml:space="preserve"> </t>
        </is>
      </c>
      <c r="D11" s="4" t="inlineStr">
        <is>
          <t xml:space="preserve"> </t>
        </is>
      </c>
    </row>
    <row r="12">
      <c r="A12" s="4" t="inlineStr">
        <is>
          <t>Equity in earnings from Great Park Venture</t>
        </is>
      </c>
      <c r="B12" s="6" t="n">
        <v>78947</v>
      </c>
      <c r="C12" s="6" t="n">
        <v>20444</v>
      </c>
      <c r="D12" s="6" t="n">
        <v>6432</v>
      </c>
    </row>
    <row r="13">
      <c r="A13" s="4" t="inlineStr">
        <is>
          <t>Gateway Commercial Venture LLCA</t>
        </is>
      </c>
      <c r="B13" s="4" t="inlineStr">
        <is>
          <t xml:space="preserve"> </t>
        </is>
      </c>
      <c r="C13" s="4" t="inlineStr">
        <is>
          <t xml:space="preserve"> </t>
        </is>
      </c>
      <c r="D13" s="4" t="inlineStr">
        <is>
          <t xml:space="preserve"> </t>
        </is>
      </c>
    </row>
    <row r="14">
      <c r="A14" s="3" t="inlineStr">
        <is>
          <t>Equity Method Investment, Summarized Financial Information, Income Statement [Abstract]</t>
        </is>
      </c>
      <c r="B14" s="4" t="inlineStr">
        <is>
          <t xml:space="preserve"> </t>
        </is>
      </c>
      <c r="C14" s="4" t="inlineStr">
        <is>
          <t xml:space="preserve"> </t>
        </is>
      </c>
      <c r="D14" s="4" t="inlineStr">
        <is>
          <t xml:space="preserve"> </t>
        </is>
      </c>
    </row>
    <row r="15">
      <c r="A15" s="4" t="inlineStr">
        <is>
          <t>Equity in earnings from Great Park Venture</t>
        </is>
      </c>
      <c r="B15" s="6" t="n">
        <v>-2914</v>
      </c>
      <c r="C15" s="6" t="n">
        <v>-127</v>
      </c>
      <c r="D15" s="6" t="n">
        <v>659</v>
      </c>
    </row>
    <row r="16">
      <c r="A16" s="4" t="inlineStr">
        <is>
          <t>Land sales</t>
        </is>
      </c>
      <c r="B16" s="4" t="inlineStr">
        <is>
          <t xml:space="preserve"> </t>
        </is>
      </c>
      <c r="C16" s="4" t="inlineStr">
        <is>
          <t xml:space="preserve"> </t>
        </is>
      </c>
      <c r="D16" s="4" t="inlineStr">
        <is>
          <t xml:space="preserve"> </t>
        </is>
      </c>
    </row>
    <row r="17">
      <c r="A17" s="3" t="inlineStr">
        <is>
          <t>Equity Method Investment, Summarized Financial Information, Income Statement [Abstract]</t>
        </is>
      </c>
      <c r="B17" s="4" t="inlineStr">
        <is>
          <t xml:space="preserve"> </t>
        </is>
      </c>
      <c r="C17" s="4" t="inlineStr">
        <is>
          <t xml:space="preserve"> </t>
        </is>
      </c>
      <c r="D17" s="4" t="inlineStr">
        <is>
          <t xml:space="preserve"> </t>
        </is>
      </c>
    </row>
    <row r="18">
      <c r="A18" s="4" t="inlineStr">
        <is>
          <t>Revenue from customers</t>
        </is>
      </c>
      <c r="B18" s="6" t="n">
        <v>161391</v>
      </c>
      <c r="C18" s="6" t="n">
        <v>8425</v>
      </c>
      <c r="D18" s="6" t="n">
        <v>182786</v>
      </c>
    </row>
    <row r="19">
      <c r="A19" s="4" t="inlineStr">
        <is>
          <t>Cost of expenses</t>
        </is>
      </c>
      <c r="B19" s="6" t="n">
        <v>-105651</v>
      </c>
      <c r="C19" s="6" t="n">
        <v>996</v>
      </c>
      <c r="D19" s="6" t="n">
        <v>-106012</v>
      </c>
    </row>
    <row r="20">
      <c r="A20" s="4" t="inlineStr">
        <is>
          <t>Great Park</t>
        </is>
      </c>
      <c r="B20" s="4" t="inlineStr">
        <is>
          <t xml:space="preserve"> </t>
        </is>
      </c>
      <c r="C20" s="4" t="inlineStr">
        <is>
          <t xml:space="preserve"> </t>
        </is>
      </c>
      <c r="D20" s="4" t="inlineStr">
        <is>
          <t xml:space="preserve"> </t>
        </is>
      </c>
    </row>
    <row r="21">
      <c r="A21" s="3" t="inlineStr">
        <is>
          <t>Equity Method Investment, Summarized Financial Information, Income Statement [Abstract]</t>
        </is>
      </c>
      <c r="B21" s="4" t="inlineStr">
        <is>
          <t xml:space="preserve"> </t>
        </is>
      </c>
      <c r="C21" s="4" t="inlineStr">
        <is>
          <t xml:space="preserve"> </t>
        </is>
      </c>
      <c r="D21" s="4" t="inlineStr">
        <is>
          <t xml:space="preserve"> </t>
        </is>
      </c>
    </row>
    <row r="22">
      <c r="A22" s="4" t="inlineStr">
        <is>
          <t>Other costs and expenses</t>
        </is>
      </c>
      <c r="B22" s="6" t="n">
        <v>-66906</v>
      </c>
      <c r="C22" s="6" t="n">
        <v>-69539</v>
      </c>
      <c r="D22" s="6" t="n">
        <v>-57540</v>
      </c>
    </row>
    <row r="23">
      <c r="A23" s="4" t="inlineStr">
        <is>
          <t>NET INCOME (LOSS)</t>
        </is>
      </c>
      <c r="B23" s="6" t="n">
        <v>250610</v>
      </c>
      <c r="C23" s="6" t="n">
        <v>68954</v>
      </c>
      <c r="D23" s="6" t="n">
        <v>56918</v>
      </c>
    </row>
    <row r="24">
      <c r="A24" s="4" t="inlineStr">
        <is>
          <t>The Company’s share of net income</t>
        </is>
      </c>
      <c r="B24" s="6" t="n">
        <v>93979</v>
      </c>
      <c r="C24" s="6" t="n">
        <v>25858</v>
      </c>
      <c r="D24" s="6" t="n">
        <v>21344</v>
      </c>
    </row>
    <row r="25">
      <c r="A25" s="4" t="inlineStr">
        <is>
          <t>Basis difference amortization, net</t>
        </is>
      </c>
      <c r="B25" s="6" t="n">
        <v>-15032</v>
      </c>
      <c r="C25" s="6" t="n">
        <v>-5414</v>
      </c>
      <c r="D25" s="6" t="n">
        <v>-14912</v>
      </c>
    </row>
    <row r="26">
      <c r="A26" s="4" t="inlineStr">
        <is>
          <t>Great Park | Land sales, Affiliated Entity and Third Party</t>
        </is>
      </c>
      <c r="B26" s="4" t="inlineStr">
        <is>
          <t xml:space="preserve"> </t>
        </is>
      </c>
      <c r="C26" s="4" t="inlineStr">
        <is>
          <t xml:space="preserve"> </t>
        </is>
      </c>
      <c r="D26" s="4" t="inlineStr">
        <is>
          <t xml:space="preserve"> </t>
        </is>
      </c>
    </row>
    <row r="27">
      <c r="A27" s="3" t="inlineStr">
        <is>
          <t>Equity Method Investment, Summarized Financial Information, Income Statement [Abstract]</t>
        </is>
      </c>
      <c r="B27" s="4" t="inlineStr">
        <is>
          <t xml:space="preserve"> </t>
        </is>
      </c>
      <c r="C27" s="4" t="inlineStr">
        <is>
          <t xml:space="preserve"> </t>
        </is>
      </c>
      <c r="D27" s="4" t="inlineStr">
        <is>
          <t xml:space="preserve"> </t>
        </is>
      </c>
    </row>
    <row r="28">
      <c r="A28" s="4" t="inlineStr">
        <is>
          <t>Revenue from customers</t>
        </is>
      </c>
      <c r="B28" s="6" t="n">
        <v>554825</v>
      </c>
      <c r="C28" s="6" t="n">
        <v>283402</v>
      </c>
      <c r="D28" s="6" t="n">
        <v>409555</v>
      </c>
    </row>
    <row r="29">
      <c r="A29" s="4" t="inlineStr">
        <is>
          <t>Great Park | Land sales</t>
        </is>
      </c>
      <c r="B29" s="4" t="inlineStr">
        <is>
          <t xml:space="preserve"> </t>
        </is>
      </c>
      <c r="C29" s="4" t="inlineStr">
        <is>
          <t xml:space="preserve"> </t>
        </is>
      </c>
      <c r="D29" s="4" t="inlineStr">
        <is>
          <t xml:space="preserve"> </t>
        </is>
      </c>
    </row>
    <row r="30">
      <c r="A30" s="3" t="inlineStr">
        <is>
          <t>Equity Method Investment, Summarized Financial Information, Income Statement [Abstract]</t>
        </is>
      </c>
      <c r="B30" s="4" t="inlineStr">
        <is>
          <t xml:space="preserve"> </t>
        </is>
      </c>
      <c r="C30" s="4" t="inlineStr">
        <is>
          <t xml:space="preserve"> </t>
        </is>
      </c>
      <c r="D30" s="4" t="inlineStr">
        <is>
          <t xml:space="preserve"> </t>
        </is>
      </c>
    </row>
    <row r="31">
      <c r="A31" s="4" t="inlineStr">
        <is>
          <t>Revenue from customers</t>
        </is>
      </c>
      <c r="B31" s="6" t="n">
        <v>538600</v>
      </c>
      <c r="C31" s="6" t="n">
        <v>270900</v>
      </c>
      <c r="D31" s="6" t="n">
        <v>346800</v>
      </c>
    </row>
    <row r="32">
      <c r="A32" s="4" t="inlineStr">
        <is>
          <t>Cost of expenses</t>
        </is>
      </c>
      <c r="B32" s="6" t="n">
        <v>-237148</v>
      </c>
      <c r="C32" s="6" t="n">
        <v>-155692</v>
      </c>
      <c r="D32" s="6" t="n">
        <v>-301247</v>
      </c>
    </row>
    <row r="33">
      <c r="A33" s="4" t="inlineStr">
        <is>
          <t>Great Park | Home Sales</t>
        </is>
      </c>
      <c r="B33" s="4" t="inlineStr">
        <is>
          <t xml:space="preserve"> </t>
        </is>
      </c>
      <c r="C33" s="4" t="inlineStr">
        <is>
          <t xml:space="preserve"> </t>
        </is>
      </c>
      <c r="D33" s="4" t="inlineStr">
        <is>
          <t xml:space="preserve"> </t>
        </is>
      </c>
    </row>
    <row r="34">
      <c r="A34" s="3" t="inlineStr">
        <is>
          <t>Equity Method Investment, Summarized Financial Information, Income Statement [Abstract]</t>
        </is>
      </c>
      <c r="B34" s="4" t="inlineStr">
        <is>
          <t xml:space="preserve"> </t>
        </is>
      </c>
      <c r="C34" s="4" t="inlineStr">
        <is>
          <t xml:space="preserve"> </t>
        </is>
      </c>
      <c r="D34" s="4" t="inlineStr">
        <is>
          <t xml:space="preserve"> </t>
        </is>
      </c>
    </row>
    <row r="35">
      <c r="A35" s="4" t="inlineStr">
        <is>
          <t>Revenue from customers</t>
        </is>
      </c>
      <c r="B35" s="6" t="n">
        <v>0</v>
      </c>
      <c r="C35" s="6" t="n">
        <v>40475</v>
      </c>
      <c r="D35" s="6" t="n">
        <v>26172</v>
      </c>
    </row>
    <row r="36">
      <c r="A36" s="4" t="inlineStr">
        <is>
          <t>Cost of expenses</t>
        </is>
      </c>
      <c r="B36" s="6" t="n">
        <v>-161</v>
      </c>
      <c r="C36" s="6" t="n">
        <v>-29692</v>
      </c>
      <c r="D36" s="6" t="n">
        <v>-20022</v>
      </c>
    </row>
    <row r="37">
      <c r="A37" s="4" t="inlineStr">
        <is>
          <t>Gateway Commercial Venture LLCA</t>
        </is>
      </c>
      <c r="B37" s="4" t="inlineStr">
        <is>
          <t xml:space="preserve"> </t>
        </is>
      </c>
      <c r="C37" s="4" t="inlineStr">
        <is>
          <t xml:space="preserve"> </t>
        </is>
      </c>
      <c r="D37" s="4" t="inlineStr">
        <is>
          <t xml:space="preserve"> </t>
        </is>
      </c>
    </row>
    <row r="38">
      <c r="A38" s="3" t="inlineStr">
        <is>
          <t>Equity Method Investment, Summarized Financial Information, Income Statement [Abstract]</t>
        </is>
      </c>
      <c r="B38" s="4" t="inlineStr">
        <is>
          <t xml:space="preserve"> </t>
        </is>
      </c>
      <c r="C38" s="4" t="inlineStr">
        <is>
          <t xml:space="preserve"> </t>
        </is>
      </c>
      <c r="D38" s="4" t="inlineStr">
        <is>
          <t xml:space="preserve"> </t>
        </is>
      </c>
    </row>
    <row r="39">
      <c r="A39" s="4" t="inlineStr">
        <is>
          <t>Revenue from customers</t>
        </is>
      </c>
      <c r="B39" s="6" t="n">
        <v>8482</v>
      </c>
      <c r="C39" s="6" t="n">
        <v>8395</v>
      </c>
      <c r="D39" s="6" t="n">
        <v>8475</v>
      </c>
    </row>
    <row r="40">
      <c r="A40" s="4" t="inlineStr">
        <is>
          <t>Cost of expenses</t>
        </is>
      </c>
      <c r="B40" s="6" t="n">
        <v>-5821</v>
      </c>
      <c r="C40" s="6" t="n">
        <v>-3063</v>
      </c>
      <c r="D40" s="6" t="n">
        <v>-2424</v>
      </c>
    </row>
    <row r="41">
      <c r="A41" s="4" t="inlineStr">
        <is>
          <t>Depreciation and amortization</t>
        </is>
      </c>
      <c r="B41" s="6" t="n">
        <v>-4015</v>
      </c>
      <c r="C41" s="6" t="n">
        <v>-3960</v>
      </c>
      <c r="D41" s="6" t="n">
        <v>-3938</v>
      </c>
    </row>
    <row r="42">
      <c r="A42" s="4" t="inlineStr">
        <is>
          <t>Interest expense</t>
        </is>
      </c>
      <c r="B42" s="6" t="n">
        <v>-2531</v>
      </c>
      <c r="C42" s="6" t="n">
        <v>-1541</v>
      </c>
      <c r="D42" s="6" t="n">
        <v>-1235</v>
      </c>
    </row>
    <row r="43">
      <c r="A43" s="4" t="inlineStr">
        <is>
          <t>The Company’s share of net income</t>
        </is>
      </c>
      <c r="B43" s="7" t="n">
        <v>-3885</v>
      </c>
      <c r="C43" s="7" t="n">
        <v>-169</v>
      </c>
      <c r="D43" s="7" t="n">
        <v>8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ENTITIES - Summarized Balance Sheet Data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NTORIES</t>
        </is>
      </c>
      <c r="B3" s="7" t="n">
        <v>2213479</v>
      </c>
      <c r="C3" s="7" t="n">
        <v>2239125</v>
      </c>
      <c r="D3" s="7" t="n">
        <v>2096824</v>
      </c>
    </row>
    <row r="4">
      <c r="A4" s="4" t="inlineStr">
        <is>
          <t>CASH AND CASH EQUIVALENTS</t>
        </is>
      </c>
      <c r="B4" s="6" t="n">
        <v>353801</v>
      </c>
      <c r="C4" s="6" t="n">
        <v>131771</v>
      </c>
      <c r="D4" s="6" t="n">
        <v>265462</v>
      </c>
    </row>
    <row r="5">
      <c r="A5" s="4" t="inlineStr">
        <is>
          <t>INTANGIBLE ASSET, NET—RELATED PARTY</t>
        </is>
      </c>
      <c r="B5" s="6" t="n">
        <v>25270</v>
      </c>
      <c r="C5" s="6" t="n">
        <v>40257</v>
      </c>
      <c r="D5" s="4" t="inlineStr">
        <is>
          <t xml:space="preserve"> </t>
        </is>
      </c>
    </row>
    <row r="6">
      <c r="A6" s="4" t="inlineStr">
        <is>
          <t>Total assets</t>
        </is>
      </c>
      <c r="B6" s="6" t="n">
        <v>2969288</v>
      </c>
      <c r="C6" s="6" t="n">
        <v>2885784</v>
      </c>
      <c r="D6" s="7" t="n">
        <v>2942910</v>
      </c>
    </row>
    <row r="7">
      <c r="A7" s="3" t="inlineStr">
        <is>
          <t>LIABILITIES:</t>
        </is>
      </c>
      <c r="B7" s="4" t="inlineStr">
        <is>
          <t xml:space="preserve"> </t>
        </is>
      </c>
      <c r="C7" s="4" t="inlineStr">
        <is>
          <t xml:space="preserve"> </t>
        </is>
      </c>
      <c r="D7" s="4" t="inlineStr">
        <is>
          <t xml:space="preserve"> </t>
        </is>
      </c>
    </row>
    <row r="8">
      <c r="A8" s="4" t="inlineStr">
        <is>
          <t>Accounts payable and other liabilities</t>
        </is>
      </c>
      <c r="B8" s="6" t="n">
        <v>81649</v>
      </c>
      <c r="C8" s="6" t="n">
        <v>94426</v>
      </c>
      <c r="D8" s="4" t="inlineStr">
        <is>
          <t xml:space="preserve"> </t>
        </is>
      </c>
    </row>
    <row r="9">
      <c r="A9" s="4" t="inlineStr">
        <is>
          <t>Redeemable Legacy Interests</t>
        </is>
      </c>
      <c r="B9" s="6" t="n">
        <v>591606</v>
      </c>
      <c r="C9" s="6" t="n">
        <v>587733</v>
      </c>
      <c r="D9" s="4" t="inlineStr">
        <is>
          <t xml:space="preserve"> </t>
        </is>
      </c>
    </row>
    <row r="10">
      <c r="A10" s="4" t="inlineStr">
        <is>
          <t>Capital (Percentage Interest)</t>
        </is>
      </c>
      <c r="B10" s="6" t="n">
        <v>678054</v>
      </c>
      <c r="C10" s="6" t="n">
        <v>618131</v>
      </c>
      <c r="D10" s="4" t="inlineStr">
        <is>
          <t xml:space="preserve"> </t>
        </is>
      </c>
    </row>
    <row r="11">
      <c r="A11" s="4" t="inlineStr">
        <is>
          <t>Notes payable, net</t>
        </is>
      </c>
      <c r="B11" s="6" t="n">
        <v>622186</v>
      </c>
      <c r="C11" s="6" t="n">
        <v>620651</v>
      </c>
      <c r="D11" s="4" t="inlineStr">
        <is>
          <t xml:space="preserve"> </t>
        </is>
      </c>
    </row>
    <row r="12">
      <c r="A12" s="4" t="inlineStr">
        <is>
          <t>Other</t>
        </is>
      </c>
      <c r="B12" s="6" t="n">
        <v>78074</v>
      </c>
      <c r="C12" s="6" t="n">
        <v>93086</v>
      </c>
      <c r="D12" s="4" t="inlineStr">
        <is>
          <t xml:space="preserve"> </t>
        </is>
      </c>
    </row>
    <row r="13">
      <c r="A13" s="4" t="inlineStr">
        <is>
          <t>Members’ capital</t>
        </is>
      </c>
      <c r="B13" s="6" t="n">
        <v>1982104</v>
      </c>
      <c r="C13" s="6" t="n">
        <v>1868047</v>
      </c>
      <c r="D13" s="4" t="inlineStr">
        <is>
          <t xml:space="preserve"> </t>
        </is>
      </c>
    </row>
    <row r="14">
      <c r="A14" s="4" t="inlineStr">
        <is>
          <t>Total liabilities and capital</t>
        </is>
      </c>
      <c r="B14" s="6" t="n">
        <v>2969288</v>
      </c>
      <c r="C14" s="6" t="n">
        <v>2885784</v>
      </c>
      <c r="D14" s="4" t="inlineStr">
        <is>
          <t xml:space="preserve"> </t>
        </is>
      </c>
    </row>
    <row r="15">
      <c r="A15" s="4" t="inlineStr">
        <is>
          <t>INVESTMENT IN UNCONSOLIDATED ENTITIES</t>
        </is>
      </c>
      <c r="B15" s="6" t="n">
        <v>252816</v>
      </c>
      <c r="C15" s="6" t="n">
        <v>331594</v>
      </c>
      <c r="D15" s="4" t="inlineStr">
        <is>
          <t xml:space="preserve"> </t>
        </is>
      </c>
    </row>
    <row r="16">
      <c r="A16" s="4" t="inlineStr">
        <is>
          <t>Great Park</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he Company’s share of capital in Great Park Venture</t>
        </is>
      </c>
      <c r="B18" s="6" t="n">
        <v>156105</v>
      </c>
      <c r="C18" s="6" t="n">
        <v>216313</v>
      </c>
      <c r="D18" s="4" t="inlineStr">
        <is>
          <t xml:space="preserve"> </t>
        </is>
      </c>
    </row>
    <row r="19">
      <c r="A19" s="4" t="inlineStr">
        <is>
          <t>Unamortized basis difference</t>
        </is>
      </c>
      <c r="B19" s="6" t="n">
        <v>57681</v>
      </c>
      <c r="C19" s="6" t="n">
        <v>72713</v>
      </c>
      <c r="D19" s="4" t="inlineStr">
        <is>
          <t xml:space="preserve"> </t>
        </is>
      </c>
    </row>
    <row r="20">
      <c r="A20" s="4" t="inlineStr">
        <is>
          <t>INVESTMENT IN UNCONSOLIDATED ENTITIES</t>
        </is>
      </c>
      <c r="B20" s="6" t="n">
        <v>213786</v>
      </c>
      <c r="C20" s="6" t="n">
        <v>289026</v>
      </c>
      <c r="D20" s="4" t="inlineStr">
        <is>
          <t xml:space="preserve"> </t>
        </is>
      </c>
    </row>
    <row r="21">
      <c r="A21" s="4" t="inlineStr">
        <is>
          <t>Gateway Commercial Venture LLCA</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INVESTMENT IN UNCONSOLIDATED ENTITIES</t>
        </is>
      </c>
      <c r="B23" s="6" t="n">
        <v>37781</v>
      </c>
      <c r="C23" s="6" t="n">
        <v>40695</v>
      </c>
      <c r="D23" s="4" t="inlineStr">
        <is>
          <t xml:space="preserve"> </t>
        </is>
      </c>
    </row>
    <row r="24">
      <c r="A24" s="4" t="inlineStr">
        <is>
          <t>Great Park</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NTORIES</t>
        </is>
      </c>
      <c r="B26" s="6" t="n">
        <v>391352</v>
      </c>
      <c r="C26" s="6" t="n">
        <v>605893</v>
      </c>
      <c r="D26" s="4" t="inlineStr">
        <is>
          <t xml:space="preserve"> </t>
        </is>
      </c>
    </row>
    <row r="27">
      <c r="A27" s="4" t="inlineStr">
        <is>
          <t>CASH AND CASH EQUIVALENTS</t>
        </is>
      </c>
      <c r="B27" s="6" t="n">
        <v>61054</v>
      </c>
      <c r="C27" s="6" t="n">
        <v>149326</v>
      </c>
      <c r="D27" s="4" t="inlineStr">
        <is>
          <t xml:space="preserve"> </t>
        </is>
      </c>
    </row>
    <row r="28">
      <c r="A28" s="4" t="inlineStr">
        <is>
          <t>OTHER ASSETS</t>
        </is>
      </c>
      <c r="B28" s="6" t="n">
        <v>166793</v>
      </c>
      <c r="C28" s="6" t="n">
        <v>43955</v>
      </c>
      <c r="D28" s="4" t="inlineStr">
        <is>
          <t xml:space="preserve"> </t>
        </is>
      </c>
    </row>
    <row r="29">
      <c r="A29" s="4" t="inlineStr">
        <is>
          <t>Total assets</t>
        </is>
      </c>
      <c r="B29" s="6" t="n">
        <v>619199</v>
      </c>
      <c r="C29" s="6" t="n">
        <v>799174</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Accounts payable and other liabilities</t>
        </is>
      </c>
      <c r="B31" s="6" t="n">
        <v>184847</v>
      </c>
      <c r="C31" s="6" t="n">
        <v>156085</v>
      </c>
      <c r="D31" s="4" t="inlineStr">
        <is>
          <t xml:space="preserve"> </t>
        </is>
      </c>
    </row>
    <row r="32">
      <c r="A32" s="4" t="inlineStr">
        <is>
          <t>Redeemable Legacy Interests</t>
        </is>
      </c>
      <c r="B32" s="6" t="n">
        <v>18075</v>
      </c>
      <c r="C32" s="6" t="n">
        <v>66254</v>
      </c>
      <c r="D32" s="4" t="inlineStr">
        <is>
          <t xml:space="preserve"> </t>
        </is>
      </c>
    </row>
    <row r="33">
      <c r="A33" s="4" t="inlineStr">
        <is>
          <t>Capital (Percentage Interest)</t>
        </is>
      </c>
      <c r="B33" s="6" t="n">
        <v>416277</v>
      </c>
      <c r="C33" s="6" t="n">
        <v>576835</v>
      </c>
      <c r="D33" s="4" t="inlineStr">
        <is>
          <t xml:space="preserve"> </t>
        </is>
      </c>
    </row>
    <row r="34">
      <c r="A34" s="4" t="inlineStr">
        <is>
          <t>Total liabilities and capital</t>
        </is>
      </c>
      <c r="B34" s="6" t="n">
        <v>619199</v>
      </c>
      <c r="C34" s="6" t="n">
        <v>799174</v>
      </c>
      <c r="D34" s="4" t="inlineStr">
        <is>
          <t xml:space="preserve"> </t>
        </is>
      </c>
    </row>
    <row r="35">
      <c r="A35" s="4" t="inlineStr">
        <is>
          <t>Gateway Commercial Venture LLCA</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TANGIBLE ASSET, NET—RELATED PARTY</t>
        </is>
      </c>
      <c r="B37" s="6" t="n">
        <v>76719</v>
      </c>
      <c r="C37" s="6" t="n">
        <v>82797</v>
      </c>
      <c r="D37" s="4" t="inlineStr">
        <is>
          <t xml:space="preserve"> </t>
        </is>
      </c>
    </row>
    <row r="38">
      <c r="A38" s="4" t="inlineStr">
        <is>
          <t>Restricted cash and cash equivalents</t>
        </is>
      </c>
      <c r="B38" s="6" t="n">
        <v>5574</v>
      </c>
      <c r="C38" s="6" t="n">
        <v>4244</v>
      </c>
      <c r="D38" s="4" t="inlineStr">
        <is>
          <t xml:space="preserve"> </t>
        </is>
      </c>
    </row>
    <row r="39">
      <c r="A39" s="4" t="inlineStr">
        <is>
          <t>OTHER ASSETS</t>
        </is>
      </c>
      <c r="B39" s="6" t="n">
        <v>3554</v>
      </c>
      <c r="C39" s="6" t="n">
        <v>4588</v>
      </c>
      <c r="D39" s="4" t="inlineStr">
        <is>
          <t xml:space="preserve"> </t>
        </is>
      </c>
    </row>
    <row r="40">
      <c r="A40" s="4" t="inlineStr">
        <is>
          <t>Total assets</t>
        </is>
      </c>
      <c r="B40" s="6" t="n">
        <v>85847</v>
      </c>
      <c r="C40" s="6" t="n">
        <v>91629</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Notes payable, net</t>
        </is>
      </c>
      <c r="B42" s="6" t="n">
        <v>28850</v>
      </c>
      <c r="C42" s="6" t="n">
        <v>29418</v>
      </c>
      <c r="D42" s="4" t="inlineStr">
        <is>
          <t xml:space="preserve"> </t>
        </is>
      </c>
    </row>
    <row r="43">
      <c r="A43" s="4" t="inlineStr">
        <is>
          <t>Other</t>
        </is>
      </c>
      <c r="B43" s="6" t="n">
        <v>6623</v>
      </c>
      <c r="C43" s="6" t="n">
        <v>7951</v>
      </c>
      <c r="D43" s="4" t="inlineStr">
        <is>
          <t xml:space="preserve"> </t>
        </is>
      </c>
    </row>
    <row r="44">
      <c r="A44" s="4" t="inlineStr">
        <is>
          <t>Members’ capital</t>
        </is>
      </c>
      <c r="B44" s="6" t="n">
        <v>50374</v>
      </c>
      <c r="C44" s="6" t="n">
        <v>54260</v>
      </c>
      <c r="D44" s="4" t="inlineStr">
        <is>
          <t xml:space="preserve"> </t>
        </is>
      </c>
    </row>
    <row r="45">
      <c r="A45" s="4" t="inlineStr">
        <is>
          <t>Total liabilities and capital</t>
        </is>
      </c>
      <c r="B45" s="7" t="n">
        <v>85847</v>
      </c>
      <c r="C45" s="7" t="n">
        <v>91629</v>
      </c>
      <c r="D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14" customWidth="1" min="5" max="5"/>
  </cols>
  <sheetData>
    <row r="1">
      <c r="A1" s="1" t="inlineStr">
        <is>
          <t>INVESTMENT IN UNCONSOLIDATED ENTITIES - Gateway Commercial Venture (Details) $ in Thousands, ft² in Millions</t>
        </is>
      </c>
      <c r="B1" s="2" t="inlineStr">
        <is>
          <t>12 Months Ended</t>
        </is>
      </c>
    </row>
    <row r="2">
      <c r="B2" s="2" t="inlineStr">
        <is>
          <t>Dec. 31, 2023 USD ($) ft² a individual building</t>
        </is>
      </c>
      <c r="C2" s="2" t="inlineStr">
        <is>
          <t>Dec. 31, 2022 USD ($)</t>
        </is>
      </c>
      <c r="D2" s="2" t="inlineStr">
        <is>
          <t>Dec. 31, 2021 USD ($)</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buildings | building</t>
        </is>
      </c>
      <c r="B4" s="6" t="n">
        <v>4</v>
      </c>
      <c r="C4" s="4" t="inlineStr">
        <is>
          <t xml:space="preserve"> </t>
        </is>
      </c>
      <c r="D4" s="4" t="inlineStr">
        <is>
          <t xml:space="preserve"> </t>
        </is>
      </c>
      <c r="E4" s="4" t="inlineStr">
        <is>
          <t xml:space="preserve"> </t>
        </is>
      </c>
    </row>
    <row r="5">
      <c r="A5" s="4" t="inlineStr">
        <is>
          <t>Carrying value of buildings</t>
        </is>
      </c>
      <c r="B5" s="7" t="n">
        <v>29145</v>
      </c>
      <c r="C5" s="7" t="n">
        <v>30243</v>
      </c>
      <c r="D5" s="4" t="inlineStr">
        <is>
          <t xml:space="preserve"> </t>
        </is>
      </c>
      <c r="E5" s="4" t="inlineStr">
        <is>
          <t xml:space="preserve"> </t>
        </is>
      </c>
    </row>
    <row r="6">
      <c r="A6" s="4" t="inlineStr">
        <is>
          <t>Revenues</t>
        </is>
      </c>
      <c r="B6" s="7" t="n">
        <v>211732</v>
      </c>
      <c r="C6" s="6" t="n">
        <v>42694</v>
      </c>
      <c r="D6" s="7" t="n">
        <v>224394</v>
      </c>
      <c r="E6" s="4" t="inlineStr">
        <is>
          <t xml:space="preserve"> </t>
        </is>
      </c>
    </row>
    <row r="7">
      <c r="A7" s="4" t="inlineStr">
        <is>
          <t>Gateway Commercial Venture LLCA</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umber of buildings owned | building</t>
        </is>
      </c>
      <c r="B9" s="6" t="n">
        <v>1</v>
      </c>
      <c r="C9" s="4" t="inlineStr">
        <is>
          <t xml:space="preserve"> </t>
        </is>
      </c>
      <c r="D9" s="4" t="inlineStr">
        <is>
          <t xml:space="preserve"> </t>
        </is>
      </c>
      <c r="E9" s="4" t="inlineStr">
        <is>
          <t xml:space="preserve"> </t>
        </is>
      </c>
    </row>
    <row r="10">
      <c r="A10" s="4" t="inlineStr">
        <is>
          <t>Area of campus | ft²</t>
        </is>
      </c>
      <c r="B10" s="6" t="n">
        <v>1</v>
      </c>
      <c r="C10" s="4" t="inlineStr">
        <is>
          <t xml:space="preserve"> </t>
        </is>
      </c>
      <c r="D10" s="4" t="inlineStr">
        <is>
          <t xml:space="preserve"> </t>
        </is>
      </c>
      <c r="E10" s="4" t="inlineStr">
        <is>
          <t xml:space="preserve"> </t>
        </is>
      </c>
    </row>
    <row r="11">
      <c r="A11" s="4" t="inlineStr">
        <is>
          <t>Number of buildings | building</t>
        </is>
      </c>
      <c r="B11" s="6" t="n">
        <v>4</v>
      </c>
      <c r="C11" s="4" t="inlineStr">
        <is>
          <t xml:space="preserve"> </t>
        </is>
      </c>
      <c r="D11" s="4" t="inlineStr">
        <is>
          <t xml:space="preserve"> </t>
        </is>
      </c>
      <c r="E11" s="4" t="inlineStr">
        <is>
          <t xml:space="preserve"> </t>
        </is>
      </c>
    </row>
    <row r="12">
      <c r="A12" s="4" t="inlineStr">
        <is>
          <t>Gateway Commercial Venture LLCA | Commercial Land</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Area of land (in acres) | a</t>
        </is>
      </c>
      <c r="B14" s="6" t="n">
        <v>50</v>
      </c>
      <c r="C14" s="4" t="inlineStr">
        <is>
          <t xml:space="preserve"> </t>
        </is>
      </c>
      <c r="D14" s="4" t="inlineStr">
        <is>
          <t xml:space="preserve"> </t>
        </is>
      </c>
      <c r="E14" s="4" t="inlineStr">
        <is>
          <t xml:space="preserve"> </t>
        </is>
      </c>
    </row>
    <row r="15">
      <c r="A15" s="4" t="inlineStr">
        <is>
          <t>Gateway Commercial Venture LLCA | Office Building</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Area of land (in acres) | a</t>
        </is>
      </c>
      <c r="B17" s="6" t="n">
        <v>73</v>
      </c>
      <c r="C17" s="4" t="inlineStr">
        <is>
          <t xml:space="preserve"> </t>
        </is>
      </c>
      <c r="D17" s="4" t="inlineStr">
        <is>
          <t xml:space="preserve"> </t>
        </is>
      </c>
      <c r="E17" s="4" t="inlineStr">
        <is>
          <t xml:space="preserve"> </t>
        </is>
      </c>
    </row>
    <row r="18">
      <c r="A18" s="4" t="inlineStr">
        <is>
          <t>Rental Revenue | Related Party | Gateway Commercial Venture LLCA</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8500</v>
      </c>
      <c r="C20" s="6" t="n">
        <v>8400</v>
      </c>
      <c r="D20" s="6" t="n">
        <v>8500</v>
      </c>
      <c r="E20" s="4" t="inlineStr">
        <is>
          <t xml:space="preserve"> </t>
        </is>
      </c>
    </row>
    <row r="21">
      <c r="A21" s="4" t="inlineStr">
        <is>
          <t>Gateway Commercial Venture LLCA</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Percentage of equity ownership</t>
        </is>
      </c>
      <c r="B23" s="11" t="n">
        <v>0.75</v>
      </c>
      <c r="C23" s="4" t="inlineStr">
        <is>
          <t xml:space="preserve"> </t>
        </is>
      </c>
      <c r="D23" s="4" t="inlineStr">
        <is>
          <t xml:space="preserve"> </t>
        </is>
      </c>
      <c r="E23" s="4" t="inlineStr">
        <is>
          <t xml:space="preserve"> </t>
        </is>
      </c>
    </row>
    <row r="24">
      <c r="A24" s="4" t="inlineStr">
        <is>
          <t>Return on investment from Gateway Commercial Venture</t>
        </is>
      </c>
      <c r="B24" s="7" t="n">
        <v>0</v>
      </c>
      <c r="C24" s="6" t="n">
        <v>352</v>
      </c>
      <c r="D24" s="7" t="n">
        <v>0</v>
      </c>
      <c r="E24" s="4" t="inlineStr">
        <is>
          <t xml:space="preserve"> </t>
        </is>
      </c>
    </row>
    <row r="25">
      <c r="A25" s="4" t="inlineStr">
        <is>
          <t>Percent of outstanding note balance</t>
        </is>
      </c>
      <c r="B25" s="4" t="inlineStr">
        <is>
          <t xml:space="preserve"> </t>
        </is>
      </c>
      <c r="C25" s="4" t="inlineStr">
        <is>
          <t xml:space="preserve"> </t>
        </is>
      </c>
      <c r="D25" s="4" t="inlineStr">
        <is>
          <t xml:space="preserve"> </t>
        </is>
      </c>
      <c r="E25" s="11" t="n">
        <v>0.5</v>
      </c>
    </row>
    <row r="26">
      <c r="A26" s="4" t="inlineStr">
        <is>
          <t>Gateway Commercial Venture LLCA | Five Point Office Venture Holdings I, LLC Acquisition</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umber of individuals entitled to be appointed to executive committee | individual</t>
        </is>
      </c>
      <c r="B28" s="6" t="n">
        <v>2</v>
      </c>
      <c r="C28" s="4" t="inlineStr">
        <is>
          <t xml:space="preserve"> </t>
        </is>
      </c>
      <c r="D28" s="4" t="inlineStr">
        <is>
          <t xml:space="preserve"> </t>
        </is>
      </c>
      <c r="E28" s="4" t="inlineStr">
        <is>
          <t xml:space="preserve"> </t>
        </is>
      </c>
    </row>
    <row r="29">
      <c r="A29" s="4" t="inlineStr">
        <is>
          <t>Gateway Commercial Venture LLCA | Five Point Office Venture Holdings I, LLC Acquisition</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Return on investment from Gateway Commercial Venture</t>
        </is>
      </c>
      <c r="B31" s="4" t="inlineStr">
        <is>
          <t xml:space="preserve"> </t>
        </is>
      </c>
      <c r="C31" s="7" t="n">
        <v>8600</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ENTITIES - Valencia Landbank Ventur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 from customers</t>
        </is>
      </c>
      <c r="B4" s="7" t="n">
        <v>209852</v>
      </c>
      <c r="C4" s="7" t="n">
        <v>41035</v>
      </c>
      <c r="D4" s="7" t="n">
        <v>222652</v>
      </c>
    </row>
    <row r="5">
      <c r="A5" s="4" t="inlineStr">
        <is>
          <t>INVESTMENT IN UNCONSOLIDATED ENTITIES</t>
        </is>
      </c>
      <c r="B5" s="6" t="n">
        <v>252816</v>
      </c>
      <c r="C5" s="6" t="n">
        <v>331594</v>
      </c>
      <c r="D5" s="4" t="inlineStr">
        <is>
          <t xml:space="preserve"> </t>
        </is>
      </c>
    </row>
    <row r="6">
      <c r="A6" s="4" t="inlineStr">
        <is>
          <t>Recognized equity in earnings (loss) from venture</t>
        </is>
      </c>
      <c r="B6" s="6" t="n">
        <v>76595</v>
      </c>
      <c r="C6" s="6" t="n">
        <v>21513</v>
      </c>
      <c r="D6" s="6" t="n">
        <v>6188</v>
      </c>
    </row>
    <row r="7">
      <c r="A7" s="4" t="inlineStr">
        <is>
          <t>Valencia Landbank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 IN UNCONSOLIDATED ENTITIES</t>
        </is>
      </c>
      <c r="B9" s="6" t="n">
        <v>1200</v>
      </c>
      <c r="C9" s="6" t="n">
        <v>1900</v>
      </c>
      <c r="D9" s="4" t="inlineStr">
        <is>
          <t xml:space="preserve"> </t>
        </is>
      </c>
    </row>
    <row r="10">
      <c r="A10" s="4" t="inlineStr">
        <is>
          <t>Recognized equity in earnings (loss) from venture</t>
        </is>
      </c>
      <c r="B10" s="6" t="n">
        <v>600</v>
      </c>
      <c r="C10" s="6" t="n">
        <v>1200</v>
      </c>
      <c r="D10" s="6" t="n">
        <v>-900</v>
      </c>
    </row>
    <row r="11">
      <c r="A11" s="4" t="inlineStr">
        <is>
          <t>Valenci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venue from customers</t>
        </is>
      </c>
      <c r="B13" s="7" t="n">
        <v>162231</v>
      </c>
      <c r="C13" s="7" t="n">
        <v>9602</v>
      </c>
      <c r="D13" s="6" t="n">
        <v>183571</v>
      </c>
    </row>
    <row r="14">
      <c r="A14" s="4" t="inlineStr">
        <is>
          <t>Valencia | Valencia Landbank Ventur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ercentage of equity ownership</t>
        </is>
      </c>
      <c r="B16" s="11" t="n">
        <v>0.1</v>
      </c>
      <c r="C16" s="4" t="inlineStr">
        <is>
          <t xml:space="preserve"> </t>
        </is>
      </c>
      <c r="D16" s="4" t="inlineStr">
        <is>
          <t xml:space="preserve"> </t>
        </is>
      </c>
    </row>
    <row r="17">
      <c r="A17" s="4" t="inlineStr">
        <is>
          <t>Valencia Landbank Venture | Valencia | Valencia Landbank Ventur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evenue from customers</t>
        </is>
      </c>
      <c r="B19" s="4" t="inlineStr">
        <is>
          <t xml:space="preserve"> </t>
        </is>
      </c>
      <c r="C19" s="4" t="inlineStr">
        <is>
          <t xml:space="preserve"> </t>
        </is>
      </c>
      <c r="D19" s="7" t="n">
        <v>4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s>
  <sheetData>
    <row r="1">
      <c r="A1" s="1" t="inlineStr">
        <is>
          <t>NONCONTROLLING INTERESTS - Additional Details (Details) shares in Millions, $ in Millions</t>
        </is>
      </c>
      <c r="B1" s="2" t="inlineStr">
        <is>
          <t>12 Months Ended</t>
        </is>
      </c>
    </row>
    <row r="2">
      <c r="B2" s="2" t="inlineStr">
        <is>
          <t>Dec. 31, 2023 USD ($) class</t>
        </is>
      </c>
      <c r="C2" s="2" t="inlineStr">
        <is>
          <t>Dec. 31, 2019 USD ($) shares</t>
        </is>
      </c>
      <c r="D2" s="2" t="inlineStr">
        <is>
          <t>Dec. 31, 2022 USD ($)</t>
        </is>
      </c>
    </row>
    <row r="3">
      <c r="A3" s="3" t="inlineStr">
        <is>
          <t>Noncontrolling Interest [Line Items]</t>
        </is>
      </c>
      <c r="B3" s="4" t="inlineStr">
        <is>
          <t xml:space="preserve"> </t>
        </is>
      </c>
      <c r="C3" s="4" t="inlineStr">
        <is>
          <t xml:space="preserve"> </t>
        </is>
      </c>
      <c r="D3" s="4" t="inlineStr">
        <is>
          <t xml:space="preserve"> </t>
        </is>
      </c>
    </row>
    <row r="4">
      <c r="A4" s="4" t="inlineStr">
        <is>
          <t>Holding period for right to exchange</t>
        </is>
      </c>
      <c r="B4" s="4" t="inlineStr">
        <is>
          <t>12 months</t>
        </is>
      </c>
      <c r="C4" s="4" t="inlineStr">
        <is>
          <t xml:space="preserve"> </t>
        </is>
      </c>
      <c r="D4" s="4" t="inlineStr">
        <is>
          <t xml:space="preserve"> </t>
        </is>
      </c>
    </row>
    <row r="5">
      <c r="A5" s="4" t="inlineStr">
        <is>
          <t>Right to exchange, conversion ratio</t>
        </is>
      </c>
      <c r="B5" s="6" t="n">
        <v>1</v>
      </c>
      <c r="C5" s="4" t="inlineStr">
        <is>
          <t xml:space="preserve"> </t>
        </is>
      </c>
      <c r="D5" s="4" t="inlineStr">
        <is>
          <t xml:space="preserve"> </t>
        </is>
      </c>
    </row>
    <row r="6">
      <c r="A6" s="4" t="inlineStr">
        <is>
          <t>Redeemable noncontrolling interest, common stock class C units</t>
        </is>
      </c>
      <c r="B6" s="7" t="n">
        <v>25</v>
      </c>
      <c r="C6" s="4" t="inlineStr">
        <is>
          <t xml:space="preserve"> </t>
        </is>
      </c>
      <c r="D6" s="7" t="n">
        <v>25</v>
      </c>
    </row>
    <row r="7">
      <c r="A7" s="4" t="inlineStr">
        <is>
          <t>San Francisco Ventur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Issuance of Class C common shares (in shares) | shares</t>
        </is>
      </c>
      <c r="B9" s="4" t="inlineStr">
        <is>
          <t xml:space="preserve"> </t>
        </is>
      </c>
      <c r="C9" s="6" t="n">
        <v>25</v>
      </c>
      <c r="D9" s="4" t="inlineStr">
        <is>
          <t xml:space="preserve"> </t>
        </is>
      </c>
    </row>
    <row r="10">
      <c r="A10" s="4" t="inlineStr">
        <is>
          <t>Proceeds from issuance of redeemable noncontrolling interest</t>
        </is>
      </c>
      <c r="B10" s="4" t="inlineStr">
        <is>
          <t xml:space="preserve"> </t>
        </is>
      </c>
      <c r="C10" s="7" t="n">
        <v>25</v>
      </c>
      <c r="D10" s="4" t="inlineStr">
        <is>
          <t xml:space="preserve"> </t>
        </is>
      </c>
    </row>
    <row r="11">
      <c r="A11" s="4" t="inlineStr">
        <is>
          <t>Authorized contribution percent</t>
        </is>
      </c>
      <c r="B11" s="4" t="inlineStr">
        <is>
          <t xml:space="preserve"> </t>
        </is>
      </c>
      <c r="C11" s="11" t="n">
        <v>0.5</v>
      </c>
      <c r="D11" s="4" t="inlineStr">
        <is>
          <t xml:space="preserve"> </t>
        </is>
      </c>
    </row>
    <row r="12">
      <c r="A12" s="4" t="inlineStr">
        <is>
          <t>Maximum amount payable, class C units</t>
        </is>
      </c>
      <c r="B12" s="4" t="inlineStr">
        <is>
          <t xml:space="preserve"> </t>
        </is>
      </c>
      <c r="C12" s="7" t="n">
        <v>25</v>
      </c>
      <c r="D12" s="4" t="inlineStr">
        <is>
          <t xml:space="preserve"> </t>
        </is>
      </c>
    </row>
    <row r="13">
      <c r="A13" s="4" t="inlineStr">
        <is>
          <t>Infrastructure development costs</t>
        </is>
      </c>
      <c r="B13" s="4" t="inlineStr">
        <is>
          <t xml:space="preserve"> </t>
        </is>
      </c>
      <c r="C13" s="6" t="n">
        <v>25</v>
      </c>
      <c r="D13" s="4" t="inlineStr">
        <is>
          <t xml:space="preserve"> </t>
        </is>
      </c>
    </row>
    <row r="14">
      <c r="A14" s="4" t="inlineStr">
        <is>
          <t>San Francisco Venture | Maximum</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Authorized contribution amount</t>
        </is>
      </c>
      <c r="B16" s="4" t="inlineStr">
        <is>
          <t xml:space="preserve"> </t>
        </is>
      </c>
      <c r="C16" s="7" t="n">
        <v>25</v>
      </c>
      <c r="D16" s="4" t="inlineStr">
        <is>
          <t xml:space="preserve"> </t>
        </is>
      </c>
    </row>
    <row r="17">
      <c r="A17" s="4" t="inlineStr">
        <is>
          <t>The San Francisco Venture</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Holding period for right to exchange</t>
        </is>
      </c>
      <c r="B19" s="4" t="inlineStr">
        <is>
          <t>12 months</t>
        </is>
      </c>
      <c r="C19" s="4" t="inlineStr">
        <is>
          <t xml:space="preserve"> </t>
        </is>
      </c>
      <c r="D19" s="4" t="inlineStr">
        <is>
          <t xml:space="preserve"> </t>
        </is>
      </c>
    </row>
    <row r="20">
      <c r="A20" s="4" t="inlineStr">
        <is>
          <t>Number of classes of membership units | class</t>
        </is>
      </c>
      <c r="B20" s="6" t="n">
        <v>3</v>
      </c>
      <c r="C20" s="4" t="inlineStr">
        <is>
          <t xml:space="preserve"> </t>
        </is>
      </c>
      <c r="D20" s="4" t="inlineStr">
        <is>
          <t xml:space="preserve"> </t>
        </is>
      </c>
    </row>
    <row r="21">
      <c r="A21" s="4" t="inlineStr">
        <is>
          <t>Unitholder request for redemption, minimum ownership (percent)</t>
        </is>
      </c>
      <c r="B21" s="10" t="n">
        <v>0.501</v>
      </c>
      <c r="C21" s="4" t="inlineStr">
        <is>
          <t xml:space="preserve"> </t>
        </is>
      </c>
      <c r="D21" s="4" t="inlineStr">
        <is>
          <t xml:space="preserve"> </t>
        </is>
      </c>
    </row>
    <row r="22">
      <c r="A22" s="4" t="inlineStr">
        <is>
          <t>Conversion of Class B Common Shares Into Class A Common Shares</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Conversion of common shares, ratio</t>
        </is>
      </c>
      <c r="B24" s="9" t="n">
        <v>0.0003</v>
      </c>
      <c r="C24" s="4" t="inlineStr">
        <is>
          <t xml:space="preserve"> </t>
        </is>
      </c>
      <c r="D24" s="4" t="inlineStr">
        <is>
          <t xml:space="preserve"> </t>
        </is>
      </c>
    </row>
    <row r="25">
      <c r="A25" s="4" t="inlineStr">
        <is>
          <t>Five Point Operating Company, LLC</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oncontrolling interest percentage of outstanding common units</t>
        </is>
      </c>
      <c r="B27" s="10" t="n">
        <v>0.374</v>
      </c>
      <c r="C27" s="4" t="inlineStr">
        <is>
          <t xml:space="preserve"> </t>
        </is>
      </c>
      <c r="D27" s="4" t="inlineStr">
        <is>
          <t xml:space="preserve"> </t>
        </is>
      </c>
    </row>
    <row r="28">
      <c r="A28" s="4" t="inlineStr">
        <is>
          <t>Five Point Operating Company, LLC | Class A Units | Related Party</t>
        </is>
      </c>
      <c r="B28" s="4" t="inlineStr">
        <is>
          <t xml:space="preserve"> </t>
        </is>
      </c>
      <c r="C28" s="4" t="inlineStr">
        <is>
          <t xml:space="preserve"> </t>
        </is>
      </c>
      <c r="D28" s="4" t="inlineStr">
        <is>
          <t xml:space="preserve"> </t>
        </is>
      </c>
    </row>
    <row r="29">
      <c r="A29" s="3" t="inlineStr">
        <is>
          <t>Noncontrolling Interest [Line Items]</t>
        </is>
      </c>
      <c r="B29" s="4" t="inlineStr">
        <is>
          <t xml:space="preserve"> </t>
        </is>
      </c>
      <c r="C29" s="4" t="inlineStr">
        <is>
          <t xml:space="preserve"> </t>
        </is>
      </c>
      <c r="D29" s="4" t="inlineStr">
        <is>
          <t xml:space="preserve"> </t>
        </is>
      </c>
    </row>
    <row r="30">
      <c r="A30" s="4" t="inlineStr">
        <is>
          <t>Ownership percentage of outstanding common units</t>
        </is>
      </c>
      <c r="B30" s="10" t="n">
        <v>0.626</v>
      </c>
      <c r="C30" s="4" t="inlineStr">
        <is>
          <t xml:space="preserve"> </t>
        </is>
      </c>
      <c r="D30" s="4" t="inlineStr">
        <is>
          <t xml:space="preserve"> </t>
        </is>
      </c>
    </row>
    <row r="31">
      <c r="A31" s="4" t="inlineStr">
        <is>
          <t>Five Point Operating Company, LLC | Capital Unit, Class B | Related Party</t>
        </is>
      </c>
      <c r="B31" s="4" t="inlineStr">
        <is>
          <t xml:space="preserve"> </t>
        </is>
      </c>
      <c r="C31" s="4" t="inlineStr">
        <is>
          <t xml:space="preserve"> </t>
        </is>
      </c>
      <c r="D31" s="4" t="inlineStr">
        <is>
          <t xml:space="preserve"> </t>
        </is>
      </c>
    </row>
    <row r="32">
      <c r="A32" s="3" t="inlineStr">
        <is>
          <t>Noncontrolling Interest [Line Items]</t>
        </is>
      </c>
      <c r="B32" s="4" t="inlineStr">
        <is>
          <t xml:space="preserve"> </t>
        </is>
      </c>
      <c r="C32" s="4" t="inlineStr">
        <is>
          <t xml:space="preserve"> </t>
        </is>
      </c>
      <c r="D32" s="4" t="inlineStr">
        <is>
          <t xml:space="preserve"> </t>
        </is>
      </c>
    </row>
    <row r="33">
      <c r="A33" s="4" t="inlineStr">
        <is>
          <t>Ownership percentage of outstanding common units</t>
        </is>
      </c>
      <c r="B33" s="11" t="n">
        <v>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Tax Distributions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Tax distribution to noncontrolling interest</t>
        </is>
      </c>
      <c r="B4" s="7" t="n">
        <v>4033</v>
      </c>
      <c r="C4" s="7" t="n">
        <v>435</v>
      </c>
      <c r="D4" s="7" t="n">
        <v>4429</v>
      </c>
    </row>
    <row r="5">
      <c r="A5" s="4" t="inlineStr">
        <is>
          <t>Five Point Operating Company,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Tax distribution to noncontrolling interest</t>
        </is>
      </c>
      <c r="B7" s="6" t="n">
        <v>4033</v>
      </c>
      <c r="C7" s="6" t="n">
        <v>435</v>
      </c>
      <c r="D7" s="6" t="n">
        <v>4429</v>
      </c>
    </row>
    <row r="8">
      <c r="A8" s="4" t="inlineStr">
        <is>
          <t>Five Point Operating Company, LLC | Management Partne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Tax distribution to noncontrolling interest</t>
        </is>
      </c>
      <c r="B10" s="6" t="n">
        <v>4033</v>
      </c>
      <c r="C10" s="6" t="n">
        <v>435</v>
      </c>
      <c r="D10" s="6" t="n">
        <v>2932</v>
      </c>
    </row>
    <row r="11">
      <c r="A11" s="4" t="inlineStr">
        <is>
          <t>Five Point Operating Company, LLC | Other partners (excluding the Holding Company)</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Tax distribution to noncontrolling interest</t>
        </is>
      </c>
      <c r="B13" s="7" t="n">
        <v>0</v>
      </c>
      <c r="C13" s="7" t="n">
        <v>0</v>
      </c>
      <c r="D13" s="7" t="n">
        <v>14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13716</v>
      </c>
      <c r="C4" s="7" t="n">
        <v>-34774</v>
      </c>
      <c r="D4" s="7" t="n">
        <v>13310</v>
      </c>
    </row>
    <row r="5">
      <c r="A5" s="3" t="inlineStr">
        <is>
          <t>OTHER COMPREHENSIVE INCOME (LOSS):</t>
        </is>
      </c>
      <c r="B5" s="4" t="inlineStr">
        <is>
          <t xml:space="preserve"> </t>
        </is>
      </c>
      <c r="C5" s="4" t="inlineStr">
        <is>
          <t xml:space="preserve"> </t>
        </is>
      </c>
      <c r="D5" s="4" t="inlineStr">
        <is>
          <t xml:space="preserve"> </t>
        </is>
      </c>
    </row>
    <row r="6">
      <c r="A6" s="4" t="inlineStr">
        <is>
          <t>Net actuarial gain (loss) on defined benefit pension plan</t>
        </is>
      </c>
      <c r="B6" s="6" t="n">
        <v>889</v>
      </c>
      <c r="C6" s="6" t="n">
        <v>-1929</v>
      </c>
      <c r="D6" s="6" t="n">
        <v>1067</v>
      </c>
    </row>
    <row r="7">
      <c r="A7" s="4" t="inlineStr">
        <is>
          <t>Reclassification of actuarial loss on defined benefit pension plan included in net income (loss)</t>
        </is>
      </c>
      <c r="B7" s="6" t="n">
        <v>162</v>
      </c>
      <c r="C7" s="6" t="n">
        <v>255</v>
      </c>
      <c r="D7" s="6" t="n">
        <v>359</v>
      </c>
    </row>
    <row r="8">
      <c r="A8" s="4" t="inlineStr">
        <is>
          <t>Other comprehensive income (loss) before taxes</t>
        </is>
      </c>
      <c r="B8" s="6" t="n">
        <v>1051</v>
      </c>
      <c r="C8" s="6" t="n">
        <v>-1674</v>
      </c>
      <c r="D8" s="6" t="n">
        <v>1426</v>
      </c>
    </row>
    <row r="9">
      <c r="A9" s="4" t="inlineStr">
        <is>
          <t>INCOME TAX (PROVISION) BENEFIT RELATED TO OTHER COMPREHENSIVE INCOME (LOSS)</t>
        </is>
      </c>
      <c r="B9" s="6" t="n">
        <v>0</v>
      </c>
      <c r="C9" s="6" t="n">
        <v>0</v>
      </c>
      <c r="D9" s="6" t="n">
        <v>0</v>
      </c>
    </row>
    <row r="10">
      <c r="A10" s="4" t="inlineStr">
        <is>
          <t>OTHER COMPREHENSIVE INCOME (LOSS)—Net of tax</t>
        </is>
      </c>
      <c r="B10" s="6" t="n">
        <v>1051</v>
      </c>
      <c r="C10" s="6" t="n">
        <v>-1674</v>
      </c>
      <c r="D10" s="6" t="n">
        <v>1426</v>
      </c>
    </row>
    <row r="11">
      <c r="A11" s="4" t="inlineStr">
        <is>
          <t>COMPREHENSIVE INCOME (LOSS)</t>
        </is>
      </c>
      <c r="B11" s="6" t="n">
        <v>114767</v>
      </c>
      <c r="C11" s="6" t="n">
        <v>-36448</v>
      </c>
      <c r="D11" s="6" t="n">
        <v>14736</v>
      </c>
    </row>
    <row r="12">
      <c r="A12" s="4" t="inlineStr">
        <is>
          <t>LESS COMPREHENSIVE INCOME (LOSS) ATTRIBUTABLE TO NONCONTROLLING INTERESTS</t>
        </is>
      </c>
      <c r="B12" s="6" t="n">
        <v>58715</v>
      </c>
      <c r="C12" s="6" t="n">
        <v>-19998</v>
      </c>
      <c r="D12" s="6" t="n">
        <v>7271</v>
      </c>
    </row>
    <row r="13">
      <c r="A13" s="4" t="inlineStr">
        <is>
          <t>COMPREHENSIVE INCOME (LOSS) ATTRIBUTABLE TO THE COMPANY</t>
        </is>
      </c>
      <c r="B13" s="7" t="n">
        <v>56052</v>
      </c>
      <c r="C13" s="7" t="n">
        <v>-16450</v>
      </c>
      <c r="D13" s="7" t="n">
        <v>74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RIABLE INTEREST ENTITY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Segment assets</t>
        </is>
      </c>
      <c r="B4" s="7" t="n">
        <v>2969288</v>
      </c>
      <c r="C4" s="7" t="n">
        <v>2885784</v>
      </c>
      <c r="D4" s="7" t="n">
        <v>2942910</v>
      </c>
    </row>
    <row r="5">
      <c r="A5" s="4" t="inlineStr">
        <is>
          <t>INVENTORIES</t>
        </is>
      </c>
      <c r="B5" s="6" t="n">
        <v>2213479</v>
      </c>
      <c r="C5" s="6" t="n">
        <v>2239125</v>
      </c>
      <c r="D5" s="7" t="n">
        <v>2096824</v>
      </c>
    </row>
    <row r="6">
      <c r="A6" s="4" t="inlineStr">
        <is>
          <t>Liabilities</t>
        </is>
      </c>
      <c r="B6" s="6" t="n">
        <v>962184</v>
      </c>
      <c r="C6" s="6" t="n">
        <v>992737</v>
      </c>
      <c r="D6" s="4" t="inlineStr">
        <is>
          <t xml:space="preserve"> </t>
        </is>
      </c>
    </row>
    <row r="7">
      <c r="A7" s="4" t="inlineStr">
        <is>
          <t>Other</t>
        </is>
      </c>
      <c r="B7" s="6" t="n">
        <v>78074</v>
      </c>
      <c r="C7" s="6" t="n">
        <v>93086</v>
      </c>
      <c r="D7" s="4" t="inlineStr">
        <is>
          <t xml:space="preserve"> </t>
        </is>
      </c>
    </row>
    <row r="8">
      <c r="A8" s="4" t="inlineStr">
        <is>
          <t>INTANGIBLE ASSET, NET—RELATED PARTY</t>
        </is>
      </c>
      <c r="B8" s="6" t="n">
        <v>25270</v>
      </c>
      <c r="C8" s="6" t="n">
        <v>40257</v>
      </c>
      <c r="D8" s="4" t="inlineStr">
        <is>
          <t xml:space="preserve"> </t>
        </is>
      </c>
    </row>
    <row r="9">
      <c r="A9" s="4" t="inlineStr">
        <is>
          <t>Accounts payable and other liabilities</t>
        </is>
      </c>
      <c r="B9" s="6" t="n">
        <v>81649</v>
      </c>
      <c r="C9" s="6" t="n">
        <v>94426</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OTHER ASSETS</t>
        </is>
      </c>
      <c r="B12" s="6" t="n">
        <v>83970</v>
      </c>
      <c r="C12" s="6" t="n">
        <v>97126</v>
      </c>
      <c r="D12" s="4" t="inlineStr">
        <is>
          <t xml:space="preserve"> </t>
        </is>
      </c>
    </row>
    <row r="13">
      <c r="A13" s="4" t="inlineStr">
        <is>
          <t>Other</t>
        </is>
      </c>
      <c r="B13" s="6" t="n">
        <v>78074</v>
      </c>
      <c r="C13" s="6" t="n">
        <v>93086</v>
      </c>
      <c r="D13" s="4" t="inlineStr">
        <is>
          <t xml:space="preserve"> </t>
        </is>
      </c>
    </row>
    <row r="14">
      <c r="A14" s="4" t="inlineStr">
        <is>
          <t>Variable Interest Entity, Primary Beneficiary | San Francisco Venture</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Segment assets</t>
        </is>
      </c>
      <c r="B16" s="6" t="n">
        <v>1360000</v>
      </c>
      <c r="C16" s="6" t="n">
        <v>1310000</v>
      </c>
      <c r="D16" s="4" t="inlineStr">
        <is>
          <t xml:space="preserve"> </t>
        </is>
      </c>
    </row>
    <row r="17">
      <c r="A17" s="4" t="inlineStr">
        <is>
          <t>INVENTORIES</t>
        </is>
      </c>
      <c r="B17" s="6" t="n">
        <v>1360000</v>
      </c>
      <c r="C17" s="6" t="n">
        <v>1310000</v>
      </c>
      <c r="D17" s="4" t="inlineStr">
        <is>
          <t xml:space="preserve"> </t>
        </is>
      </c>
    </row>
    <row r="18">
      <c r="A18" s="4" t="inlineStr">
        <is>
          <t>Liabilities</t>
        </is>
      </c>
      <c r="B18" s="6" t="n">
        <v>61900</v>
      </c>
      <c r="C18" s="6" t="n">
        <v>67300</v>
      </c>
      <c r="D18" s="4" t="inlineStr">
        <is>
          <t xml:space="preserve"> </t>
        </is>
      </c>
    </row>
    <row r="19">
      <c r="A19" s="4" t="inlineStr">
        <is>
          <t>Other</t>
        </is>
      </c>
      <c r="B19" s="6" t="n">
        <v>59400</v>
      </c>
      <c r="C19" s="6" t="n">
        <v>63000</v>
      </c>
      <c r="D19" s="4" t="inlineStr">
        <is>
          <t xml:space="preserve"> </t>
        </is>
      </c>
    </row>
    <row r="20">
      <c r="A20" s="4" t="inlineStr">
        <is>
          <t>Variable Interest Entity, Primary Beneficiary | San Francisco Venture | Related Part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OTHER ASSETS</t>
        </is>
      </c>
      <c r="B22" s="6" t="n">
        <v>900</v>
      </c>
      <c r="C22" s="6" t="n">
        <v>800</v>
      </c>
      <c r="D22" s="4" t="inlineStr">
        <is>
          <t xml:space="preserve"> </t>
        </is>
      </c>
    </row>
    <row r="23">
      <c r="A23" s="4" t="inlineStr">
        <is>
          <t>Variable Interest Entity, Primary Beneficiary | FP LP And FPL</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Segment assets</t>
        </is>
      </c>
      <c r="B25" s="6" t="n">
        <v>1000000</v>
      </c>
      <c r="C25" s="6" t="n">
        <v>1100000</v>
      </c>
      <c r="D25" s="4" t="inlineStr">
        <is>
          <t xml:space="preserve"> </t>
        </is>
      </c>
    </row>
    <row r="26">
      <c r="A26" s="4" t="inlineStr">
        <is>
          <t>INVENTORIES</t>
        </is>
      </c>
      <c r="B26" s="6" t="n">
        <v>855600</v>
      </c>
      <c r="C26" s="6" t="n">
        <v>927900</v>
      </c>
      <c r="D26" s="4" t="inlineStr">
        <is>
          <t xml:space="preserve"> </t>
        </is>
      </c>
    </row>
    <row r="27">
      <c r="A27" s="4" t="inlineStr">
        <is>
          <t>Liabilities</t>
        </is>
      </c>
      <c r="B27" s="6" t="n">
        <v>60000</v>
      </c>
      <c r="C27" s="6" t="n">
        <v>77200</v>
      </c>
      <c r="D27" s="4" t="inlineStr">
        <is>
          <t xml:space="preserve"> </t>
        </is>
      </c>
    </row>
    <row r="28">
      <c r="A28" s="4" t="inlineStr">
        <is>
          <t>Other</t>
        </is>
      </c>
      <c r="B28" s="6" t="n">
        <v>2700</v>
      </c>
      <c r="C28" s="6" t="n">
        <v>6700</v>
      </c>
      <c r="D28" s="4" t="inlineStr">
        <is>
          <t xml:space="preserve"> </t>
        </is>
      </c>
    </row>
    <row r="29">
      <c r="A29" s="4" t="inlineStr">
        <is>
          <t>INTANGIBLE ASSET, NET—RELATED PARTY</t>
        </is>
      </c>
      <c r="B29" s="6" t="n">
        <v>25300</v>
      </c>
      <c r="C29" s="6" t="n">
        <v>40300</v>
      </c>
      <c r="D29" s="4" t="inlineStr">
        <is>
          <t xml:space="preserve"> </t>
        </is>
      </c>
    </row>
    <row r="30">
      <c r="A30" s="4" t="inlineStr">
        <is>
          <t>Accounts payable and other liabilities</t>
        </is>
      </c>
      <c r="B30" s="6" t="n">
        <v>57300</v>
      </c>
      <c r="C30" s="6" t="n">
        <v>70500</v>
      </c>
      <c r="D30" s="4" t="inlineStr">
        <is>
          <t xml:space="preserve"> </t>
        </is>
      </c>
    </row>
    <row r="31">
      <c r="A31" s="4" t="inlineStr">
        <is>
          <t>Variable Interest Entity, Primary Beneficiary | FP LP And FPL | Related Party</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OTHER ASSETS</t>
        </is>
      </c>
      <c r="B33" s="7" t="n">
        <v>69100</v>
      </c>
      <c r="C33" s="7" t="n">
        <v>79900</v>
      </c>
      <c r="D33" s="4" t="inlineStr">
        <is>
          <t xml:space="preserve"> </t>
        </is>
      </c>
    </row>
    <row r="34">
      <c r="A34" s="4" t="inlineStr">
        <is>
          <t>The San Francisco Venture</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Distributions</t>
        </is>
      </c>
      <c r="B36" s="11" t="n">
        <v>0.99</v>
      </c>
      <c r="C36" s="4" t="inlineStr">
        <is>
          <t xml:space="preserve"> </t>
        </is>
      </c>
      <c r="D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IES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ies and equipment</t>
        </is>
      </c>
      <c r="B4" s="7" t="n">
        <v>39777</v>
      </c>
      <c r="C4" s="7" t="n">
        <v>40786</v>
      </c>
      <c r="D4" s="4" t="inlineStr">
        <is>
          <t xml:space="preserve"> </t>
        </is>
      </c>
    </row>
    <row r="5">
      <c r="A5" s="4" t="inlineStr">
        <is>
          <t>Accumulated depreciation</t>
        </is>
      </c>
      <c r="B5" s="6" t="n">
        <v>-10632</v>
      </c>
      <c r="C5" s="6" t="n">
        <v>-10543</v>
      </c>
      <c r="D5" s="4" t="inlineStr">
        <is>
          <t xml:space="preserve"> </t>
        </is>
      </c>
    </row>
    <row r="6">
      <c r="A6" s="4" t="inlineStr">
        <is>
          <t>Properties and equipment, net</t>
        </is>
      </c>
      <c r="B6" s="6" t="n">
        <v>29145</v>
      </c>
      <c r="C6" s="6" t="n">
        <v>30243</v>
      </c>
      <c r="D6" s="4" t="inlineStr">
        <is>
          <t xml:space="preserve"> </t>
        </is>
      </c>
    </row>
    <row r="7">
      <c r="A7" s="4" t="inlineStr">
        <is>
          <t>Depreciation expense</t>
        </is>
      </c>
      <c r="B7" s="6" t="n">
        <v>1000</v>
      </c>
      <c r="C7" s="6" t="n">
        <v>1200</v>
      </c>
      <c r="D7" s="7" t="n">
        <v>1200</v>
      </c>
    </row>
    <row r="8">
      <c r="A8" s="4" t="inlineStr">
        <is>
          <t>Agriculture operating properti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ies and equipment</t>
        </is>
      </c>
      <c r="B10" s="6" t="n">
        <v>30200</v>
      </c>
      <c r="C10" s="6" t="n">
        <v>30200</v>
      </c>
      <c r="D10" s="4" t="inlineStr">
        <is>
          <t xml:space="preserve"> </t>
        </is>
      </c>
    </row>
    <row r="11">
      <c r="A11" s="4" t="inlineStr">
        <is>
          <t>Furniture, fixtures, and oth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ies and equipment</t>
        </is>
      </c>
      <c r="B13" s="7" t="n">
        <v>9577</v>
      </c>
      <c r="C13" s="7" t="n">
        <v>10586</v>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 NET — RELATED PARTY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carrying amount</t>
        </is>
      </c>
      <c r="B4" s="7" t="n">
        <v>129705</v>
      </c>
      <c r="C4" s="7" t="n">
        <v>129705</v>
      </c>
      <c r="D4" s="4" t="inlineStr">
        <is>
          <t xml:space="preserve"> </t>
        </is>
      </c>
    </row>
    <row r="5">
      <c r="A5" s="4" t="inlineStr">
        <is>
          <t>Accumulated amortization</t>
        </is>
      </c>
      <c r="B5" s="6" t="n">
        <v>-104435</v>
      </c>
      <c r="C5" s="6" t="n">
        <v>-89448</v>
      </c>
      <c r="D5" s="4" t="inlineStr">
        <is>
          <t xml:space="preserve"> </t>
        </is>
      </c>
    </row>
    <row r="6">
      <c r="A6" s="4" t="inlineStr">
        <is>
          <t>Net book value</t>
        </is>
      </c>
      <c r="B6" s="6" t="n">
        <v>25270</v>
      </c>
      <c r="C6" s="6" t="n">
        <v>40257</v>
      </c>
      <c r="D6" s="4" t="inlineStr">
        <is>
          <t xml:space="preserve"> </t>
        </is>
      </c>
    </row>
    <row r="7">
      <c r="A7" s="4" t="inlineStr">
        <is>
          <t>Amortization expense</t>
        </is>
      </c>
      <c r="B7" s="7" t="n">
        <v>15000</v>
      </c>
      <c r="C7" s="7" t="n">
        <v>11100</v>
      </c>
      <c r="D7" s="7" t="n">
        <v>20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ssets and Liabili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liabilities</t>
        </is>
      </c>
      <c r="B3" s="7" t="n">
        <v>78074</v>
      </c>
      <c r="C3" s="7" t="n">
        <v>93086</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assets</t>
        </is>
      </c>
      <c r="B6" s="6" t="n">
        <v>83970</v>
      </c>
      <c r="C6" s="6" t="n">
        <v>97126</v>
      </c>
    </row>
    <row r="7">
      <c r="A7" s="4" t="inlineStr">
        <is>
          <t>Related party liabilities</t>
        </is>
      </c>
      <c r="B7" s="6" t="n">
        <v>78074</v>
      </c>
      <c r="C7" s="6" t="n">
        <v>93086</v>
      </c>
    </row>
    <row r="8">
      <c r="A8" s="4" t="inlineStr">
        <is>
          <t>Related Party | Contract Asse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assets</t>
        </is>
      </c>
      <c r="B10" s="6" t="n">
        <v>69068</v>
      </c>
      <c r="C10" s="6" t="n">
        <v>79863</v>
      </c>
    </row>
    <row r="11">
      <c r="A11" s="4" t="inlineStr">
        <is>
          <t>Related Party | Operating Leas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assets</t>
        </is>
      </c>
      <c r="B13" s="6" t="n">
        <v>14040</v>
      </c>
      <c r="C13" s="6" t="n">
        <v>16425</v>
      </c>
    </row>
    <row r="14">
      <c r="A14" s="4" t="inlineStr">
        <is>
          <t>Related party liabilities</t>
        </is>
      </c>
      <c r="B14" s="6" t="n">
        <v>10974</v>
      </c>
      <c r="C14" s="6" t="n">
        <v>12535</v>
      </c>
    </row>
    <row r="15">
      <c r="A15" s="4" t="inlineStr">
        <is>
          <t>Related Party |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assets</t>
        </is>
      </c>
      <c r="B17" s="6" t="n">
        <v>862</v>
      </c>
      <c r="C17" s="6" t="n">
        <v>838</v>
      </c>
    </row>
    <row r="18">
      <c r="A18" s="4" t="inlineStr">
        <is>
          <t>Related party liabilities</t>
        </is>
      </c>
      <c r="B18" s="6" t="n">
        <v>1169</v>
      </c>
      <c r="C18" s="6" t="n">
        <v>336</v>
      </c>
    </row>
    <row r="19">
      <c r="A19" s="4" t="inlineStr">
        <is>
          <t>Related Party | Loan Reimbursement Agreement</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liabilities</t>
        </is>
      </c>
      <c r="B21" s="6" t="n">
        <v>59378</v>
      </c>
      <c r="C21" s="6" t="n">
        <v>62990</v>
      </c>
    </row>
    <row r="22">
      <c r="A22" s="4" t="inlineStr">
        <is>
          <t>Related Party | Payable To Holders Of Management Company's Class B Interest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liabilities</t>
        </is>
      </c>
      <c r="B24" s="6" t="n">
        <v>1828</v>
      </c>
      <c r="C24" s="6" t="n">
        <v>6700</v>
      </c>
    </row>
    <row r="25">
      <c r="A25" s="4" t="inlineStr">
        <is>
          <t>Related Party | Accrued Advisory Fe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liabilities</t>
        </is>
      </c>
      <c r="B27" s="7" t="n">
        <v>4725</v>
      </c>
      <c r="C27" s="7" t="n">
        <v>105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3" customWidth="1" min="5" max="5"/>
    <col width="22" customWidth="1" min="6" max="6"/>
    <col width="33" customWidth="1" min="7" max="7"/>
  </cols>
  <sheetData>
    <row r="1">
      <c r="A1" s="1" t="inlineStr">
        <is>
          <t>RELATED PARTY TRANSACTIONS - Additional Information (Details) $ in Thousands</t>
        </is>
      </c>
      <c r="E1" s="2" t="inlineStr">
        <is>
          <t>12 Months Ended</t>
        </is>
      </c>
    </row>
    <row r="2">
      <c r="B2" s="2" t="inlineStr">
        <is>
          <t>Feb. 09, 2022 USD ($)</t>
        </is>
      </c>
      <c r="C2" s="2" t="inlineStr">
        <is>
          <t>Sep. 30, 2021</t>
        </is>
      </c>
      <c r="D2" s="2" t="inlineStr">
        <is>
          <t>Aug. 23, 2021 USD ($)</t>
        </is>
      </c>
      <c r="E2" s="2" t="inlineStr">
        <is>
          <t>Dec. 31, 2023 USD ($) a homesite</t>
        </is>
      </c>
      <c r="F2" s="2" t="inlineStr">
        <is>
          <t>Dec. 31, 2022 USD ($)</t>
        </is>
      </c>
      <c r="G2" s="2" t="inlineStr">
        <is>
          <t>Dec. 31, 2021 USD ($) a homesit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7" t="n">
        <v>211732</v>
      </c>
      <c r="F4" s="7" t="n">
        <v>42694</v>
      </c>
      <c r="G4" s="7" t="n">
        <v>224394</v>
      </c>
    </row>
    <row r="5">
      <c r="A5" s="4" t="inlineStr">
        <is>
          <t>Gain on distribution from indirect Legacy Interest in Great Park Venture—related party</t>
        </is>
      </c>
      <c r="B5" s="4" t="inlineStr">
        <is>
          <t xml:space="preserve"> </t>
        </is>
      </c>
      <c r="C5" s="4" t="inlineStr">
        <is>
          <t xml:space="preserve"> </t>
        </is>
      </c>
      <c r="D5" s="4" t="inlineStr">
        <is>
          <t xml:space="preserve"> </t>
        </is>
      </c>
      <c r="E5" s="6" t="n">
        <v>0</v>
      </c>
      <c r="F5" s="6" t="n">
        <v>0</v>
      </c>
      <c r="G5" s="6" t="n">
        <v>978</v>
      </c>
    </row>
    <row r="6">
      <c r="A6" s="4" t="inlineStr">
        <is>
          <t>Other</t>
        </is>
      </c>
      <c r="B6" s="4" t="inlineStr">
        <is>
          <t xml:space="preserve"> </t>
        </is>
      </c>
      <c r="C6" s="4" t="inlineStr">
        <is>
          <t xml:space="preserve"> </t>
        </is>
      </c>
      <c r="D6" s="4" t="inlineStr">
        <is>
          <t xml:space="preserve"> </t>
        </is>
      </c>
      <c r="E6" s="6" t="n">
        <v>78074</v>
      </c>
      <c r="F6" s="6" t="n">
        <v>93086</v>
      </c>
      <c r="G6" s="4" t="inlineStr">
        <is>
          <t xml:space="preserve"> </t>
        </is>
      </c>
    </row>
    <row r="7">
      <c r="A7" s="4" t="inlineStr">
        <is>
          <t>Interest expense</t>
        </is>
      </c>
      <c r="B7" s="4" t="inlineStr">
        <is>
          <t xml:space="preserve"> </t>
        </is>
      </c>
      <c r="C7" s="4" t="inlineStr">
        <is>
          <t xml:space="preserve"> </t>
        </is>
      </c>
      <c r="D7" s="4" t="inlineStr">
        <is>
          <t xml:space="preserve"> </t>
        </is>
      </c>
      <c r="E7" s="6" t="n">
        <v>0</v>
      </c>
      <c r="F7" s="6" t="n">
        <v>0</v>
      </c>
      <c r="G7" s="6" t="n">
        <v>0</v>
      </c>
    </row>
    <row r="8">
      <c r="A8" s="4" t="inlineStr">
        <is>
          <t>Revenue from customers</t>
        </is>
      </c>
      <c r="B8" s="4" t="inlineStr">
        <is>
          <t xml:space="preserve"> </t>
        </is>
      </c>
      <c r="C8" s="4" t="inlineStr">
        <is>
          <t xml:space="preserve"> </t>
        </is>
      </c>
      <c r="D8" s="4" t="inlineStr">
        <is>
          <t xml:space="preserve"> </t>
        </is>
      </c>
      <c r="E8" s="6" t="n">
        <v>209852</v>
      </c>
      <c r="F8" s="6" t="n">
        <v>41035</v>
      </c>
      <c r="G8" s="6" t="n">
        <v>222652</v>
      </c>
    </row>
    <row r="9">
      <c r="A9" s="4" t="inlineStr">
        <is>
          <t>Great P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urn on investment from Gateway Commercial Venture</t>
        </is>
      </c>
      <c r="B11" s="4" t="inlineStr">
        <is>
          <t xml:space="preserve"> </t>
        </is>
      </c>
      <c r="C11" s="4" t="inlineStr">
        <is>
          <t xml:space="preserve"> </t>
        </is>
      </c>
      <c r="D11" s="4" t="inlineStr">
        <is>
          <t xml:space="preserve"> </t>
        </is>
      </c>
      <c r="E11" s="6" t="n">
        <v>78200</v>
      </c>
      <c r="F11" s="6" t="n">
        <v>0</v>
      </c>
      <c r="G11" s="6" t="n">
        <v>0</v>
      </c>
    </row>
    <row r="12">
      <c r="A12" s="4" t="inlineStr">
        <is>
          <t>Management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ustomers</t>
        </is>
      </c>
      <c r="B14" s="4" t="inlineStr">
        <is>
          <t xml:space="preserve"> </t>
        </is>
      </c>
      <c r="C14" s="4" t="inlineStr">
        <is>
          <t xml:space="preserve"> </t>
        </is>
      </c>
      <c r="D14" s="4" t="inlineStr">
        <is>
          <t xml:space="preserve"> </t>
        </is>
      </c>
      <c r="E14" s="6" t="n">
        <v>47621</v>
      </c>
      <c r="F14" s="6" t="n">
        <v>31433</v>
      </c>
      <c r="G14" s="6" t="n">
        <v>39081</v>
      </c>
    </row>
    <row r="15">
      <c r="A15" s="4" t="inlineStr">
        <is>
          <t>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to certain interest holders, aggregate</t>
        </is>
      </c>
      <c r="B17" s="4" t="inlineStr">
        <is>
          <t xml:space="preserve"> </t>
        </is>
      </c>
      <c r="C17" s="4" t="inlineStr">
        <is>
          <t xml:space="preserve"> </t>
        </is>
      </c>
      <c r="D17" s="4" t="inlineStr">
        <is>
          <t xml:space="preserve"> </t>
        </is>
      </c>
      <c r="E17" s="6" t="n">
        <v>4900</v>
      </c>
      <c r="F17" s="6" t="n">
        <v>1700</v>
      </c>
      <c r="G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4" t="inlineStr">
        <is>
          <t xml:space="preserve"> </t>
        </is>
      </c>
      <c r="C20" s="4" t="inlineStr">
        <is>
          <t xml:space="preserve"> </t>
        </is>
      </c>
      <c r="D20" s="4" t="inlineStr">
        <is>
          <t xml:space="preserve"> </t>
        </is>
      </c>
      <c r="E20" s="6" t="n">
        <v>83970</v>
      </c>
      <c r="F20" s="6" t="n">
        <v>97126</v>
      </c>
      <c r="G20" s="4" t="inlineStr">
        <is>
          <t xml:space="preserve"> </t>
        </is>
      </c>
    </row>
    <row r="21">
      <c r="A21" s="4" t="inlineStr">
        <is>
          <t>Other</t>
        </is>
      </c>
      <c r="B21" s="4" t="inlineStr">
        <is>
          <t xml:space="preserve"> </t>
        </is>
      </c>
      <c r="C21" s="4" t="inlineStr">
        <is>
          <t xml:space="preserve"> </t>
        </is>
      </c>
      <c r="D21" s="4" t="inlineStr">
        <is>
          <t xml:space="preserve"> </t>
        </is>
      </c>
      <c r="E21" s="6" t="n">
        <v>78074</v>
      </c>
      <c r="F21" s="6" t="n">
        <v>93086</v>
      </c>
      <c r="G21" s="4" t="inlineStr">
        <is>
          <t xml:space="preserve"> </t>
        </is>
      </c>
    </row>
    <row r="22">
      <c r="A22" s="4" t="inlineStr">
        <is>
          <t>Related Party | Great P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on investment from Gateway Commercial Venture</t>
        </is>
      </c>
      <c r="B24" s="4" t="inlineStr">
        <is>
          <t xml:space="preserve"> </t>
        </is>
      </c>
      <c r="C24" s="4" t="inlineStr">
        <is>
          <t xml:space="preserve"> </t>
        </is>
      </c>
      <c r="D24" s="4" t="inlineStr">
        <is>
          <t xml:space="preserve"> </t>
        </is>
      </c>
      <c r="E24" s="4" t="inlineStr">
        <is>
          <t xml:space="preserve"> </t>
        </is>
      </c>
      <c r="F24" s="4" t="inlineStr">
        <is>
          <t xml:space="preserve"> </t>
        </is>
      </c>
      <c r="G24" s="6" t="n">
        <v>1000</v>
      </c>
    </row>
    <row r="25">
      <c r="A25" s="4" t="inlineStr">
        <is>
          <t>Gain on distribution from indirect Legacy Interest in Great Park Venture—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978</v>
      </c>
    </row>
    <row r="26">
      <c r="A26" s="4" t="inlineStr">
        <is>
          <t>Related Party | Managemen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4" t="inlineStr">
        <is>
          <t xml:space="preserve"> </t>
        </is>
      </c>
      <c r="C28" s="4" t="inlineStr">
        <is>
          <t xml:space="preserve"> </t>
        </is>
      </c>
      <c r="D28" s="4" t="inlineStr">
        <is>
          <t xml:space="preserve"> </t>
        </is>
      </c>
      <c r="E28" s="6" t="n">
        <v>47621</v>
      </c>
      <c r="F28" s="6" t="n">
        <v>31433</v>
      </c>
      <c r="G28" s="6" t="n">
        <v>39081</v>
      </c>
    </row>
    <row r="29">
      <c r="A29" s="4" t="inlineStr">
        <is>
          <t>Legacy Incentive Compensation Receivable | Equity Method Investee | Great P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ASSETS</t>
        </is>
      </c>
      <c r="B31" s="4" t="inlineStr">
        <is>
          <t xml:space="preserve"> </t>
        </is>
      </c>
      <c r="C31" s="4" t="inlineStr">
        <is>
          <t xml:space="preserve"> </t>
        </is>
      </c>
      <c r="D31" s="4" t="inlineStr">
        <is>
          <t xml:space="preserve"> </t>
        </is>
      </c>
      <c r="E31" s="6" t="n">
        <v>9000</v>
      </c>
      <c r="F31" s="4" t="inlineStr">
        <is>
          <t xml:space="preserve"> </t>
        </is>
      </c>
      <c r="G31" s="4" t="inlineStr">
        <is>
          <t xml:space="preserve"> </t>
        </is>
      </c>
    </row>
    <row r="32">
      <c r="A32" s="4" t="inlineStr">
        <is>
          <t>Contract Assets - Legacy Incentive Compensation Receivable | Equity Method Inves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from customers</t>
        </is>
      </c>
      <c r="B34" s="4" t="inlineStr">
        <is>
          <t xml:space="preserve"> </t>
        </is>
      </c>
      <c r="C34" s="4" t="inlineStr">
        <is>
          <t xml:space="preserve"> </t>
        </is>
      </c>
      <c r="D34" s="4" t="inlineStr">
        <is>
          <t xml:space="preserve"> </t>
        </is>
      </c>
      <c r="E34" s="7" t="n">
        <v>4900</v>
      </c>
      <c r="F34" s="6" t="n">
        <v>1700</v>
      </c>
      <c r="G34" s="4" t="inlineStr">
        <is>
          <t xml:space="preserve"> </t>
        </is>
      </c>
    </row>
    <row r="35">
      <c r="A35" s="4" t="inlineStr">
        <is>
          <t>Contract Assets - Legacy Incentive Compensation Receivable | Equity Method Investee | Great P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distributions during initial term</t>
        </is>
      </c>
      <c r="B37" s="4" t="inlineStr">
        <is>
          <t xml:space="preserve"> </t>
        </is>
      </c>
      <c r="C37" s="4" t="inlineStr">
        <is>
          <t xml:space="preserve"> </t>
        </is>
      </c>
      <c r="D37" s="4" t="inlineStr">
        <is>
          <t xml:space="preserve"> </t>
        </is>
      </c>
      <c r="E37" s="11" t="n">
        <v>0.09</v>
      </c>
      <c r="F37" s="4" t="inlineStr">
        <is>
          <t xml:space="preserve"> </t>
        </is>
      </c>
      <c r="G37" s="4" t="inlineStr">
        <is>
          <t xml:space="preserve"> </t>
        </is>
      </c>
    </row>
    <row r="38">
      <c r="A38" s="4" t="inlineStr">
        <is>
          <t>Percentage of distributions after initial term</t>
        </is>
      </c>
      <c r="B38" s="4" t="inlineStr">
        <is>
          <t xml:space="preserve"> </t>
        </is>
      </c>
      <c r="C38" s="4" t="inlineStr">
        <is>
          <t xml:space="preserve"> </t>
        </is>
      </c>
      <c r="D38" s="4" t="inlineStr">
        <is>
          <t xml:space="preserve"> </t>
        </is>
      </c>
      <c r="E38" s="10" t="n">
        <v>0.0675</v>
      </c>
      <c r="F38" s="4" t="inlineStr">
        <is>
          <t xml:space="preserve"> </t>
        </is>
      </c>
      <c r="G38" s="4" t="inlineStr">
        <is>
          <t xml:space="preserve"> </t>
        </is>
      </c>
    </row>
    <row r="39">
      <c r="A39" s="4" t="inlineStr">
        <is>
          <t>Contract Assets - Legacy Incentive Compensation Receivabl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ASSETS</t>
        </is>
      </c>
      <c r="B41" s="4" t="inlineStr">
        <is>
          <t xml:space="preserve"> </t>
        </is>
      </c>
      <c r="C41" s="4" t="inlineStr">
        <is>
          <t xml:space="preserve"> </t>
        </is>
      </c>
      <c r="D41" s="4" t="inlineStr">
        <is>
          <t xml:space="preserve"> </t>
        </is>
      </c>
      <c r="E41" s="7" t="n">
        <v>66100</v>
      </c>
      <c r="F41" s="6" t="n">
        <v>77400</v>
      </c>
      <c r="G41" s="4" t="inlineStr">
        <is>
          <t xml:space="preserve"> </t>
        </is>
      </c>
    </row>
    <row r="42">
      <c r="A42" s="4" t="inlineStr">
        <is>
          <t>Contract Assets - Non-Legacy Incentive Compensation Receivable | Equity Method Invest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from customers</t>
        </is>
      </c>
      <c r="B44" s="4" t="inlineStr">
        <is>
          <t xml:space="preserve"> </t>
        </is>
      </c>
      <c r="C44" s="4" t="inlineStr">
        <is>
          <t xml:space="preserve"> </t>
        </is>
      </c>
      <c r="D44" s="4" t="inlineStr">
        <is>
          <t xml:space="preserve"> </t>
        </is>
      </c>
      <c r="E44" s="6" t="n">
        <v>41600</v>
      </c>
      <c r="F44" s="6" t="n">
        <v>14200</v>
      </c>
      <c r="G44" s="4" t="inlineStr">
        <is>
          <t xml:space="preserve"> </t>
        </is>
      </c>
    </row>
    <row r="45">
      <c r="A45" s="4" t="inlineStr">
        <is>
          <t>Development Management Agreement between Newhall Land and Management Company | Related Party | Management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B47" s="4" t="inlineStr">
        <is>
          <t xml:space="preserve"> </t>
        </is>
      </c>
      <c r="C47" s="4" t="inlineStr">
        <is>
          <t xml:space="preserve"> </t>
        </is>
      </c>
      <c r="D47" s="4" t="inlineStr">
        <is>
          <t xml:space="preserve"> </t>
        </is>
      </c>
      <c r="E47" s="6" t="n">
        <v>47200</v>
      </c>
      <c r="F47" s="6" t="n">
        <v>31000</v>
      </c>
      <c r="G47" s="6" t="n">
        <v>38700</v>
      </c>
    </row>
    <row r="48">
      <c r="A48" s="4" t="inlineStr">
        <is>
          <t>Loan Reimbursement Agreement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t>
        </is>
      </c>
      <c r="B50" s="4" t="inlineStr">
        <is>
          <t xml:space="preserve"> </t>
        </is>
      </c>
      <c r="C50" s="4" t="inlineStr">
        <is>
          <t xml:space="preserve"> </t>
        </is>
      </c>
      <c r="D50" s="4" t="inlineStr">
        <is>
          <t xml:space="preserve"> </t>
        </is>
      </c>
      <c r="E50" s="6" t="n">
        <v>59378</v>
      </c>
      <c r="F50" s="6" t="n">
        <v>62990</v>
      </c>
      <c r="G50" s="4" t="inlineStr">
        <is>
          <t xml:space="preserve"> </t>
        </is>
      </c>
    </row>
    <row r="51">
      <c r="A51" s="4" t="inlineStr">
        <is>
          <t>Loan Reimbursement Agreement | Limited Liability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expense</t>
        </is>
      </c>
      <c r="B53" s="4" t="inlineStr">
        <is>
          <t xml:space="preserve"> </t>
        </is>
      </c>
      <c r="C53" s="4" t="inlineStr">
        <is>
          <t xml:space="preserve"> </t>
        </is>
      </c>
      <c r="D53" s="4" t="inlineStr">
        <is>
          <t xml:space="preserve"> </t>
        </is>
      </c>
      <c r="E53" s="7" t="n">
        <v>2700</v>
      </c>
      <c r="F53" s="6" t="n">
        <v>3000</v>
      </c>
      <c r="G53" s="7" t="n">
        <v>3400</v>
      </c>
    </row>
    <row r="54">
      <c r="A54" s="4" t="inlineStr">
        <is>
          <t>Weighted average interest rate</t>
        </is>
      </c>
      <c r="B54" s="4" t="inlineStr">
        <is>
          <t xml:space="preserve"> </t>
        </is>
      </c>
      <c r="C54" s="4" t="inlineStr">
        <is>
          <t xml:space="preserve"> </t>
        </is>
      </c>
      <c r="D54" s="4" t="inlineStr">
        <is>
          <t xml:space="preserve"> </t>
        </is>
      </c>
      <c r="E54" s="10" t="n">
        <v>0.046</v>
      </c>
      <c r="F54" s="4" t="inlineStr">
        <is>
          <t xml:space="preserve"> </t>
        </is>
      </c>
      <c r="G54" s="4" t="inlineStr">
        <is>
          <t xml:space="preserve"> </t>
        </is>
      </c>
    </row>
    <row r="55">
      <c r="A55" s="4" t="inlineStr">
        <is>
          <t>Principal payments deferred</t>
        </is>
      </c>
      <c r="B55" s="4" t="inlineStr">
        <is>
          <t xml:space="preserve"> </t>
        </is>
      </c>
      <c r="C55" s="4" t="inlineStr">
        <is>
          <t xml:space="preserve"> </t>
        </is>
      </c>
      <c r="D55" s="4" t="inlineStr">
        <is>
          <t xml:space="preserve"> </t>
        </is>
      </c>
      <c r="E55" s="7" t="n">
        <v>46100</v>
      </c>
      <c r="F55" s="4" t="inlineStr">
        <is>
          <t xml:space="preserve"> </t>
        </is>
      </c>
      <c r="G55" s="4" t="inlineStr">
        <is>
          <t xml:space="preserve"> </t>
        </is>
      </c>
    </row>
    <row r="56">
      <c r="A56" s="4" t="inlineStr">
        <is>
          <t>Principal payments, due in next twelve months</t>
        </is>
      </c>
      <c r="B56" s="4" t="inlineStr">
        <is>
          <t xml:space="preserve"> </t>
        </is>
      </c>
      <c r="C56" s="4" t="inlineStr">
        <is>
          <t xml:space="preserve"> </t>
        </is>
      </c>
      <c r="D56" s="4" t="inlineStr">
        <is>
          <t xml:space="preserve"> </t>
        </is>
      </c>
      <c r="E56" s="6" t="n">
        <v>46100</v>
      </c>
      <c r="F56" s="4" t="inlineStr">
        <is>
          <t xml:space="preserve"> </t>
        </is>
      </c>
      <c r="G56" s="4" t="inlineStr">
        <is>
          <t xml:space="preserve"> </t>
        </is>
      </c>
    </row>
    <row r="57">
      <c r="A57" s="4" t="inlineStr">
        <is>
          <t>Principal payments, due in year three</t>
        </is>
      </c>
      <c r="B57" s="4" t="inlineStr">
        <is>
          <t xml:space="preserve"> </t>
        </is>
      </c>
      <c r="C57" s="4" t="inlineStr">
        <is>
          <t xml:space="preserve"> </t>
        </is>
      </c>
      <c r="D57" s="4" t="inlineStr">
        <is>
          <t xml:space="preserve"> </t>
        </is>
      </c>
      <c r="E57" s="6" t="n">
        <v>12600</v>
      </c>
      <c r="F57" s="4" t="inlineStr">
        <is>
          <t xml:space="preserve"> </t>
        </is>
      </c>
      <c r="G57" s="4" t="inlineStr">
        <is>
          <t xml:space="preserve"> </t>
        </is>
      </c>
    </row>
    <row r="58">
      <c r="A58" s="4" t="inlineStr">
        <is>
          <t>Advisory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t>
        </is>
      </c>
      <c r="B60" s="7" t="n">
        <v>156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visory Agreement | Related Party | Emile Hadda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t>
        </is>
      </c>
      <c r="B63" s="4" t="inlineStr">
        <is>
          <t xml:space="preserve"> </t>
        </is>
      </c>
      <c r="C63" s="4" t="inlineStr">
        <is>
          <t xml:space="preserve"> </t>
        </is>
      </c>
      <c r="D63" s="4" t="inlineStr">
        <is>
          <t xml:space="preserve"> </t>
        </is>
      </c>
      <c r="E63" s="6" t="n">
        <v>3600</v>
      </c>
      <c r="F63" s="6" t="n">
        <v>8400</v>
      </c>
      <c r="G63" s="4" t="inlineStr">
        <is>
          <t xml:space="preserve"> </t>
        </is>
      </c>
    </row>
    <row r="64">
      <c r="A64" s="4" t="inlineStr">
        <is>
          <t>Advisory agreement term</t>
        </is>
      </c>
      <c r="B64" s="4" t="inlineStr">
        <is>
          <t xml:space="preserve"> </t>
        </is>
      </c>
      <c r="C64" s="4" t="inlineStr">
        <is>
          <t>3 years</t>
        </is>
      </c>
      <c r="D64" s="4" t="inlineStr">
        <is>
          <t>3 years</t>
        </is>
      </c>
      <c r="E64" s="4" t="inlineStr">
        <is>
          <t xml:space="preserve"> </t>
        </is>
      </c>
      <c r="F64" s="4" t="inlineStr">
        <is>
          <t xml:space="preserve"> </t>
        </is>
      </c>
      <c r="G64" s="4" t="inlineStr">
        <is>
          <t xml:space="preserve"> </t>
        </is>
      </c>
    </row>
    <row r="65">
      <c r="A65" s="4" t="inlineStr">
        <is>
          <t>Annual retainer</t>
        </is>
      </c>
      <c r="B65" s="4" t="inlineStr">
        <is>
          <t xml:space="preserve"> </t>
        </is>
      </c>
      <c r="C65" s="4" t="inlineStr">
        <is>
          <t xml:space="preserve"> </t>
        </is>
      </c>
      <c r="D65" s="7" t="n">
        <v>5000</v>
      </c>
      <c r="E65" s="4" t="inlineStr">
        <is>
          <t xml:space="preserve"> </t>
        </is>
      </c>
      <c r="F65" s="4" t="inlineStr">
        <is>
          <t xml:space="preserve"> </t>
        </is>
      </c>
      <c r="G65" s="4" t="inlineStr">
        <is>
          <t xml:space="preserve"> </t>
        </is>
      </c>
    </row>
    <row r="66">
      <c r="A66" s="4" t="inlineStr">
        <is>
          <t>Advisory Agreement | Related Party | Lynn Jochi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t>
        </is>
      </c>
      <c r="B68" s="4" t="inlineStr">
        <is>
          <t xml:space="preserve"> </t>
        </is>
      </c>
      <c r="C68" s="4" t="inlineStr">
        <is>
          <t xml:space="preserve"> </t>
        </is>
      </c>
      <c r="D68" s="4" t="inlineStr">
        <is>
          <t xml:space="preserve"> </t>
        </is>
      </c>
      <c r="E68" s="7" t="n">
        <v>1100</v>
      </c>
      <c r="F68" s="6" t="n">
        <v>2100</v>
      </c>
      <c r="G68" s="4" t="inlineStr">
        <is>
          <t xml:space="preserve"> </t>
        </is>
      </c>
    </row>
    <row r="69">
      <c r="A69" s="4" t="inlineStr">
        <is>
          <t>Advisory agreement term</t>
        </is>
      </c>
      <c r="B69" s="4" t="inlineStr">
        <is>
          <t>3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nnual retainer</t>
        </is>
      </c>
      <c r="B70" s="7" t="n">
        <v>1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alencia Landbank Venture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properties | homesite</t>
        </is>
      </c>
      <c r="B73" s="4" t="inlineStr">
        <is>
          <t xml:space="preserve"> </t>
        </is>
      </c>
      <c r="C73" s="4" t="inlineStr">
        <is>
          <t xml:space="preserve"> </t>
        </is>
      </c>
      <c r="D73" s="4" t="inlineStr">
        <is>
          <t xml:space="preserve"> </t>
        </is>
      </c>
      <c r="E73" s="4" t="inlineStr">
        <is>
          <t xml:space="preserve"> </t>
        </is>
      </c>
      <c r="F73" s="4" t="inlineStr">
        <is>
          <t xml:space="preserve"> </t>
        </is>
      </c>
      <c r="G73" s="6" t="n">
        <v>123</v>
      </c>
    </row>
    <row r="74">
      <c r="A74" s="4" t="inlineStr">
        <is>
          <t>Area of land (in acres) | a</t>
        </is>
      </c>
      <c r="B74" s="4" t="inlineStr">
        <is>
          <t xml:space="preserve"> </t>
        </is>
      </c>
      <c r="C74" s="4" t="inlineStr">
        <is>
          <t xml:space="preserve"> </t>
        </is>
      </c>
      <c r="D74" s="4" t="inlineStr">
        <is>
          <t xml:space="preserve"> </t>
        </is>
      </c>
      <c r="E74" s="4" t="inlineStr">
        <is>
          <t xml:space="preserve"> </t>
        </is>
      </c>
      <c r="F74" s="4" t="inlineStr">
        <is>
          <t xml:space="preserve"> </t>
        </is>
      </c>
      <c r="G74" s="6" t="n">
        <v>13</v>
      </c>
    </row>
    <row r="75">
      <c r="A75" s="4" t="inlineStr">
        <is>
          <t>Revenue from customers</t>
        </is>
      </c>
      <c r="B75" s="4" t="inlineStr">
        <is>
          <t xml:space="preserve"> </t>
        </is>
      </c>
      <c r="C75" s="4" t="inlineStr">
        <is>
          <t xml:space="preserve"> </t>
        </is>
      </c>
      <c r="D75" s="4" t="inlineStr">
        <is>
          <t xml:space="preserve"> </t>
        </is>
      </c>
      <c r="E75" s="4" t="inlineStr">
        <is>
          <t xml:space="preserve"> </t>
        </is>
      </c>
      <c r="F75" s="4" t="inlineStr">
        <is>
          <t xml:space="preserve"> </t>
        </is>
      </c>
      <c r="G75" s="7" t="n">
        <v>42000</v>
      </c>
    </row>
    <row r="76">
      <c r="A76" s="4" t="inlineStr">
        <is>
          <t>Variable consideration, transaction price</t>
        </is>
      </c>
      <c r="B76" s="4" t="inlineStr">
        <is>
          <t xml:space="preserve"> </t>
        </is>
      </c>
      <c r="C76" s="4" t="inlineStr">
        <is>
          <t xml:space="preserve"> </t>
        </is>
      </c>
      <c r="D76" s="4" t="inlineStr">
        <is>
          <t xml:space="preserve"> </t>
        </is>
      </c>
      <c r="E76" s="4" t="inlineStr">
        <is>
          <t xml:space="preserve"> </t>
        </is>
      </c>
      <c r="F76" s="4" t="inlineStr">
        <is>
          <t xml:space="preserve"> </t>
        </is>
      </c>
      <c r="G76" s="7" t="n">
        <v>1200</v>
      </c>
    </row>
    <row r="77">
      <c r="A77" s="4" t="inlineStr">
        <is>
          <t>Land Banking Entity Purchase And Sale Agreement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properties | homesite</t>
        </is>
      </c>
      <c r="B79" s="4" t="inlineStr">
        <is>
          <t xml:space="preserve"> </t>
        </is>
      </c>
      <c r="C79" s="4" t="inlineStr">
        <is>
          <t xml:space="preserve"> </t>
        </is>
      </c>
      <c r="D79" s="4" t="inlineStr">
        <is>
          <t xml:space="preserve"> </t>
        </is>
      </c>
      <c r="E79" s="6" t="n">
        <v>583</v>
      </c>
      <c r="F79" s="4" t="inlineStr">
        <is>
          <t xml:space="preserve"> </t>
        </is>
      </c>
      <c r="G79" s="6" t="n">
        <v>328</v>
      </c>
    </row>
    <row r="80">
      <c r="A80" s="4" t="inlineStr">
        <is>
          <t>Area of land (in acres) | a</t>
        </is>
      </c>
      <c r="B80" s="4" t="inlineStr">
        <is>
          <t xml:space="preserve"> </t>
        </is>
      </c>
      <c r="C80" s="4" t="inlineStr">
        <is>
          <t xml:space="preserve"> </t>
        </is>
      </c>
      <c r="D80" s="4" t="inlineStr">
        <is>
          <t xml:space="preserve"> </t>
        </is>
      </c>
      <c r="E80" s="6" t="n">
        <v>46</v>
      </c>
      <c r="F80" s="4" t="inlineStr">
        <is>
          <t xml:space="preserve"> </t>
        </is>
      </c>
      <c r="G80" s="6" t="n">
        <v>26</v>
      </c>
    </row>
    <row r="81">
      <c r="A81" s="4" t="inlineStr">
        <is>
          <t>Revenue from customers</t>
        </is>
      </c>
      <c r="B81" s="4" t="inlineStr">
        <is>
          <t xml:space="preserve"> </t>
        </is>
      </c>
      <c r="C81" s="4" t="inlineStr">
        <is>
          <t xml:space="preserve"> </t>
        </is>
      </c>
      <c r="D81" s="4" t="inlineStr">
        <is>
          <t xml:space="preserve"> </t>
        </is>
      </c>
      <c r="E81" s="7" t="n">
        <v>101800</v>
      </c>
      <c r="F81" s="4" t="inlineStr">
        <is>
          <t xml:space="preserve"> </t>
        </is>
      </c>
      <c r="G81" s="7" t="n">
        <v>74000</v>
      </c>
    </row>
    <row r="82">
      <c r="A82" s="4" t="inlineStr">
        <is>
          <t>Variable consideration, transaction price</t>
        </is>
      </c>
      <c r="B82" s="4" t="inlineStr">
        <is>
          <t xml:space="preserve"> </t>
        </is>
      </c>
      <c r="C82" s="4" t="inlineStr">
        <is>
          <t xml:space="preserve"> </t>
        </is>
      </c>
      <c r="D82" s="4" t="inlineStr">
        <is>
          <t xml:space="preserve"> </t>
        </is>
      </c>
      <c r="E82" s="4" t="inlineStr">
        <is>
          <t xml:space="preserve"> </t>
        </is>
      </c>
      <c r="F82" s="4" t="inlineStr">
        <is>
          <t xml:space="preserve"> </t>
        </is>
      </c>
      <c r="G82" s="6" t="n">
        <v>2500</v>
      </c>
    </row>
    <row r="83">
      <c r="A83" s="4" t="inlineStr">
        <is>
          <t>Gateway Commercial Venture LLCA | Related Party | Management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s</t>
        </is>
      </c>
      <c r="B85" s="4" t="inlineStr">
        <is>
          <t xml:space="preserve"> </t>
        </is>
      </c>
      <c r="C85" s="4" t="inlineStr">
        <is>
          <t xml:space="preserve"> </t>
        </is>
      </c>
      <c r="D85" s="4" t="inlineStr">
        <is>
          <t xml:space="preserve"> </t>
        </is>
      </c>
      <c r="E85" s="7" t="n">
        <v>400</v>
      </c>
      <c r="F85" s="7" t="n">
        <v>400</v>
      </c>
      <c r="G85" s="7" t="n">
        <v>400</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NET - Note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7" t="n">
        <v>622186</v>
      </c>
      <c r="C3" s="7" t="n">
        <v>620651</v>
      </c>
    </row>
    <row r="4">
      <c r="A4" s="4" t="inlineStr">
        <is>
          <t>Unamortized debt issuance costs and discount</t>
        </is>
      </c>
      <c r="B4" s="6" t="n">
        <v>-2814</v>
      </c>
      <c r="C4" s="6" t="n">
        <v>-4349</v>
      </c>
    </row>
    <row r="5">
      <c r="A5" s="4" t="inlineStr">
        <is>
          <t>Senior Notes | 7.875% Senior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7" t="n">
        <v>625000</v>
      </c>
      <c r="C7" s="7" t="n">
        <v>625000</v>
      </c>
    </row>
    <row r="8">
      <c r="A8" s="4" t="inlineStr">
        <is>
          <t>Interest rate</t>
        </is>
      </c>
      <c r="B8" s="12" t="n">
        <v>0.07875</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S PAYABLE, NET - Additional Information (Details) - USD ($) $ in Millions</t>
        </is>
      </c>
      <c r="C1" s="2" t="inlineStr">
        <is>
          <t>12 Months Ended</t>
        </is>
      </c>
    </row>
    <row r="2">
      <c r="B2" s="2" t="inlineStr">
        <is>
          <t>Jan. 16, 2024</t>
        </is>
      </c>
      <c r="C2" s="2" t="inlineStr">
        <is>
          <t>Dec. 31, 2023</t>
        </is>
      </c>
      <c r="D2" s="2" t="inlineStr">
        <is>
          <t>Dec. 31, 2022</t>
        </is>
      </c>
      <c r="E2" s="2" t="inlineStr">
        <is>
          <t>Dec. 31, 2021</t>
        </is>
      </c>
    </row>
    <row r="3">
      <c r="A3" s="4" t="inlineStr">
        <is>
          <t>Senior Notes | Subsequent Ev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payments of debt</t>
        </is>
      </c>
      <c r="B5" s="7" t="n">
        <v>100</v>
      </c>
      <c r="C5" s="4" t="inlineStr">
        <is>
          <t xml:space="preserve"> </t>
        </is>
      </c>
      <c r="D5" s="4" t="inlineStr">
        <is>
          <t xml:space="preserve"> </t>
        </is>
      </c>
      <c r="E5" s="4" t="inlineStr">
        <is>
          <t xml:space="preserve"> </t>
        </is>
      </c>
    </row>
    <row r="6">
      <c r="A6" s="4" t="inlineStr">
        <is>
          <t>Unsecured Debt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unsecured revolving credit facility, maximum borrowing capacity</t>
        </is>
      </c>
      <c r="B8" s="4" t="inlineStr">
        <is>
          <t xml:space="preserve"> </t>
        </is>
      </c>
      <c r="C8" s="7" t="n">
        <v>125</v>
      </c>
      <c r="D8" s="4" t="inlineStr">
        <is>
          <t xml:space="preserve"> </t>
        </is>
      </c>
      <c r="E8" s="4" t="inlineStr">
        <is>
          <t xml:space="preserve"> </t>
        </is>
      </c>
    </row>
    <row r="9">
      <c r="A9" s="4" t="inlineStr">
        <is>
          <t>Funds drawn on revolving credit facility</t>
        </is>
      </c>
      <c r="B9" s="4" t="inlineStr">
        <is>
          <t xml:space="preserve"> </t>
        </is>
      </c>
      <c r="C9" s="7" t="n">
        <v>0</v>
      </c>
      <c r="D9" s="4" t="inlineStr">
        <is>
          <t xml:space="preserve"> </t>
        </is>
      </c>
      <c r="E9" s="4" t="inlineStr">
        <is>
          <t xml:space="preserve"> </t>
        </is>
      </c>
    </row>
    <row r="10">
      <c r="A10" s="4" t="inlineStr">
        <is>
          <t>Unsecured Debt | Revolving Credit Facility | Secured Overnight Financing Rate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dditional basis spread on variable rate</t>
        </is>
      </c>
      <c r="B12" s="4" t="inlineStr">
        <is>
          <t xml:space="preserve"> </t>
        </is>
      </c>
      <c r="C12" s="10" t="n">
        <v>0.001</v>
      </c>
      <c r="D12" s="4" t="inlineStr">
        <is>
          <t xml:space="preserve"> </t>
        </is>
      </c>
      <c r="E12" s="4" t="inlineStr">
        <is>
          <t xml:space="preserve"> </t>
        </is>
      </c>
    </row>
    <row r="13">
      <c r="A13" s="4" t="inlineStr">
        <is>
          <t>Unsecured Debt | Revolving Credit Facility | Minimum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10" t="n">
        <v>0.0225</v>
      </c>
      <c r="D15" s="4" t="inlineStr">
        <is>
          <t xml:space="preserve"> </t>
        </is>
      </c>
      <c r="E15" s="4" t="inlineStr">
        <is>
          <t xml:space="preserve"> </t>
        </is>
      </c>
    </row>
    <row r="16">
      <c r="A16" s="4" t="inlineStr">
        <is>
          <t>Unsecured Debt | Revolving Credit Facility | Maximum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10" t="n">
        <v>0.025</v>
      </c>
      <c r="D18" s="4" t="inlineStr">
        <is>
          <t xml:space="preserve"> </t>
        </is>
      </c>
      <c r="E18" s="4" t="inlineStr">
        <is>
          <t xml:space="preserve"> </t>
        </is>
      </c>
    </row>
    <row r="19">
      <c r="A19" s="4" t="inlineStr">
        <is>
          <t>7.875% Senior Notes due 2025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4" t="inlineStr">
        <is>
          <t xml:space="preserve"> </t>
        </is>
      </c>
      <c r="C21" s="7" t="n">
        <v>625</v>
      </c>
      <c r="D21" s="4" t="inlineStr">
        <is>
          <t xml:space="preserve"> </t>
        </is>
      </c>
      <c r="E21" s="4" t="inlineStr">
        <is>
          <t xml:space="preserve"> </t>
        </is>
      </c>
    </row>
    <row r="22">
      <c r="A22" s="4" t="inlineStr">
        <is>
          <t>Interest rate</t>
        </is>
      </c>
      <c r="B22" s="4" t="inlineStr">
        <is>
          <t xml:space="preserve"> </t>
        </is>
      </c>
      <c r="C22" s="12" t="n">
        <v>0.07875</v>
      </c>
      <c r="D22" s="4" t="inlineStr">
        <is>
          <t xml:space="preserve"> </t>
        </is>
      </c>
      <c r="E22" s="4" t="inlineStr">
        <is>
          <t xml:space="preserve"> </t>
        </is>
      </c>
    </row>
    <row r="23">
      <c r="A23" s="4" t="inlineStr">
        <is>
          <t>Interest costs incurred on notes</t>
        </is>
      </c>
      <c r="B23" s="4" t="inlineStr">
        <is>
          <t xml:space="preserve"> </t>
        </is>
      </c>
      <c r="C23" s="5" t="n">
        <v>50.8</v>
      </c>
      <c r="D23" s="5" t="n">
        <v>50.8</v>
      </c>
      <c r="E23" s="5" t="n">
        <v>50.8</v>
      </c>
    </row>
    <row r="24">
      <c r="A24" s="4" t="inlineStr">
        <is>
          <t>7.875% Senior Notes due 2025 | Senior Notes | Subsequent Ev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Exchanged aggregate principal</t>
        </is>
      </c>
      <c r="B26" s="5" t="n">
        <v>623.5</v>
      </c>
      <c r="C26" s="4" t="inlineStr">
        <is>
          <t xml:space="preserve"> </t>
        </is>
      </c>
      <c r="D26" s="4" t="inlineStr">
        <is>
          <t xml:space="preserve"> </t>
        </is>
      </c>
      <c r="E26" s="4" t="inlineStr">
        <is>
          <t xml:space="preserve"> </t>
        </is>
      </c>
    </row>
    <row r="27">
      <c r="A27" s="4" t="inlineStr">
        <is>
          <t>Percentage of aggregate principal redeemed (up to)</t>
        </is>
      </c>
      <c r="B27" s="10" t="n">
        <v>0.9976</v>
      </c>
      <c r="C27" s="4" t="inlineStr">
        <is>
          <t xml:space="preserve"> </t>
        </is>
      </c>
      <c r="D27" s="4" t="inlineStr">
        <is>
          <t xml:space="preserve"> </t>
        </is>
      </c>
      <c r="E27" s="4" t="inlineStr">
        <is>
          <t xml:space="preserve"> </t>
        </is>
      </c>
    </row>
    <row r="28">
      <c r="A28" s="4" t="inlineStr">
        <is>
          <t>Senior Notes Due 2028, 10.500% | Senior Notes | Subsequent Ev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ggregate principal amount</t>
        </is>
      </c>
      <c r="B30" s="5" t="n">
        <v>523.5</v>
      </c>
      <c r="C30" s="4" t="inlineStr">
        <is>
          <t xml:space="preserve"> </t>
        </is>
      </c>
      <c r="D30" s="4" t="inlineStr">
        <is>
          <t xml:space="preserve"> </t>
        </is>
      </c>
      <c r="E30" s="4" t="inlineStr">
        <is>
          <t xml:space="preserve"> </t>
        </is>
      </c>
    </row>
    <row r="31">
      <c r="A31" s="4" t="inlineStr">
        <is>
          <t>Interest rate</t>
        </is>
      </c>
      <c r="B31" s="10" t="n">
        <v>0.105</v>
      </c>
      <c r="C31" s="4" t="inlineStr">
        <is>
          <t xml:space="preserve"> </t>
        </is>
      </c>
      <c r="D31" s="4" t="inlineStr">
        <is>
          <t xml:space="preserve"> </t>
        </is>
      </c>
      <c r="E31" s="4" t="inlineStr">
        <is>
          <t xml:space="preserve"> </t>
        </is>
      </c>
    </row>
    <row r="32">
      <c r="A32" s="4" t="inlineStr">
        <is>
          <t>Senior Notes Due 2028, 10.500% | Senior Notes | Subsequent Event | January 16, 2024 To November 14, 2025</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105</v>
      </c>
      <c r="C34" s="4" t="inlineStr">
        <is>
          <t xml:space="preserve"> </t>
        </is>
      </c>
      <c r="D34" s="4" t="inlineStr">
        <is>
          <t xml:space="preserve"> </t>
        </is>
      </c>
      <c r="E34" s="4" t="inlineStr">
        <is>
          <t xml:space="preserve"> </t>
        </is>
      </c>
    </row>
    <row r="35">
      <c r="A35" s="4" t="inlineStr">
        <is>
          <t>Senior Notes Due 2028, 10.500% | Senior Notes | Subsequent Event | November 15, 2025 To November 14, 2026</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1" t="n">
        <v>0.11</v>
      </c>
      <c r="C37" s="4" t="inlineStr">
        <is>
          <t xml:space="preserve"> </t>
        </is>
      </c>
      <c r="D37" s="4" t="inlineStr">
        <is>
          <t xml:space="preserve"> </t>
        </is>
      </c>
      <c r="E37" s="4" t="inlineStr">
        <is>
          <t xml:space="preserve"> </t>
        </is>
      </c>
    </row>
    <row r="38">
      <c r="A38" s="4" t="inlineStr">
        <is>
          <t>Senior Notes Due 2028, 10.500% | Senior Notes | Subsequent Event | November 15, 2026 To January 14, 202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1" t="n">
        <v>0.12</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 RECEIVABLE AGREEMENT (Details) - USD ($)</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Percentage of cash savings in income tax</t>
        </is>
      </c>
      <c r="B4" s="11" t="n">
        <v>0.85</v>
      </c>
      <c r="C4" s="4" t="inlineStr">
        <is>
          <t xml:space="preserve"> </t>
        </is>
      </c>
      <c r="D4" s="4" t="inlineStr">
        <is>
          <t xml:space="preserve"> </t>
        </is>
      </c>
    </row>
    <row r="5">
      <c r="A5" s="4" t="inlineStr">
        <is>
          <t>Payable pursuant to tax receivable agreement</t>
        </is>
      </c>
      <c r="B5" s="7" t="n">
        <v>173208000</v>
      </c>
      <c r="C5" s="7" t="n">
        <v>173068000</v>
      </c>
      <c r="D5" s="4" t="inlineStr">
        <is>
          <t xml:space="preserve"> </t>
        </is>
      </c>
    </row>
    <row r="6">
      <c r="A6" s="4" t="inlineStr">
        <is>
          <t>TRA payments</t>
        </is>
      </c>
      <c r="B6" s="7" t="n">
        <v>0</v>
      </c>
      <c r="C6" s="7" t="n">
        <v>0</v>
      </c>
      <c r="D6"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3" t="inlineStr">
        <is>
          <t>Lessee, Lease, Description [Line Items]</t>
        </is>
      </c>
      <c r="B2" s="4" t="inlineStr">
        <is>
          <t xml:space="preserve"> </t>
        </is>
      </c>
    </row>
    <row r="3">
      <c r="A3" s="4" t="inlineStr">
        <is>
          <t>Renewal option</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Office leases, remaining lease terms</t>
        </is>
      </c>
      <c r="B6" s="4" t="inlineStr">
        <is>
          <t>5 years</t>
        </is>
      </c>
    </row>
    <row r="7">
      <c r="A7" s="4" t="inlineStr">
        <is>
          <t>Maximum</t>
        </is>
      </c>
      <c r="B7" s="4" t="inlineStr">
        <is>
          <t xml:space="preserve"> </t>
        </is>
      </c>
    </row>
    <row r="8">
      <c r="A8" s="3" t="inlineStr">
        <is>
          <t>Lessee, Lease, Description [Line Items]</t>
        </is>
      </c>
      <c r="B8" s="4" t="inlineStr">
        <is>
          <t xml:space="preserve"> </t>
        </is>
      </c>
    </row>
    <row r="9">
      <c r="A9" s="4" t="inlineStr">
        <is>
          <t>Office leases, remaining lease terms</t>
        </is>
      </c>
      <c r="B9" s="4" t="inlineStr">
        <is>
          <t>6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76</v>
      </c>
      <c r="C4" s="7" t="n">
        <v>1957</v>
      </c>
      <c r="D4" s="7" t="n">
        <v>2371</v>
      </c>
    </row>
    <row r="5">
      <c r="A5" s="4" t="inlineStr">
        <is>
          <t>Related party operating lease cost</t>
        </is>
      </c>
      <c r="B5" s="6" t="n">
        <v>3154</v>
      </c>
      <c r="C5" s="6" t="n">
        <v>3154</v>
      </c>
      <c r="D5" s="6" t="n">
        <v>3154</v>
      </c>
    </row>
    <row r="6">
      <c r="A6" s="4" t="inlineStr">
        <is>
          <t>Short-term lease cost</t>
        </is>
      </c>
      <c r="B6" s="7" t="n">
        <v>472</v>
      </c>
      <c r="C6" s="7" t="n">
        <v>410</v>
      </c>
      <c r="D6" s="7" t="n">
        <v>5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1868047</v>
      </c>
      <c r="C4" s="7" t="n">
        <v>1900378</v>
      </c>
      <c r="D4" s="7" t="n">
        <v>1885098</v>
      </c>
    </row>
    <row r="5">
      <c r="A5" s="4" t="inlineStr">
        <is>
          <t>NET INCOME (LOSS)</t>
        </is>
      </c>
      <c r="B5" s="6" t="n">
        <v>113716</v>
      </c>
      <c r="C5" s="6" t="n">
        <v>-34774</v>
      </c>
      <c r="D5" s="6" t="n">
        <v>13310</v>
      </c>
    </row>
    <row r="6">
      <c r="A6" s="4" t="inlineStr">
        <is>
          <t>Share-based compensation expense</t>
        </is>
      </c>
      <c r="B6" s="6" t="n">
        <v>3665</v>
      </c>
      <c r="C6" s="6" t="n">
        <v>6230</v>
      </c>
      <c r="D6" s="6" t="n">
        <v>7898</v>
      </c>
    </row>
    <row r="7">
      <c r="A7" s="4" t="inlineStr">
        <is>
          <t>Reacquisition of share-based compensation awards for tax-withholding purposes</t>
        </is>
      </c>
      <c r="B7" s="6" t="n">
        <v>-202</v>
      </c>
      <c r="C7" s="6" t="n">
        <v>-2736</v>
      </c>
      <c r="D7" s="6" t="n">
        <v>-2047</v>
      </c>
    </row>
    <row r="8">
      <c r="A8" s="4" t="inlineStr">
        <is>
          <t>Other comprehensive income—net of tax</t>
        </is>
      </c>
      <c r="B8" s="6" t="n">
        <v>1051</v>
      </c>
      <c r="C8" s="6" t="n">
        <v>-1674</v>
      </c>
      <c r="D8" s="6" t="n">
        <v>1426</v>
      </c>
    </row>
    <row r="9">
      <c r="A9" s="4" t="inlineStr">
        <is>
          <t>Tax distribution to noncontrolling interest</t>
        </is>
      </c>
      <c r="B9" s="6" t="n">
        <v>-4033</v>
      </c>
      <c r="C9" s="6" t="n">
        <v>-435</v>
      </c>
      <c r="D9" s="6" t="n">
        <v>-4429</v>
      </c>
    </row>
    <row r="10">
      <c r="A10" s="4" t="inlineStr">
        <is>
          <t>Adjustment to liability recognized under tax receivable agreement—net of tax</t>
        </is>
      </c>
      <c r="B10" s="6" t="n">
        <v>-140</v>
      </c>
      <c r="C10" s="6" t="n">
        <v>1058</v>
      </c>
      <c r="D10" s="6" t="n">
        <v>-878</v>
      </c>
    </row>
    <row r="11">
      <c r="A11" s="4" t="inlineStr">
        <is>
          <t>Adjustment of noncontrolling interest in the Operating Company</t>
        </is>
      </c>
      <c r="B11" s="6" t="n">
        <v>0</v>
      </c>
      <c r="C11" s="6" t="n">
        <v>0</v>
      </c>
      <c r="D11" s="6" t="n">
        <v>0</v>
      </c>
    </row>
    <row r="12">
      <c r="A12" s="4" t="inlineStr">
        <is>
          <t>Ending balance</t>
        </is>
      </c>
      <c r="B12" s="6" t="n">
        <v>1982104</v>
      </c>
      <c r="C12" s="6" t="n">
        <v>1868047</v>
      </c>
      <c r="D12" s="6" t="n">
        <v>1900378</v>
      </c>
    </row>
    <row r="13">
      <c r="A13" s="4" t="inlineStr">
        <is>
          <t>Total Members’ Capital</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6" t="n">
        <v>618131</v>
      </c>
      <c r="C15" s="6" t="n">
        <v>634424</v>
      </c>
      <c r="D15" s="6" t="n">
        <v>617666</v>
      </c>
    </row>
    <row r="16">
      <c r="A16" s="4" t="inlineStr">
        <is>
          <t>NET INCOME (LOSS)</t>
        </is>
      </c>
      <c r="B16" s="6" t="n">
        <v>55394</v>
      </c>
      <c r="C16" s="6" t="n">
        <v>-15403</v>
      </c>
      <c r="D16" s="6" t="n">
        <v>6568</v>
      </c>
    </row>
    <row r="17">
      <c r="A17" s="4" t="inlineStr">
        <is>
          <t>Share-based compensation expense</t>
        </is>
      </c>
      <c r="B17" s="6" t="n">
        <v>3665</v>
      </c>
      <c r="C17" s="6" t="n">
        <v>6230</v>
      </c>
      <c r="D17" s="6" t="n">
        <v>7898</v>
      </c>
    </row>
    <row r="18">
      <c r="A18" s="4" t="inlineStr">
        <is>
          <t>Reacquisition of share-based compensation awards for tax-withholding purposes</t>
        </is>
      </c>
      <c r="B18" s="6" t="n">
        <v>-202</v>
      </c>
      <c r="C18" s="6" t="n">
        <v>-2736</v>
      </c>
      <c r="D18" s="6" t="n">
        <v>-2047</v>
      </c>
    </row>
    <row r="19">
      <c r="A19" s="4" t="inlineStr">
        <is>
          <t>Other comprehensive income—net of tax</t>
        </is>
      </c>
      <c r="B19" s="6" t="n">
        <v>658</v>
      </c>
      <c r="C19" s="6" t="n">
        <v>-1047</v>
      </c>
      <c r="D19" s="6" t="n">
        <v>897</v>
      </c>
    </row>
    <row r="20">
      <c r="A20" s="4" t="inlineStr">
        <is>
          <t>Adjustment to liability recognized under tax receivable agreement—net of tax</t>
        </is>
      </c>
      <c r="B20" s="6" t="n">
        <v>-140</v>
      </c>
      <c r="C20" s="6" t="n">
        <v>1058</v>
      </c>
      <c r="D20" s="6" t="n">
        <v>-878</v>
      </c>
    </row>
    <row r="21">
      <c r="A21" s="4" t="inlineStr">
        <is>
          <t>Adjustment of noncontrolling interest in the Operating Company</t>
        </is>
      </c>
      <c r="B21" s="6" t="n">
        <v>548</v>
      </c>
      <c r="C21" s="6" t="n">
        <v>-4395</v>
      </c>
      <c r="D21" s="6" t="n">
        <v>4320</v>
      </c>
    </row>
    <row r="22">
      <c r="A22" s="4" t="inlineStr">
        <is>
          <t>Ending balance</t>
        </is>
      </c>
      <c r="B22" s="7" t="n">
        <v>678054</v>
      </c>
      <c r="C22" s="7" t="n">
        <v>618131</v>
      </c>
      <c r="D22" s="7" t="n">
        <v>634424</v>
      </c>
    </row>
    <row r="23">
      <c r="A23" s="4" t="inlineStr">
        <is>
          <t>Common Stock | Class A Common Shares</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 (in shares)</t>
        </is>
      </c>
      <c r="B25" s="6" t="n">
        <v>69068354</v>
      </c>
      <c r="C25" s="6" t="n">
        <v>70107552</v>
      </c>
      <c r="D25" s="6" t="n">
        <v>69051284</v>
      </c>
    </row>
    <row r="26">
      <c r="A26" s="4" t="inlineStr">
        <is>
          <t>Reacquisition of share-based compensation awards for tax-withholding purposes (in shares)</t>
        </is>
      </c>
      <c r="B26" s="6" t="n">
        <v>-83660</v>
      </c>
      <c r="C26" s="6" t="n">
        <v>-417716</v>
      </c>
      <c r="D26" s="6" t="n">
        <v>-324905</v>
      </c>
    </row>
    <row r="27">
      <c r="A27" s="4" t="inlineStr">
        <is>
          <t>Issuance (forfeitures) of share-based compensation awards, net of forfeitures (in shares)</t>
        </is>
      </c>
      <c r="B27" s="6" t="n">
        <v>215244</v>
      </c>
      <c r="C27" s="6" t="n">
        <v>-621482</v>
      </c>
      <c r="D27" s="6" t="n">
        <v>1381173</v>
      </c>
    </row>
    <row r="28">
      <c r="A28" s="4" t="inlineStr">
        <is>
          <t>Ending balance (in shares)</t>
        </is>
      </c>
      <c r="B28" s="6" t="n">
        <v>69199938</v>
      </c>
      <c r="C28" s="6" t="n">
        <v>69068354</v>
      </c>
      <c r="D28" s="6" t="n">
        <v>70107552</v>
      </c>
    </row>
    <row r="29">
      <c r="A29" s="4" t="inlineStr">
        <is>
          <t>Common Stock | Class B Common Share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 (in shares)</t>
        </is>
      </c>
      <c r="B31" s="6" t="n">
        <v>79233544</v>
      </c>
      <c r="C31" s="6" t="n">
        <v>79233544</v>
      </c>
      <c r="D31" s="6" t="n">
        <v>79233544</v>
      </c>
    </row>
    <row r="32">
      <c r="A32" s="4" t="inlineStr">
        <is>
          <t>Ending balance (in shares)</t>
        </is>
      </c>
      <c r="B32" s="6" t="n">
        <v>79233544</v>
      </c>
      <c r="C32" s="6" t="n">
        <v>79233544</v>
      </c>
      <c r="D32" s="6" t="n">
        <v>79233544</v>
      </c>
    </row>
    <row r="33">
      <c r="A33" s="4" t="inlineStr">
        <is>
          <t>Contributed Capital</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7" t="n">
        <v>587733</v>
      </c>
      <c r="C35" s="7" t="n">
        <v>587587</v>
      </c>
      <c r="D35" s="7" t="n">
        <v>578278</v>
      </c>
    </row>
    <row r="36">
      <c r="A36" s="4" t="inlineStr">
        <is>
          <t>Share-based compensation expense</t>
        </is>
      </c>
      <c r="B36" s="6" t="n">
        <v>3665</v>
      </c>
      <c r="C36" s="6" t="n">
        <v>6230</v>
      </c>
      <c r="D36" s="6" t="n">
        <v>7898</v>
      </c>
    </row>
    <row r="37">
      <c r="A37" s="4" t="inlineStr">
        <is>
          <t>Reacquisition of share-based compensation awards for tax-withholding purposes</t>
        </is>
      </c>
      <c r="B37" s="6" t="n">
        <v>-202</v>
      </c>
      <c r="C37" s="6" t="n">
        <v>-2736</v>
      </c>
      <c r="D37" s="6" t="n">
        <v>-2047</v>
      </c>
    </row>
    <row r="38">
      <c r="A38" s="4" t="inlineStr">
        <is>
          <t>Adjustment to liability recognized under tax receivable agreement—net of tax</t>
        </is>
      </c>
      <c r="B38" s="6" t="n">
        <v>-140</v>
      </c>
      <c r="C38" s="6" t="n">
        <v>1058</v>
      </c>
      <c r="D38" s="6" t="n">
        <v>-878</v>
      </c>
    </row>
    <row r="39">
      <c r="A39" s="4" t="inlineStr">
        <is>
          <t>Adjustment of noncontrolling interest in the Operating Company</t>
        </is>
      </c>
      <c r="B39" s="6" t="n">
        <v>550</v>
      </c>
      <c r="C39" s="6" t="n">
        <v>-4406</v>
      </c>
      <c r="D39" s="6" t="n">
        <v>4336</v>
      </c>
    </row>
    <row r="40">
      <c r="A40" s="4" t="inlineStr">
        <is>
          <t>Ending balance</t>
        </is>
      </c>
      <c r="B40" s="6" t="n">
        <v>591606</v>
      </c>
      <c r="C40" s="6" t="n">
        <v>587733</v>
      </c>
      <c r="D40" s="6" t="n">
        <v>587587</v>
      </c>
    </row>
    <row r="41">
      <c r="A41" s="4" t="inlineStr">
        <is>
          <t>Retained Earnings</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eginning balance</t>
        </is>
      </c>
      <c r="B43" s="6" t="n">
        <v>33386</v>
      </c>
      <c r="C43" s="6" t="n">
        <v>48789</v>
      </c>
      <c r="D43" s="6" t="n">
        <v>42221</v>
      </c>
    </row>
    <row r="44">
      <c r="A44" s="4" t="inlineStr">
        <is>
          <t>NET INCOME (LOSS)</t>
        </is>
      </c>
      <c r="B44" s="6" t="n">
        <v>55394</v>
      </c>
      <c r="C44" s="6" t="n">
        <v>-15403</v>
      </c>
      <c r="D44" s="6" t="n">
        <v>6568</v>
      </c>
    </row>
    <row r="45">
      <c r="A45" s="4" t="inlineStr">
        <is>
          <t>Ending balance</t>
        </is>
      </c>
      <c r="B45" s="6" t="n">
        <v>88780</v>
      </c>
      <c r="C45" s="6" t="n">
        <v>33386</v>
      </c>
      <c r="D45" s="6" t="n">
        <v>48789</v>
      </c>
    </row>
    <row r="46">
      <c r="A46" s="4" t="inlineStr">
        <is>
          <t>Accumulated Other Comprehensive Loss</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eginning balance</t>
        </is>
      </c>
      <c r="B48" s="6" t="n">
        <v>-2988</v>
      </c>
      <c r="C48" s="6" t="n">
        <v>-1952</v>
      </c>
      <c r="D48" s="6" t="n">
        <v>-2833</v>
      </c>
    </row>
    <row r="49">
      <c r="A49" s="4" t="inlineStr">
        <is>
          <t>Other comprehensive income—net of tax</t>
        </is>
      </c>
      <c r="B49" s="6" t="n">
        <v>658</v>
      </c>
      <c r="C49" s="6" t="n">
        <v>-1047</v>
      </c>
      <c r="D49" s="6" t="n">
        <v>897</v>
      </c>
    </row>
    <row r="50">
      <c r="A50" s="4" t="inlineStr">
        <is>
          <t>Adjustment of noncontrolling interest in the Operating Company</t>
        </is>
      </c>
      <c r="B50" s="6" t="n">
        <v>-2</v>
      </c>
      <c r="C50" s="6" t="n">
        <v>11</v>
      </c>
      <c r="D50" s="6" t="n">
        <v>-16</v>
      </c>
    </row>
    <row r="51">
      <c r="A51" s="4" t="inlineStr">
        <is>
          <t>Ending balance</t>
        </is>
      </c>
      <c r="B51" s="6" t="n">
        <v>-2332</v>
      </c>
      <c r="C51" s="6" t="n">
        <v>-2988</v>
      </c>
      <c r="D51" s="6" t="n">
        <v>-1952</v>
      </c>
    </row>
    <row r="52">
      <c r="A52" s="4" t="inlineStr">
        <is>
          <t>Noncontrolling Interests</t>
        </is>
      </c>
      <c r="B52" s="4" t="inlineStr">
        <is>
          <t xml:space="preserve"> </t>
        </is>
      </c>
      <c r="C52" s="4" t="inlineStr">
        <is>
          <t xml:space="preserve"> </t>
        </is>
      </c>
      <c r="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Beginning balance</t>
        </is>
      </c>
      <c r="B54" s="6" t="n">
        <v>1249916</v>
      </c>
      <c r="C54" s="6" t="n">
        <v>1265954</v>
      </c>
      <c r="D54" s="6" t="n">
        <v>1267432</v>
      </c>
    </row>
    <row r="55">
      <c r="A55" s="4" t="inlineStr">
        <is>
          <t>NET INCOME (LOSS)</t>
        </is>
      </c>
      <c r="B55" s="6" t="n">
        <v>58322</v>
      </c>
      <c r="C55" s="6" t="n">
        <v>-19371</v>
      </c>
      <c r="D55" s="6" t="n">
        <v>6742</v>
      </c>
    </row>
    <row r="56">
      <c r="A56" s="4" t="inlineStr">
        <is>
          <t>Other comprehensive income—net of tax</t>
        </is>
      </c>
      <c r="B56" s="6" t="n">
        <v>393</v>
      </c>
      <c r="C56" s="6" t="n">
        <v>-627</v>
      </c>
      <c r="D56" s="6" t="n">
        <v>529</v>
      </c>
    </row>
    <row r="57">
      <c r="A57" s="4" t="inlineStr">
        <is>
          <t>Tax distribution to noncontrolling interest</t>
        </is>
      </c>
      <c r="B57" s="6" t="n">
        <v>-4033</v>
      </c>
      <c r="C57" s="6" t="n">
        <v>-435</v>
      </c>
      <c r="D57" s="6" t="n">
        <v>-4429</v>
      </c>
    </row>
    <row r="58">
      <c r="A58" s="4" t="inlineStr">
        <is>
          <t>Adjustment of noncontrolling interest in the Operating Company</t>
        </is>
      </c>
      <c r="B58" s="6" t="n">
        <v>-548</v>
      </c>
      <c r="C58" s="6" t="n">
        <v>4395</v>
      </c>
      <c r="D58" s="6" t="n">
        <v>-4320</v>
      </c>
    </row>
    <row r="59">
      <c r="A59" s="4" t="inlineStr">
        <is>
          <t>Ending balance</t>
        </is>
      </c>
      <c r="B59" s="7" t="n">
        <v>1304050</v>
      </c>
      <c r="C59" s="7" t="n">
        <v>1249916</v>
      </c>
      <c r="D59" s="7" t="n">
        <v>12659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pplemental Balance Sheet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7" t="n">
        <v>16002</v>
      </c>
      <c r="C4" s="7" t="n">
        <v>19067</v>
      </c>
    </row>
    <row r="5">
      <c r="A5" s="4" t="inlineStr">
        <is>
          <t>Operating Lease, Liability, Statement of Financial Position [Extensible List]</t>
        </is>
      </c>
      <c r="B5" s="4" t="inlineStr">
        <is>
          <t>Accounts payable and other liabilities, Other</t>
        </is>
      </c>
      <c r="C5" s="4" t="inlineStr">
        <is>
          <t>Accounts payable and other liabilities, Other</t>
        </is>
      </c>
    </row>
    <row r="6">
      <c r="A6" s="4" t="inlineStr">
        <is>
          <t>Operating lease liabilities</t>
        </is>
      </c>
      <c r="B6" s="7" t="n">
        <v>12755</v>
      </c>
      <c r="C6" s="7" t="n">
        <v>15705</v>
      </c>
    </row>
    <row r="7">
      <c r="A7" s="4" t="inlineStr">
        <is>
          <t>Weighted average remaining lease term (operating lease)</t>
        </is>
      </c>
      <c r="B7" s="4" t="inlineStr">
        <is>
          <t>5 years 1 month 6 days</t>
        </is>
      </c>
      <c r="C7" s="4" t="inlineStr">
        <is>
          <t>5 years 1 month 6 days</t>
        </is>
      </c>
    </row>
    <row r="8">
      <c r="A8" s="4" t="inlineStr">
        <is>
          <t>Weighted average discount rate (operating lease)</t>
        </is>
      </c>
      <c r="B8" s="11" t="n">
        <v>6.7</v>
      </c>
      <c r="C8" s="11" t="n">
        <v>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Dec. 31, 2023</t>
        </is>
      </c>
      <c r="C1" s="2" t="inlineStr">
        <is>
          <t>Dec. 31, 2022</t>
        </is>
      </c>
    </row>
    <row r="2">
      <c r="A2" s="3" t="inlineStr">
        <is>
          <t>Operating Leases, After Adoption of 842</t>
        </is>
      </c>
      <c r="B2" s="4" t="inlineStr">
        <is>
          <t xml:space="preserve"> </t>
        </is>
      </c>
      <c r="C2" s="4" t="inlineStr">
        <is>
          <t xml:space="preserve"> </t>
        </is>
      </c>
    </row>
    <row r="3">
      <c r="A3" s="4" t="inlineStr">
        <is>
          <t>2024</t>
        </is>
      </c>
      <c r="B3" s="7" t="n">
        <v>2548</v>
      </c>
      <c r="C3" s="4" t="inlineStr">
        <is>
          <t xml:space="preserve"> </t>
        </is>
      </c>
    </row>
    <row r="4">
      <c r="A4" s="4" t="inlineStr">
        <is>
          <t>2025</t>
        </is>
      </c>
      <c r="B4" s="6" t="n">
        <v>2924</v>
      </c>
      <c r="C4" s="4" t="inlineStr">
        <is>
          <t xml:space="preserve"> </t>
        </is>
      </c>
    </row>
    <row r="5">
      <c r="A5" s="4" t="inlineStr">
        <is>
          <t>2026</t>
        </is>
      </c>
      <c r="B5" s="6" t="n">
        <v>3009</v>
      </c>
      <c r="C5" s="4" t="inlineStr">
        <is>
          <t xml:space="preserve"> </t>
        </is>
      </c>
    </row>
    <row r="6">
      <c r="A6" s="4" t="inlineStr">
        <is>
          <t>2027</t>
        </is>
      </c>
      <c r="B6" s="6" t="n">
        <v>3100</v>
      </c>
      <c r="C6" s="4" t="inlineStr">
        <is>
          <t xml:space="preserve"> </t>
        </is>
      </c>
    </row>
    <row r="7">
      <c r="A7" s="4" t="inlineStr">
        <is>
          <t>2028</t>
        </is>
      </c>
      <c r="B7" s="6" t="n">
        <v>3191</v>
      </c>
      <c r="C7" s="4" t="inlineStr">
        <is>
          <t xml:space="preserve"> </t>
        </is>
      </c>
    </row>
    <row r="8">
      <c r="A8" s="4" t="inlineStr">
        <is>
          <t>Thereafter</t>
        </is>
      </c>
      <c r="B8" s="6" t="n">
        <v>479</v>
      </c>
      <c r="C8" s="4" t="inlineStr">
        <is>
          <t xml:space="preserve"> </t>
        </is>
      </c>
    </row>
    <row r="9">
      <c r="A9" s="4" t="inlineStr">
        <is>
          <t>Total lease payments</t>
        </is>
      </c>
      <c r="B9" s="6" t="n">
        <v>15251</v>
      </c>
      <c r="C9" s="4" t="inlineStr">
        <is>
          <t xml:space="preserve"> </t>
        </is>
      </c>
    </row>
    <row r="10">
      <c r="A10" s="4" t="inlineStr">
        <is>
          <t>Discount</t>
        </is>
      </c>
      <c r="B10" s="6" t="n">
        <v>2496</v>
      </c>
      <c r="C10" s="4" t="inlineStr">
        <is>
          <t xml:space="preserve"> </t>
        </is>
      </c>
    </row>
    <row r="11">
      <c r="A11" s="4" t="inlineStr">
        <is>
          <t>Total operating lease liabilities</t>
        </is>
      </c>
      <c r="B11" s="7" t="n">
        <v>12755</v>
      </c>
      <c r="C11" s="7" t="n">
        <v>157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c r="E2" s="2" t="inlineStr">
        <is>
          <t>Jan. 31, 201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maining estimated maximum potential amount of monetary payments subject to guaranty</t>
        </is>
      </c>
      <c r="B4" s="7" t="n">
        <v>8500000</v>
      </c>
      <c r="C4" s="4" t="inlineStr">
        <is>
          <t xml:space="preserve"> </t>
        </is>
      </c>
      <c r="D4" s="4" t="inlineStr">
        <is>
          <t xml:space="preserve"> </t>
        </is>
      </c>
      <c r="E4" s="4" t="inlineStr">
        <is>
          <t xml:space="preserve"> </t>
        </is>
      </c>
    </row>
    <row r="5">
      <c r="A5" s="4" t="inlineStr">
        <is>
          <t>Aggregate payments for infrastructure project</t>
        </is>
      </c>
      <c r="B5" s="6" t="n">
        <v>0</v>
      </c>
      <c r="C5" s="7" t="n">
        <v>0</v>
      </c>
      <c r="D5" s="7" t="n">
        <v>0</v>
      </c>
      <c r="E5" s="4" t="inlineStr">
        <is>
          <t xml:space="preserve"> </t>
        </is>
      </c>
    </row>
    <row r="6">
      <c r="A6" s="4" t="inlineStr">
        <is>
          <t>Outstanding performance bonds</t>
        </is>
      </c>
      <c r="B6" s="6" t="n">
        <v>306900000</v>
      </c>
      <c r="C6" s="6" t="n">
        <v>315000000</v>
      </c>
      <c r="D6" s="4" t="inlineStr">
        <is>
          <t xml:space="preserve"> </t>
        </is>
      </c>
      <c r="E6" s="4" t="inlineStr">
        <is>
          <t xml:space="preserve"> </t>
        </is>
      </c>
    </row>
    <row r="7">
      <c r="A7" s="4" t="inlineStr">
        <is>
          <t>Outstanding letters of credit</t>
        </is>
      </c>
      <c r="B7" s="6" t="n">
        <v>1000000</v>
      </c>
      <c r="C7" s="6" t="n">
        <v>1000000</v>
      </c>
      <c r="D7" s="4" t="inlineStr">
        <is>
          <t xml:space="preserve"> </t>
        </is>
      </c>
      <c r="E7" s="4" t="inlineStr">
        <is>
          <t xml:space="preserve"> </t>
        </is>
      </c>
    </row>
    <row r="8">
      <c r="A8" s="4" t="inlineStr">
        <is>
          <t>Asset Pledged as Collateral</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6" t="n">
        <v>1000000</v>
      </c>
      <c r="C10" s="6" t="n">
        <v>1000000</v>
      </c>
      <c r="D10" s="4" t="inlineStr">
        <is>
          <t xml:space="preserve"> </t>
        </is>
      </c>
      <c r="E10" s="4" t="inlineStr">
        <is>
          <t xml:space="preserve"> </t>
        </is>
      </c>
    </row>
    <row r="11">
      <c r="A11" s="4" t="inlineStr">
        <is>
          <t>Los Angeles Count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d construction costs of an interchange project</t>
        </is>
      </c>
      <c r="B13" s="4" t="inlineStr">
        <is>
          <t xml:space="preserve"> </t>
        </is>
      </c>
      <c r="C13" s="4" t="inlineStr">
        <is>
          <t xml:space="preserve"> </t>
        </is>
      </c>
      <c r="D13" s="4" t="inlineStr">
        <is>
          <t xml:space="preserve"> </t>
        </is>
      </c>
      <c r="E13" s="7" t="n">
        <v>45800000</v>
      </c>
    </row>
    <row r="14">
      <c r="A14" s="4" t="inlineStr">
        <is>
          <t>Aggregate payments for infrastructure project</t>
        </is>
      </c>
      <c r="B14" s="6" t="n">
        <v>37000000</v>
      </c>
      <c r="C14" s="4" t="inlineStr">
        <is>
          <t xml:space="preserve"> </t>
        </is>
      </c>
      <c r="D14" s="4" t="inlineStr">
        <is>
          <t xml:space="preserve"> </t>
        </is>
      </c>
      <c r="E14" s="4" t="inlineStr">
        <is>
          <t xml:space="preserve"> </t>
        </is>
      </c>
    </row>
    <row r="15">
      <c r="A15" s="4" t="inlineStr">
        <is>
          <t>Los Angeles County | Accounts Payable and Other Liabilitie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Construction payable</t>
        </is>
      </c>
      <c r="B17" s="6" t="n">
        <v>8900000</v>
      </c>
      <c r="C17" s="6" t="n">
        <v>8900000</v>
      </c>
      <c r="D17" s="4" t="inlineStr">
        <is>
          <t xml:space="preserve"> </t>
        </is>
      </c>
      <c r="E17" s="4" t="inlineStr">
        <is>
          <t xml:space="preserve"> </t>
        </is>
      </c>
    </row>
    <row r="18">
      <c r="A18" s="4" t="inlineStr">
        <is>
          <t>The San Francisco Venture</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Guaranty of infrastructure obligations, maximum obligation</t>
        </is>
      </c>
      <c r="B20" s="7" t="n">
        <v>198300000</v>
      </c>
      <c r="C20" s="7" t="n">
        <v>198300000</v>
      </c>
      <c r="D20" s="4" t="inlineStr">
        <is>
          <t xml:space="preserve"> </t>
        </is>
      </c>
      <c r="E20" s="4" t="inlineStr">
        <is>
          <t xml:space="preserve"> </t>
        </is>
      </c>
    </row>
    <row r="21">
      <c r="A21" s="4" t="inlineStr">
        <is>
          <t>Water Purchase Agreement</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urchase agreement term</t>
        </is>
      </c>
      <c r="B23" s="4" t="inlineStr">
        <is>
          <t>35 years</t>
        </is>
      </c>
      <c r="C23" s="4" t="inlineStr">
        <is>
          <t xml:space="preserve"> </t>
        </is>
      </c>
      <c r="D23" s="4" t="inlineStr">
        <is>
          <t xml:space="preserve"> </t>
        </is>
      </c>
      <c r="E23" s="4" t="inlineStr">
        <is>
          <t xml:space="preserve"> </t>
        </is>
      </c>
    </row>
    <row r="24">
      <c r="A24" s="4" t="inlineStr">
        <is>
          <t>Purchase agreement optional second term</t>
        </is>
      </c>
      <c r="B24" s="4" t="inlineStr">
        <is>
          <t>35 years</t>
        </is>
      </c>
      <c r="C24" s="4" t="inlineStr">
        <is>
          <t xml:space="preserve"> </t>
        </is>
      </c>
      <c r="D24" s="4" t="inlineStr">
        <is>
          <t xml:space="preserve"> </t>
        </is>
      </c>
      <c r="E24" s="4" t="inlineStr">
        <is>
          <t xml:space="preserve"> </t>
        </is>
      </c>
    </row>
    <row r="25">
      <c r="A25" s="4" t="inlineStr">
        <is>
          <t>Payment made in current year</t>
        </is>
      </c>
      <c r="B25" s="7" t="n">
        <v>1400000</v>
      </c>
      <c r="C25" s="4" t="inlineStr">
        <is>
          <t xml:space="preserve"> </t>
        </is>
      </c>
      <c r="D25" s="4" t="inlineStr">
        <is>
          <t xml:space="preserve"> </t>
        </is>
      </c>
      <c r="E25" s="4" t="inlineStr">
        <is>
          <t xml:space="preserve"> </t>
        </is>
      </c>
    </row>
    <row r="26">
      <c r="A26" s="4" t="inlineStr">
        <is>
          <t>Payment made in 2024</t>
        </is>
      </c>
      <c r="B26" s="6" t="n">
        <v>1400000</v>
      </c>
      <c r="C26" s="4" t="inlineStr">
        <is>
          <t xml:space="preserve"> </t>
        </is>
      </c>
      <c r="D26" s="4" t="inlineStr">
        <is>
          <t xml:space="preserve"> </t>
        </is>
      </c>
      <c r="E26" s="4" t="inlineStr">
        <is>
          <t xml:space="preserve"> </t>
        </is>
      </c>
    </row>
    <row r="27">
      <c r="A27" s="4" t="inlineStr">
        <is>
          <t>Payment made in 2025</t>
        </is>
      </c>
      <c r="B27" s="6" t="n">
        <v>1500000</v>
      </c>
      <c r="C27" s="4" t="inlineStr">
        <is>
          <t xml:space="preserve"> </t>
        </is>
      </c>
      <c r="D27" s="4" t="inlineStr">
        <is>
          <t xml:space="preserve"> </t>
        </is>
      </c>
      <c r="E27" s="4" t="inlineStr">
        <is>
          <t xml:space="preserve"> </t>
        </is>
      </c>
    </row>
    <row r="28">
      <c r="A28" s="4" t="inlineStr">
        <is>
          <t>Payment made in 2026</t>
        </is>
      </c>
      <c r="B28" s="6" t="n">
        <v>1500000</v>
      </c>
      <c r="C28" s="4" t="inlineStr">
        <is>
          <t xml:space="preserve"> </t>
        </is>
      </c>
      <c r="D28" s="4" t="inlineStr">
        <is>
          <t xml:space="preserve"> </t>
        </is>
      </c>
      <c r="E28" s="4" t="inlineStr">
        <is>
          <t xml:space="preserve"> </t>
        </is>
      </c>
    </row>
    <row r="29">
      <c r="A29" s="4" t="inlineStr">
        <is>
          <t>Payment made in 2027</t>
        </is>
      </c>
      <c r="B29" s="6" t="n">
        <v>1600000</v>
      </c>
      <c r="C29" s="4" t="inlineStr">
        <is>
          <t xml:space="preserve"> </t>
        </is>
      </c>
      <c r="D29" s="4" t="inlineStr">
        <is>
          <t xml:space="preserve"> </t>
        </is>
      </c>
      <c r="E29" s="4" t="inlineStr">
        <is>
          <t xml:space="preserve"> </t>
        </is>
      </c>
    </row>
    <row r="30">
      <c r="A30" s="4" t="inlineStr">
        <is>
          <t>Payment made in 2028</t>
        </is>
      </c>
      <c r="B30" s="6" t="n">
        <v>1600000</v>
      </c>
      <c r="C30" s="4" t="inlineStr">
        <is>
          <t xml:space="preserve"> </t>
        </is>
      </c>
      <c r="D30" s="4" t="inlineStr">
        <is>
          <t xml:space="preserve"> </t>
        </is>
      </c>
      <c r="E30" s="4" t="inlineStr">
        <is>
          <t xml:space="preserve"> </t>
        </is>
      </c>
    </row>
    <row r="31">
      <c r="A31" s="4" t="inlineStr">
        <is>
          <t>Aggregate annual minimum payments remaining</t>
        </is>
      </c>
      <c r="B31" s="7" t="n">
        <v>2970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 all of which was capitalized to inventories</t>
        </is>
      </c>
      <c r="B4" s="7" t="n">
        <v>51278</v>
      </c>
      <c r="C4" s="7" t="n">
        <v>52295</v>
      </c>
      <c r="D4" s="7" t="n">
        <v>52584</v>
      </c>
    </row>
    <row r="5">
      <c r="A5" s="4" t="inlineStr">
        <is>
          <t>Noncash lease expense</t>
        </is>
      </c>
      <c r="B5" s="6" t="n">
        <v>3958</v>
      </c>
      <c r="C5" s="6" t="n">
        <v>4632</v>
      </c>
      <c r="D5" s="6" t="n">
        <v>4421</v>
      </c>
    </row>
    <row r="6">
      <c r="A6" s="3" t="inlineStr">
        <is>
          <t>NONCASH INVESTING AND FINANCING ACTIVITIES:</t>
        </is>
      </c>
      <c r="B6" s="4" t="inlineStr">
        <is>
          <t xml:space="preserve"> </t>
        </is>
      </c>
      <c r="C6" s="4" t="inlineStr">
        <is>
          <t xml:space="preserve"> </t>
        </is>
      </c>
      <c r="D6" s="4" t="inlineStr">
        <is>
          <t xml:space="preserve"> </t>
        </is>
      </c>
    </row>
    <row r="7">
      <c r="A7" s="4" t="inlineStr">
        <is>
          <t>Adjustment to operating lease right-of-use assets from lease modification, net</t>
        </is>
      </c>
      <c r="B7" s="6" t="n">
        <v>982</v>
      </c>
      <c r="C7" s="6" t="n">
        <v>0</v>
      </c>
      <c r="D7" s="6" t="n">
        <v>0</v>
      </c>
    </row>
    <row r="8">
      <c r="A8" s="4" t="inlineStr">
        <is>
          <t>Accrued financing costs</t>
        </is>
      </c>
      <c r="B8" s="6" t="n">
        <v>117</v>
      </c>
      <c r="C8" s="6" t="n">
        <v>0</v>
      </c>
      <c r="D8" s="6" t="n">
        <v>0</v>
      </c>
    </row>
    <row r="9">
      <c r="A9" s="4" t="inlineStr">
        <is>
          <t>Adjustment to liability recognized under TRA</t>
        </is>
      </c>
      <c r="B9" s="6" t="n">
        <v>140</v>
      </c>
      <c r="C9" s="6" t="n">
        <v>-1058</v>
      </c>
      <c r="D9" s="6" t="n">
        <v>878</v>
      </c>
    </row>
    <row r="10">
      <c r="A10" s="4" t="inlineStr">
        <is>
          <t>Cash paid for amounts included in the measurement of operating lease liabilities</t>
        </is>
      </c>
      <c r="B10" s="7" t="n">
        <v>4700</v>
      </c>
      <c r="C10" s="7" t="n">
        <v>5170</v>
      </c>
      <c r="D10" s="7" t="n">
        <v>50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ondensed Cash Flow Information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53801</v>
      </c>
      <c r="C3" s="7" t="n">
        <v>131771</v>
      </c>
      <c r="D3" s="7" t="n">
        <v>265462</v>
      </c>
      <c r="E3" s="4" t="inlineStr">
        <is>
          <t xml:space="preserve"> </t>
        </is>
      </c>
    </row>
    <row r="4">
      <c r="A4" s="4" t="inlineStr">
        <is>
          <t>Restricted cash and certificates of deposit</t>
        </is>
      </c>
      <c r="B4" s="6" t="n">
        <v>992</v>
      </c>
      <c r="C4" s="6" t="n">
        <v>992</v>
      </c>
      <c r="D4" s="6" t="n">
        <v>1330</v>
      </c>
      <c r="E4" s="4" t="inlineStr">
        <is>
          <t xml:space="preserve"> </t>
        </is>
      </c>
    </row>
    <row r="5">
      <c r="A5" s="4" t="inlineStr">
        <is>
          <t>Total cash, cash equivalents, and restricted cash shown in the consolidated statements of cash flows</t>
        </is>
      </c>
      <c r="B5" s="7" t="n">
        <v>354793</v>
      </c>
      <c r="C5" s="7" t="n">
        <v>132763</v>
      </c>
      <c r="D5" s="7" t="n">
        <v>266792</v>
      </c>
      <c r="E5" s="7" t="n">
        <v>2994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3 USD ($) a ft² building</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Square footage of building | ft²</t>
        </is>
      </c>
      <c r="B4" s="6" t="n">
        <v>189000</v>
      </c>
      <c r="C4" s="4" t="inlineStr">
        <is>
          <t xml:space="preserve"> </t>
        </is>
      </c>
      <c r="D4" s="4" t="inlineStr">
        <is>
          <t xml:space="preserve"> </t>
        </is>
      </c>
    </row>
    <row r="5">
      <c r="A5" s="4" t="inlineStr">
        <is>
          <t>Number of buildings | building</t>
        </is>
      </c>
      <c r="B5" s="6" t="n">
        <v>4</v>
      </c>
      <c r="C5" s="4" t="inlineStr">
        <is>
          <t xml:space="preserve"> </t>
        </is>
      </c>
      <c r="D5" s="4" t="inlineStr">
        <is>
          <t xml:space="preserve"> </t>
        </is>
      </c>
    </row>
    <row r="6">
      <c r="A6" s="4" t="inlineStr">
        <is>
          <t>Revenue from customers</t>
        </is>
      </c>
      <c r="B6" s="7" t="n">
        <v>209852</v>
      </c>
      <c r="C6" s="7" t="n">
        <v>41035</v>
      </c>
      <c r="D6" s="7" t="n">
        <v>222652</v>
      </c>
    </row>
    <row r="7">
      <c r="A7" s="4" t="inlineStr">
        <is>
          <t>Revenues</t>
        </is>
      </c>
      <c r="B7" s="7" t="n">
        <v>211732</v>
      </c>
      <c r="C7" s="6" t="n">
        <v>42694</v>
      </c>
      <c r="D7" s="6" t="n">
        <v>224394</v>
      </c>
    </row>
    <row r="8">
      <c r="A8" s="4" t="inlineStr">
        <is>
          <t>Gateway Commercial Venture LL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rea of land (in acres) | a</t>
        </is>
      </c>
      <c r="B10" s="6" t="n">
        <v>50</v>
      </c>
      <c r="C10" s="4" t="inlineStr">
        <is>
          <t xml:space="preserve"> </t>
        </is>
      </c>
      <c r="D10" s="4" t="inlineStr">
        <is>
          <t xml:space="preserve"> </t>
        </is>
      </c>
    </row>
    <row r="11">
      <c r="A11" s="4" t="inlineStr">
        <is>
          <t>Valenci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ustomers</t>
        </is>
      </c>
      <c r="B13" s="7" t="n">
        <v>162231</v>
      </c>
      <c r="C13" s="6" t="n">
        <v>9602</v>
      </c>
      <c r="D13" s="6" t="n">
        <v>183571</v>
      </c>
    </row>
    <row r="14">
      <c r="A14" s="4" t="inlineStr">
        <is>
          <t>Revenues</t>
        </is>
      </c>
      <c r="B14" s="6" t="n">
        <v>163457</v>
      </c>
      <c r="C14" s="6" t="n">
        <v>10571</v>
      </c>
      <c r="D14" s="6" t="n">
        <v>184765</v>
      </c>
    </row>
    <row r="15">
      <c r="A15" s="4" t="inlineStr">
        <is>
          <t>Great Par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from customers</t>
        </is>
      </c>
      <c r="B17" s="6" t="n">
        <v>47190</v>
      </c>
      <c r="C17" s="6" t="n">
        <v>31015</v>
      </c>
      <c r="D17" s="6" t="n">
        <v>38675</v>
      </c>
    </row>
    <row r="18">
      <c r="A18" s="4" t="inlineStr">
        <is>
          <t>Revenues</t>
        </is>
      </c>
      <c r="B18" s="7" t="n">
        <v>47190</v>
      </c>
      <c r="C18" s="7" t="n">
        <v>31015</v>
      </c>
      <c r="D18" s="7" t="n">
        <v>38675</v>
      </c>
    </row>
    <row r="19">
      <c r="A19" s="4" t="inlineStr">
        <is>
          <t>Great Park | Great Park | Revenue | Customer Concentration Ris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centration of risk</t>
        </is>
      </c>
      <c r="B21" s="11" t="n">
        <v>0.22</v>
      </c>
      <c r="C21" s="11" t="n">
        <v>0.73</v>
      </c>
      <c r="D21" s="11" t="n">
        <v>0.17</v>
      </c>
    </row>
    <row r="22">
      <c r="A22" s="4" t="inlineStr">
        <is>
          <t>Revenues</t>
        </is>
      </c>
      <c r="B22" s="7" t="n">
        <v>47200</v>
      </c>
      <c r="C22" s="7" t="n">
        <v>31000</v>
      </c>
      <c r="D22" s="7" t="n">
        <v>38700</v>
      </c>
    </row>
    <row r="23">
      <c r="A23" s="4" t="inlineStr">
        <is>
          <t>Land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from customers</t>
        </is>
      </c>
      <c r="B25" s="6" t="n">
        <v>161391</v>
      </c>
      <c r="C25" s="6" t="n">
        <v>8425</v>
      </c>
      <c r="D25" s="6" t="n">
        <v>182786</v>
      </c>
    </row>
    <row r="26">
      <c r="A26" s="4" t="inlineStr">
        <is>
          <t>Land sales | Valenc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customers</t>
        </is>
      </c>
      <c r="B28" s="6" t="n">
        <v>161391</v>
      </c>
      <c r="C28" s="6" t="n">
        <v>8425</v>
      </c>
      <c r="D28" s="6" t="n">
        <v>182786</v>
      </c>
    </row>
    <row r="29">
      <c r="A29" s="4" t="inlineStr">
        <is>
          <t>Land sales | Great Par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customers</t>
        </is>
      </c>
      <c r="B31" s="6" t="n">
        <v>0</v>
      </c>
      <c r="C31" s="6" t="n">
        <v>0</v>
      </c>
      <c r="D31" s="6" t="n">
        <v>0</v>
      </c>
    </row>
    <row r="32">
      <c r="A32" s="4" t="inlineStr">
        <is>
          <t>Land sales | Land Banking Entity | Valencia | Revenue | Customer Concentration Risk</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from customers</t>
        </is>
      </c>
      <c r="B34" s="4" t="inlineStr">
        <is>
          <t xml:space="preserve"> </t>
        </is>
      </c>
      <c r="C34" s="4" t="inlineStr">
        <is>
          <t xml:space="preserve"> </t>
        </is>
      </c>
      <c r="D34" s="7" t="n">
        <v>76500</v>
      </c>
    </row>
    <row r="35">
      <c r="A35" s="4" t="inlineStr">
        <is>
          <t>Concentration of risk</t>
        </is>
      </c>
      <c r="B35" s="4" t="inlineStr">
        <is>
          <t xml:space="preserve"> </t>
        </is>
      </c>
      <c r="C35" s="4" t="inlineStr">
        <is>
          <t xml:space="preserve"> </t>
        </is>
      </c>
      <c r="D35" s="11" t="n">
        <v>0.34</v>
      </c>
    </row>
    <row r="36">
      <c r="A36" s="4" t="inlineStr">
        <is>
          <t>Land sales | Third Party Home Builder A | Valencia | Revenue | Customer Concentration Risk</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 from customers</t>
        </is>
      </c>
      <c r="B38" s="7" t="n">
        <v>39400</v>
      </c>
      <c r="C38" s="4" t="inlineStr">
        <is>
          <t xml:space="preserve"> </t>
        </is>
      </c>
      <c r="D38" s="7" t="n">
        <v>30300</v>
      </c>
    </row>
    <row r="39">
      <c r="A39" s="4" t="inlineStr">
        <is>
          <t>Concentration of risk</t>
        </is>
      </c>
      <c r="B39" s="11" t="n">
        <v>0.19</v>
      </c>
      <c r="C39" s="4" t="inlineStr">
        <is>
          <t xml:space="preserve"> </t>
        </is>
      </c>
      <c r="D39" s="11" t="n">
        <v>0.14</v>
      </c>
    </row>
    <row r="40">
      <c r="A40" s="4" t="inlineStr">
        <is>
          <t>Land sales | Third Party Home Builder B | Valencia | Revenue | Customer Concentration Risk</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 from customers</t>
        </is>
      </c>
      <c r="B42" s="7" t="n">
        <v>21700</v>
      </c>
      <c r="C42" s="4" t="inlineStr">
        <is>
          <t xml:space="preserve"> </t>
        </is>
      </c>
      <c r="D42" s="7" t="n">
        <v>22500</v>
      </c>
    </row>
    <row r="43">
      <c r="A43" s="4" t="inlineStr">
        <is>
          <t>Concentration of risk</t>
        </is>
      </c>
      <c r="B43" s="11" t="n">
        <v>0.1</v>
      </c>
      <c r="C43" s="4" t="inlineStr">
        <is>
          <t xml:space="preserve"> </t>
        </is>
      </c>
      <c r="D43" s="11" t="n">
        <v>0.1</v>
      </c>
    </row>
    <row r="44">
      <c r="A44" s="4" t="inlineStr">
        <is>
          <t>Land sales | Related Party</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7" t="n">
        <v>595</v>
      </c>
      <c r="C46" s="6" t="n">
        <v>7512</v>
      </c>
      <c r="D46" s="7" t="n">
        <v>43286</v>
      </c>
    </row>
    <row r="47">
      <c r="A47" s="4" t="inlineStr">
        <is>
          <t>Land sales | Related Party | One Related Party Customer | Valencia | Revenue | Customer Concentration Risk</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 from customers</t>
        </is>
      </c>
      <c r="B49" s="7" t="n">
        <v>101800</v>
      </c>
      <c r="C49" s="7" t="n">
        <v>7500</v>
      </c>
      <c r="D49" s="4" t="inlineStr">
        <is>
          <t xml:space="preserve"> </t>
        </is>
      </c>
    </row>
    <row r="50">
      <c r="A50" s="4" t="inlineStr">
        <is>
          <t>Concentration of risk</t>
        </is>
      </c>
      <c r="B50" s="11" t="n">
        <v>0.48</v>
      </c>
      <c r="C50" s="11" t="n">
        <v>0.18</v>
      </c>
      <c r="D50" s="4" t="inlineStr">
        <is>
          <t xml:space="preserve"> </t>
        </is>
      </c>
    </row>
    <row r="51">
      <c r="A51" s="4" t="inlineStr">
        <is>
          <t>Land sales | Related Party | Valencia Landbank Venture | Valencia | Revenue | Customer Concentration Risk</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 from customers</t>
        </is>
      </c>
      <c r="B53" s="4" t="inlineStr">
        <is>
          <t xml:space="preserve"> </t>
        </is>
      </c>
      <c r="C53" s="4" t="inlineStr">
        <is>
          <t xml:space="preserve"> </t>
        </is>
      </c>
      <c r="D53" s="7" t="n">
        <v>43200</v>
      </c>
    </row>
    <row r="54">
      <c r="A54" s="4" t="inlineStr">
        <is>
          <t>Concentration of risk</t>
        </is>
      </c>
      <c r="B54" s="4" t="inlineStr">
        <is>
          <t xml:space="preserve"> </t>
        </is>
      </c>
      <c r="C54" s="4" t="inlineStr">
        <is>
          <t xml:space="preserve"> </t>
        </is>
      </c>
      <c r="D54" s="11" t="n">
        <v>0.19</v>
      </c>
    </row>
    <row r="55">
      <c r="A55" s="4" t="inlineStr">
        <is>
          <t>Great Park</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Percentage of equity ownership</t>
        </is>
      </c>
      <c r="B57" s="10" t="n">
        <v>0.375</v>
      </c>
      <c r="C57" s="10" t="n">
        <v>0.375</v>
      </c>
      <c r="D57" s="4" t="inlineStr">
        <is>
          <t xml:space="preserve"> </t>
        </is>
      </c>
    </row>
    <row r="58">
      <c r="A58" s="4" t="inlineStr">
        <is>
          <t>Gateway Commercial Venture LLCA</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Percentage of equity ownership</t>
        </is>
      </c>
      <c r="B60" s="11" t="n">
        <v>0.75</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Profit (Loss) and Asse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11732</v>
      </c>
      <c r="C4" s="7" t="n">
        <v>42694</v>
      </c>
      <c r="D4" s="7" t="n">
        <v>224394</v>
      </c>
    </row>
    <row r="5">
      <c r="A5" s="4" t="inlineStr">
        <is>
          <t>Depreciation and amortization</t>
        </is>
      </c>
      <c r="B5" s="6" t="n">
        <v>15976</v>
      </c>
      <c r="C5" s="6" t="n">
        <v>12302</v>
      </c>
      <c r="D5" s="6" t="n">
        <v>21566</v>
      </c>
    </row>
    <row r="6">
      <c r="A6" s="4" t="inlineStr">
        <is>
          <t>Interest income</t>
        </is>
      </c>
      <c r="B6" s="6" t="n">
        <v>7230</v>
      </c>
      <c r="C6" s="6" t="n">
        <v>826</v>
      </c>
      <c r="D6" s="6" t="n">
        <v>94</v>
      </c>
    </row>
    <row r="7">
      <c r="A7" s="4" t="inlineStr">
        <is>
          <t>Interest expense</t>
        </is>
      </c>
      <c r="B7" s="6" t="n">
        <v>0</v>
      </c>
      <c r="C7" s="6" t="n">
        <v>0</v>
      </c>
      <c r="D7" s="6" t="n">
        <v>0</v>
      </c>
    </row>
    <row r="8">
      <c r="A8" s="4" t="inlineStr">
        <is>
          <t>Recognized equity in earnings (loss) from venture</t>
        </is>
      </c>
      <c r="B8" s="6" t="n">
        <v>76595</v>
      </c>
      <c r="C8" s="6" t="n">
        <v>21513</v>
      </c>
      <c r="D8" s="6" t="n">
        <v>6188</v>
      </c>
    </row>
    <row r="9">
      <c r="A9" s="4" t="inlineStr">
        <is>
          <t>Segment profit (loss)/net profit (loss)</t>
        </is>
      </c>
      <c r="B9" s="6" t="n">
        <v>113716</v>
      </c>
      <c r="C9" s="6" t="n">
        <v>-34774</v>
      </c>
      <c r="D9" s="6" t="n">
        <v>13310</v>
      </c>
    </row>
    <row r="10">
      <c r="A10" s="4" t="inlineStr">
        <is>
          <t>Segment assets</t>
        </is>
      </c>
      <c r="B10" s="6" t="n">
        <v>2969288</v>
      </c>
      <c r="C10" s="6" t="n">
        <v>2885784</v>
      </c>
      <c r="D10" s="6" t="n">
        <v>2942910</v>
      </c>
    </row>
    <row r="11">
      <c r="A11" s="4" t="inlineStr">
        <is>
          <t>Inventory assets and real estate related assets, net</t>
        </is>
      </c>
      <c r="B11" s="6" t="n">
        <v>2213479</v>
      </c>
      <c r="C11" s="6" t="n">
        <v>2239125</v>
      </c>
      <c r="D11" s="6" t="n">
        <v>2096824</v>
      </c>
    </row>
    <row r="12">
      <c r="A12" s="4" t="inlineStr">
        <is>
          <t>Expenditures for long-lived assets</t>
        </is>
      </c>
      <c r="B12" s="6" t="n">
        <v>80774</v>
      </c>
      <c r="C12" s="6" t="n">
        <v>142376</v>
      </c>
      <c r="D12" s="6" t="n">
        <v>222409</v>
      </c>
    </row>
    <row r="13">
      <c r="A13" s="4" t="inlineStr">
        <is>
          <t>Company's investment in venture</t>
        </is>
      </c>
      <c r="B13" s="6" t="n">
        <v>252816</v>
      </c>
      <c r="C13" s="6" t="n">
        <v>331594</v>
      </c>
      <c r="D13" s="4" t="inlineStr">
        <is>
          <t xml:space="preserve"> </t>
        </is>
      </c>
    </row>
    <row r="14">
      <c r="A14" s="4" t="inlineStr">
        <is>
          <t>Valenc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63457</v>
      </c>
      <c r="C16" s="6" t="n">
        <v>10571</v>
      </c>
      <c r="D16" s="6" t="n">
        <v>184765</v>
      </c>
    </row>
    <row r="17">
      <c r="A17" s="4" t="inlineStr">
        <is>
          <t>San Francis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654</v>
      </c>
      <c r="C19" s="6" t="n">
        <v>690</v>
      </c>
      <c r="D19" s="6" t="n">
        <v>548</v>
      </c>
    </row>
    <row r="20">
      <c r="A20" s="4" t="inlineStr">
        <is>
          <t>Great Par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47190</v>
      </c>
      <c r="C22" s="6" t="n">
        <v>31015</v>
      </c>
      <c r="D22" s="6" t="n">
        <v>38675</v>
      </c>
    </row>
    <row r="23">
      <c r="A23" s="4" t="inlineStr">
        <is>
          <t>Commerci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431</v>
      </c>
      <c r="C25" s="6" t="n">
        <v>418</v>
      </c>
      <c r="D25" s="6" t="n">
        <v>406</v>
      </c>
    </row>
    <row r="26">
      <c r="A26" s="4" t="inlineStr">
        <is>
          <t>Operating Segments | Total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775039</v>
      </c>
      <c r="C28" s="6" t="n">
        <v>374966</v>
      </c>
      <c r="D28" s="6" t="n">
        <v>668596</v>
      </c>
    </row>
    <row r="29">
      <c r="A29" s="4" t="inlineStr">
        <is>
          <t>Depreciation and amortization</t>
        </is>
      </c>
      <c r="B29" s="6" t="n">
        <v>19005</v>
      </c>
      <c r="C29" s="6" t="n">
        <v>15231</v>
      </c>
      <c r="D29" s="6" t="n">
        <v>25738</v>
      </c>
    </row>
    <row r="30">
      <c r="A30" s="4" t="inlineStr">
        <is>
          <t>Interest income</t>
        </is>
      </c>
      <c r="B30" s="6" t="n">
        <v>7570</v>
      </c>
      <c r="C30" s="6" t="n">
        <v>1534</v>
      </c>
      <c r="D30" s="6" t="n">
        <v>496</v>
      </c>
    </row>
    <row r="31">
      <c r="A31" s="4" t="inlineStr">
        <is>
          <t>Interest expense</t>
        </is>
      </c>
      <c r="B31" s="6" t="n">
        <v>2531</v>
      </c>
      <c r="C31" s="6" t="n">
        <v>1541</v>
      </c>
      <c r="D31" s="6" t="n">
        <v>1235</v>
      </c>
    </row>
    <row r="32">
      <c r="A32" s="4" t="inlineStr">
        <is>
          <t>Segment profit (loss)/net profit (loss)</t>
        </is>
      </c>
      <c r="B32" s="6" t="n">
        <v>310499</v>
      </c>
      <c r="C32" s="6" t="n">
        <v>67738</v>
      </c>
      <c r="D32" s="6" t="n">
        <v>116206</v>
      </c>
    </row>
    <row r="33">
      <c r="A33" s="4" t="inlineStr">
        <is>
          <t>Segment assets</t>
        </is>
      </c>
      <c r="B33" s="6" t="n">
        <v>3052531</v>
      </c>
      <c r="C33" s="6" t="n">
        <v>3294874</v>
      </c>
      <c r="D33" s="6" t="n">
        <v>3246753</v>
      </c>
    </row>
    <row r="34">
      <c r="A34" s="4" t="inlineStr">
        <is>
          <t>Inventory assets and real estate related assets, net</t>
        </is>
      </c>
      <c r="B34" s="6" t="n">
        <v>2681550</v>
      </c>
      <c r="C34" s="6" t="n">
        <v>2927815</v>
      </c>
      <c r="D34" s="6" t="n">
        <v>2870659</v>
      </c>
    </row>
    <row r="35">
      <c r="A35" s="4" t="inlineStr">
        <is>
          <t>Expenditures for long-lived assets</t>
        </is>
      </c>
      <c r="B35" s="6" t="n">
        <v>101778</v>
      </c>
      <c r="C35" s="6" t="n">
        <v>245228</v>
      </c>
      <c r="D35" s="6" t="n">
        <v>315071</v>
      </c>
    </row>
    <row r="36">
      <c r="A36" s="4" t="inlineStr">
        <is>
          <t>Operating Segments | Valenci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163457</v>
      </c>
      <c r="C38" s="6" t="n">
        <v>10571</v>
      </c>
      <c r="D38" s="6" t="n">
        <v>184765</v>
      </c>
    </row>
    <row r="39">
      <c r="A39" s="4" t="inlineStr">
        <is>
          <t>Depreciation and amortization</t>
        </is>
      </c>
      <c r="B39" s="6" t="n">
        <v>3</v>
      </c>
      <c r="C39" s="6" t="n">
        <v>45</v>
      </c>
      <c r="D39" s="6" t="n">
        <v>82</v>
      </c>
    </row>
    <row r="40">
      <c r="A40" s="4" t="inlineStr">
        <is>
          <t>Interest income</t>
        </is>
      </c>
      <c r="B40" s="6" t="n">
        <v>0</v>
      </c>
      <c r="C40" s="6" t="n">
        <v>1</v>
      </c>
      <c r="D40" s="6" t="n">
        <v>0</v>
      </c>
    </row>
    <row r="41">
      <c r="A41" s="4" t="inlineStr">
        <is>
          <t>Interest expense</t>
        </is>
      </c>
      <c r="B41" s="6" t="n">
        <v>0</v>
      </c>
      <c r="C41" s="6" t="n">
        <v>0</v>
      </c>
      <c r="D41" s="6" t="n">
        <v>0</v>
      </c>
    </row>
    <row r="42">
      <c r="A42" s="4" t="inlineStr">
        <is>
          <t>Segment profit (loss)/net profit (loss)</t>
        </is>
      </c>
      <c r="B42" s="6" t="n">
        <v>41636</v>
      </c>
      <c r="C42" s="6" t="n">
        <v>-8823</v>
      </c>
      <c r="D42" s="6" t="n">
        <v>54360</v>
      </c>
    </row>
    <row r="43">
      <c r="A43" s="4" t="inlineStr">
        <is>
          <t>Segment assets</t>
        </is>
      </c>
      <c r="B43" s="6" t="n">
        <v>895983</v>
      </c>
      <c r="C43" s="6" t="n">
        <v>972028</v>
      </c>
      <c r="D43" s="6" t="n">
        <v>878399</v>
      </c>
    </row>
    <row r="44">
      <c r="A44" s="4" t="inlineStr">
        <is>
          <t>Inventory assets and real estate related assets, net</t>
        </is>
      </c>
      <c r="B44" s="6" t="n">
        <v>855574</v>
      </c>
      <c r="C44" s="6" t="n">
        <v>927929</v>
      </c>
      <c r="D44" s="6" t="n">
        <v>826369</v>
      </c>
    </row>
    <row r="45">
      <c r="A45" s="4" t="inlineStr">
        <is>
          <t>Expenditures for long-lived assets</t>
        </is>
      </c>
      <c r="B45" s="6" t="n">
        <v>34066</v>
      </c>
      <c r="C45" s="6" t="n">
        <v>101634</v>
      </c>
      <c r="D45" s="6" t="n">
        <v>175447</v>
      </c>
    </row>
    <row r="46">
      <c r="A46" s="4" t="inlineStr">
        <is>
          <t>Inventory cost reimbursements</t>
        </is>
      </c>
      <c r="B46" s="6" t="n">
        <v>64100</v>
      </c>
      <c r="C46" s="6" t="n">
        <v>34800</v>
      </c>
      <c r="D46" s="6" t="n">
        <v>4500</v>
      </c>
    </row>
    <row r="47">
      <c r="A47" s="4" t="inlineStr">
        <is>
          <t>Operating Segments | San Francisco</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654</v>
      </c>
      <c r="C49" s="6" t="n">
        <v>690</v>
      </c>
      <c r="D49" s="6" t="n">
        <v>548</v>
      </c>
    </row>
    <row r="50">
      <c r="A50" s="4" t="inlineStr">
        <is>
          <t>Depreciation and amortization</t>
        </is>
      </c>
      <c r="B50" s="6" t="n">
        <v>0</v>
      </c>
      <c r="C50" s="6" t="n">
        <v>77</v>
      </c>
      <c r="D50" s="6" t="n">
        <v>114</v>
      </c>
    </row>
    <row r="51">
      <c r="A51" s="4" t="inlineStr">
        <is>
          <t>Interest income</t>
        </is>
      </c>
      <c r="B51" s="6" t="n">
        <v>22</v>
      </c>
      <c r="C51" s="6" t="n">
        <v>1</v>
      </c>
      <c r="D51" s="6" t="n">
        <v>0</v>
      </c>
    </row>
    <row r="52">
      <c r="A52" s="4" t="inlineStr">
        <is>
          <t>Interest expense</t>
        </is>
      </c>
      <c r="B52" s="6" t="n">
        <v>0</v>
      </c>
      <c r="C52" s="6" t="n">
        <v>0</v>
      </c>
      <c r="D52" s="6" t="n">
        <v>0</v>
      </c>
    </row>
    <row r="53">
      <c r="A53" s="4" t="inlineStr">
        <is>
          <t>Segment profit (loss)/net profit (loss)</t>
        </is>
      </c>
      <c r="B53" s="6" t="n">
        <v>-3313</v>
      </c>
      <c r="C53" s="6" t="n">
        <v>-3396</v>
      </c>
      <c r="D53" s="6" t="n">
        <v>-3572</v>
      </c>
    </row>
    <row r="54">
      <c r="A54" s="4" t="inlineStr">
        <is>
          <t>Segment assets</t>
        </is>
      </c>
      <c r="B54" s="6" t="n">
        <v>1360036</v>
      </c>
      <c r="C54" s="6" t="n">
        <v>1314308</v>
      </c>
      <c r="D54" s="6" t="n">
        <v>1275510</v>
      </c>
    </row>
    <row r="55">
      <c r="A55" s="4" t="inlineStr">
        <is>
          <t>Inventory assets and real estate related assets, net</t>
        </is>
      </c>
      <c r="B55" s="6" t="n">
        <v>1357905</v>
      </c>
      <c r="C55" s="6" t="n">
        <v>1311196</v>
      </c>
      <c r="D55" s="6" t="n">
        <v>1270455</v>
      </c>
    </row>
    <row r="56">
      <c r="A56" s="4" t="inlineStr">
        <is>
          <t>Expenditures for long-lived assets</t>
        </is>
      </c>
      <c r="B56" s="6" t="n">
        <v>46708</v>
      </c>
      <c r="C56" s="6" t="n">
        <v>40742</v>
      </c>
      <c r="D56" s="6" t="n">
        <v>46919</v>
      </c>
    </row>
    <row r="57">
      <c r="A57" s="4" t="inlineStr">
        <is>
          <t>Inventory cost reimbursements</t>
        </is>
      </c>
      <c r="B57" s="6" t="n">
        <v>1100</v>
      </c>
      <c r="C57" s="6" t="n">
        <v>3300</v>
      </c>
      <c r="D57" s="6" t="n">
        <v>700</v>
      </c>
    </row>
    <row r="58">
      <c r="A58" s="4" t="inlineStr">
        <is>
          <t>Operating Segments | Great Park</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6" t="n">
        <v>602015</v>
      </c>
      <c r="C60" s="6" t="n">
        <v>354892</v>
      </c>
      <c r="D60" s="6" t="n">
        <v>474402</v>
      </c>
    </row>
    <row r="61">
      <c r="A61" s="4" t="inlineStr">
        <is>
          <t>Depreciation and amortization</t>
        </is>
      </c>
      <c r="B61" s="6" t="n">
        <v>14987</v>
      </c>
      <c r="C61" s="6" t="n">
        <v>11149</v>
      </c>
      <c r="D61" s="6" t="n">
        <v>21604</v>
      </c>
    </row>
    <row r="62">
      <c r="A62" s="4" t="inlineStr">
        <is>
          <t>Interest income</t>
        </is>
      </c>
      <c r="B62" s="6" t="n">
        <v>7490</v>
      </c>
      <c r="C62" s="6" t="n">
        <v>1532</v>
      </c>
      <c r="D62" s="6" t="n">
        <v>496</v>
      </c>
    </row>
    <row r="63">
      <c r="A63" s="4" t="inlineStr">
        <is>
          <t>Interest expense</t>
        </is>
      </c>
      <c r="B63" s="6" t="n">
        <v>0</v>
      </c>
      <c r="C63" s="6" t="n">
        <v>0</v>
      </c>
      <c r="D63" s="6" t="n">
        <v>0</v>
      </c>
    </row>
    <row r="64">
      <c r="A64" s="4" t="inlineStr">
        <is>
          <t>Segment profit (loss)/net profit (loss)</t>
        </is>
      </c>
      <c r="B64" s="6" t="n">
        <v>275630</v>
      </c>
      <c r="C64" s="6" t="n">
        <v>79708</v>
      </c>
      <c r="D64" s="6" t="n">
        <v>64134</v>
      </c>
    </row>
    <row r="65">
      <c r="A65" s="4" t="inlineStr">
        <is>
          <t>Segment assets</t>
        </is>
      </c>
      <c r="B65" s="6" t="n">
        <v>710665</v>
      </c>
      <c r="C65" s="6" t="n">
        <v>916909</v>
      </c>
      <c r="D65" s="6" t="n">
        <v>988444</v>
      </c>
    </row>
    <row r="66">
      <c r="A66" s="4" t="inlineStr">
        <is>
          <t>Inventory assets and real estate related assets, net</t>
        </is>
      </c>
      <c r="B66" s="6" t="n">
        <v>391352</v>
      </c>
      <c r="C66" s="6" t="n">
        <v>605893</v>
      </c>
      <c r="D66" s="6" t="n">
        <v>687234</v>
      </c>
    </row>
    <row r="67">
      <c r="A67" s="4" t="inlineStr">
        <is>
          <t>Expenditures for long-lived assets</t>
        </is>
      </c>
      <c r="B67" s="6" t="n">
        <v>21004</v>
      </c>
      <c r="C67" s="6" t="n">
        <v>102695</v>
      </c>
      <c r="D67" s="6" t="n">
        <v>92442</v>
      </c>
    </row>
    <row r="68">
      <c r="A68" s="4" t="inlineStr">
        <is>
          <t>Inventory cost reimbursements</t>
        </is>
      </c>
      <c r="B68" s="6" t="n">
        <v>89600</v>
      </c>
      <c r="C68" s="6" t="n">
        <v>43700</v>
      </c>
      <c r="D68" s="6" t="n">
        <v>52100</v>
      </c>
    </row>
    <row r="69">
      <c r="A69" s="4" t="inlineStr">
        <is>
          <t>Operating Segments | Commercial</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6" t="n">
        <v>8913</v>
      </c>
      <c r="C71" s="6" t="n">
        <v>8813</v>
      </c>
      <c r="D71" s="6" t="n">
        <v>8881</v>
      </c>
    </row>
    <row r="72">
      <c r="A72" s="4" t="inlineStr">
        <is>
          <t>Depreciation and amortization</t>
        </is>
      </c>
      <c r="B72" s="6" t="n">
        <v>4015</v>
      </c>
      <c r="C72" s="6" t="n">
        <v>3960</v>
      </c>
      <c r="D72" s="6" t="n">
        <v>3938</v>
      </c>
    </row>
    <row r="73">
      <c r="A73" s="4" t="inlineStr">
        <is>
          <t>Interest income</t>
        </is>
      </c>
      <c r="B73" s="6" t="n">
        <v>58</v>
      </c>
      <c r="C73" s="6" t="n">
        <v>0</v>
      </c>
      <c r="D73" s="6" t="n">
        <v>0</v>
      </c>
    </row>
    <row r="74">
      <c r="A74" s="4" t="inlineStr">
        <is>
          <t>Interest expense</t>
        </is>
      </c>
      <c r="B74" s="6" t="n">
        <v>2531</v>
      </c>
      <c r="C74" s="6" t="n">
        <v>1541</v>
      </c>
      <c r="D74" s="6" t="n">
        <v>1235</v>
      </c>
    </row>
    <row r="75">
      <c r="A75" s="4" t="inlineStr">
        <is>
          <t>Segment profit (loss)/net profit (loss)</t>
        </is>
      </c>
      <c r="B75" s="6" t="n">
        <v>-3454</v>
      </c>
      <c r="C75" s="6" t="n">
        <v>249</v>
      </c>
      <c r="D75" s="6" t="n">
        <v>1284</v>
      </c>
    </row>
    <row r="76">
      <c r="A76" s="4" t="inlineStr">
        <is>
          <t>Segment assets</t>
        </is>
      </c>
      <c r="B76" s="6" t="n">
        <v>85847</v>
      </c>
      <c r="C76" s="6" t="n">
        <v>91629</v>
      </c>
      <c r="D76" s="6" t="n">
        <v>104400</v>
      </c>
    </row>
    <row r="77">
      <c r="A77" s="4" t="inlineStr">
        <is>
          <t>Inventory assets and real estate related assets, net</t>
        </is>
      </c>
      <c r="B77" s="6" t="n">
        <v>76719</v>
      </c>
      <c r="C77" s="6" t="n">
        <v>82797</v>
      </c>
      <c r="D77" s="6" t="n">
        <v>86601</v>
      </c>
    </row>
    <row r="78">
      <c r="A78" s="4" t="inlineStr">
        <is>
          <t>Expenditures for long-lived assets</t>
        </is>
      </c>
      <c r="B78" s="6" t="n">
        <v>0</v>
      </c>
      <c r="C78" s="6" t="n">
        <v>157</v>
      </c>
      <c r="D78" s="6" t="n">
        <v>263</v>
      </c>
    </row>
    <row r="79">
      <c r="A79" s="4" t="inlineStr">
        <is>
          <t>Removal of Results of Unconsolidated Entities | Great Park</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s</t>
        </is>
      </c>
      <c r="B81" s="6" t="n">
        <v>-554825</v>
      </c>
      <c r="C81" s="6" t="n">
        <v>-323877</v>
      </c>
      <c r="D81" s="6" t="n">
        <v>-435727</v>
      </c>
    </row>
    <row r="82">
      <c r="A82" s="4" t="inlineStr">
        <is>
          <t>Depreciation and amortization</t>
        </is>
      </c>
      <c r="B82" s="6" t="n">
        <v>0</v>
      </c>
      <c r="C82" s="6" t="n">
        <v>0</v>
      </c>
      <c r="D82" s="6" t="n">
        <v>-1262</v>
      </c>
    </row>
    <row r="83">
      <c r="A83" s="4" t="inlineStr">
        <is>
          <t>Interest income</t>
        </is>
      </c>
      <c r="B83" s="6" t="n">
        <v>-7490</v>
      </c>
      <c r="C83" s="6" t="n">
        <v>-1532</v>
      </c>
      <c r="D83" s="6" t="n">
        <v>-496</v>
      </c>
    </row>
    <row r="84">
      <c r="A84" s="4" t="inlineStr">
        <is>
          <t>Interest expense</t>
        </is>
      </c>
      <c r="B84" s="6" t="n">
        <v>0</v>
      </c>
      <c r="C84" s="6" t="n">
        <v>0</v>
      </c>
      <c r="D84" s="6" t="n">
        <v>0</v>
      </c>
    </row>
    <row r="85">
      <c r="A85" s="4" t="inlineStr">
        <is>
          <t>Recognized equity in earnings (loss) from venture</t>
        </is>
      </c>
      <c r="B85" s="6" t="n">
        <v>78947</v>
      </c>
      <c r="C85" s="6" t="n">
        <v>20444</v>
      </c>
      <c r="D85" s="6" t="n">
        <v>6432</v>
      </c>
    </row>
    <row r="86">
      <c r="A86" s="4" t="inlineStr">
        <is>
          <t>Segment profit (loss)/net profit (loss)</t>
        </is>
      </c>
      <c r="B86" s="6" t="n">
        <v>-250610</v>
      </c>
      <c r="C86" s="6" t="n">
        <v>-68954</v>
      </c>
      <c r="D86" s="6" t="n">
        <v>-56918</v>
      </c>
    </row>
    <row r="87">
      <c r="A87" s="4" t="inlineStr">
        <is>
          <t>Segment assets</t>
        </is>
      </c>
      <c r="B87" s="6" t="n">
        <v>-619199</v>
      </c>
      <c r="C87" s="6" t="n">
        <v>-799174</v>
      </c>
      <c r="D87" s="6" t="n">
        <v>-859789</v>
      </c>
    </row>
    <row r="88">
      <c r="A88" s="4" t="inlineStr">
        <is>
          <t>Inventory assets and real estate related assets, net</t>
        </is>
      </c>
      <c r="B88" s="6" t="n">
        <v>-391352</v>
      </c>
      <c r="C88" s="6" t="n">
        <v>-605893</v>
      </c>
      <c r="D88" s="6" t="n">
        <v>-687234</v>
      </c>
    </row>
    <row r="89">
      <c r="A89" s="4" t="inlineStr">
        <is>
          <t>Expenditures for long-lived assets</t>
        </is>
      </c>
      <c r="B89" s="6" t="n">
        <v>-21004</v>
      </c>
      <c r="C89" s="6" t="n">
        <v>-102695</v>
      </c>
      <c r="D89" s="6" t="n">
        <v>-92442</v>
      </c>
    </row>
    <row r="90">
      <c r="A90" s="4" t="inlineStr">
        <is>
          <t>Company's investment in venture</t>
        </is>
      </c>
      <c r="B90" s="6" t="n">
        <v>213786</v>
      </c>
      <c r="C90" s="6" t="n">
        <v>289026</v>
      </c>
      <c r="D90" s="6" t="n">
        <v>321274</v>
      </c>
    </row>
    <row r="91">
      <c r="A91" s="4" t="inlineStr">
        <is>
          <t>Removal of Results of Unconsolidated Entities | Gateway Commercial Venture</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6" t="n">
        <v>-8482</v>
      </c>
      <c r="C93" s="6" t="n">
        <v>-8395</v>
      </c>
      <c r="D93" s="6" t="n">
        <v>-8475</v>
      </c>
    </row>
    <row r="94">
      <c r="A94" s="4" t="inlineStr">
        <is>
          <t>Depreciation and amortization</t>
        </is>
      </c>
      <c r="B94" s="6" t="n">
        <v>-4015</v>
      </c>
      <c r="C94" s="6" t="n">
        <v>-3960</v>
      </c>
      <c r="D94" s="6" t="n">
        <v>-3938</v>
      </c>
    </row>
    <row r="95">
      <c r="A95" s="4" t="inlineStr">
        <is>
          <t>Interest income</t>
        </is>
      </c>
      <c r="B95" s="6" t="n">
        <v>-58</v>
      </c>
      <c r="C95" s="6" t="n">
        <v>0</v>
      </c>
      <c r="D95" s="6" t="n">
        <v>0</v>
      </c>
    </row>
    <row r="96">
      <c r="A96" s="4" t="inlineStr">
        <is>
          <t>Interest expense</t>
        </is>
      </c>
      <c r="B96" s="6" t="n">
        <v>-2531</v>
      </c>
      <c r="C96" s="6" t="n">
        <v>-1541</v>
      </c>
      <c r="D96" s="6" t="n">
        <v>-1235</v>
      </c>
    </row>
    <row r="97">
      <c r="A97" s="4" t="inlineStr">
        <is>
          <t>Recognized equity in earnings (loss) from venture</t>
        </is>
      </c>
      <c r="B97" s="6" t="n">
        <v>-2914</v>
      </c>
      <c r="C97" s="6" t="n">
        <v>-127</v>
      </c>
      <c r="D97" s="6" t="n">
        <v>659</v>
      </c>
    </row>
    <row r="98">
      <c r="A98" s="4" t="inlineStr">
        <is>
          <t>Segment profit (loss)/net profit (loss)</t>
        </is>
      </c>
      <c r="B98" s="6" t="n">
        <v>3885</v>
      </c>
      <c r="C98" s="6" t="n">
        <v>169</v>
      </c>
      <c r="D98" s="6" t="n">
        <v>-878</v>
      </c>
    </row>
    <row r="99">
      <c r="A99" s="4" t="inlineStr">
        <is>
          <t>Segment assets</t>
        </is>
      </c>
      <c r="B99" s="6" t="n">
        <v>-85847</v>
      </c>
      <c r="C99" s="6" t="n">
        <v>-91629</v>
      </c>
      <c r="D99" s="6" t="n">
        <v>-104366</v>
      </c>
    </row>
    <row r="100">
      <c r="A100" s="4" t="inlineStr">
        <is>
          <t>Inventory assets and real estate related assets, net</t>
        </is>
      </c>
      <c r="B100" s="6" t="n">
        <v>-76719</v>
      </c>
      <c r="C100" s="6" t="n">
        <v>-82797</v>
      </c>
      <c r="D100" s="6" t="n">
        <v>-86601</v>
      </c>
    </row>
    <row r="101">
      <c r="A101" s="4" t="inlineStr">
        <is>
          <t>Expenditures for long-lived assets</t>
        </is>
      </c>
      <c r="B101" s="6" t="n">
        <v>0</v>
      </c>
      <c r="C101" s="6" t="n">
        <v>-157</v>
      </c>
      <c r="D101" s="6" t="n">
        <v>-263</v>
      </c>
    </row>
    <row r="102">
      <c r="A102" s="4" t="inlineStr">
        <is>
          <t>Company's investment in venture</t>
        </is>
      </c>
      <c r="B102" s="6" t="n">
        <v>37781</v>
      </c>
      <c r="C102" s="6" t="n">
        <v>40695</v>
      </c>
      <c r="D102" s="6" t="n">
        <v>49447</v>
      </c>
    </row>
    <row r="103">
      <c r="A103" s="4" t="inlineStr">
        <is>
          <t>Other elimination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s</t>
        </is>
      </c>
      <c r="B105" s="6" t="n">
        <v>0</v>
      </c>
      <c r="C105" s="6" t="n">
        <v>0</v>
      </c>
      <c r="D105" s="6" t="n">
        <v>0</v>
      </c>
    </row>
    <row r="106">
      <c r="A106" s="4" t="inlineStr">
        <is>
          <t>Depreciation and amortization</t>
        </is>
      </c>
      <c r="B106" s="6" t="n">
        <v>0</v>
      </c>
      <c r="C106" s="6" t="n">
        <v>0</v>
      </c>
      <c r="D106" s="6" t="n">
        <v>0</v>
      </c>
    </row>
    <row r="107">
      <c r="A107" s="4" t="inlineStr">
        <is>
          <t>Interest income</t>
        </is>
      </c>
      <c r="B107" s="6" t="n">
        <v>0</v>
      </c>
      <c r="C107" s="6" t="n">
        <v>0</v>
      </c>
      <c r="D107" s="6" t="n">
        <v>0</v>
      </c>
    </row>
    <row r="108">
      <c r="A108" s="4" t="inlineStr">
        <is>
          <t>Interest expense</t>
        </is>
      </c>
      <c r="B108" s="6" t="n">
        <v>0</v>
      </c>
      <c r="C108" s="6" t="n">
        <v>0</v>
      </c>
      <c r="D108" s="6" t="n">
        <v>0</v>
      </c>
    </row>
    <row r="109">
      <c r="A109" s="4" t="inlineStr">
        <is>
          <t>Segment profit (loss)/net profit (loss)</t>
        </is>
      </c>
      <c r="B109" s="6" t="n">
        <v>0</v>
      </c>
      <c r="C109" s="6" t="n">
        <v>0</v>
      </c>
      <c r="D109" s="6" t="n">
        <v>0</v>
      </c>
    </row>
    <row r="110">
      <c r="A110" s="4" t="inlineStr">
        <is>
          <t>Segment assets</t>
        </is>
      </c>
      <c r="B110" s="6" t="n">
        <v>-174</v>
      </c>
      <c r="C110" s="6" t="n">
        <v>-174</v>
      </c>
      <c r="D110" s="6" t="n">
        <v>-2500</v>
      </c>
    </row>
    <row r="111">
      <c r="A111" s="4" t="inlineStr">
        <is>
          <t>Inventory assets and real estate related assets, net</t>
        </is>
      </c>
      <c r="B111" s="6" t="n">
        <v>0</v>
      </c>
      <c r="C111" s="6" t="n">
        <v>0</v>
      </c>
      <c r="D111" s="6" t="n">
        <v>0</v>
      </c>
    </row>
    <row r="112">
      <c r="A112" s="4" t="inlineStr">
        <is>
          <t>Expenditures for long-lived assets</t>
        </is>
      </c>
      <c r="B112" s="6" t="n">
        <v>0</v>
      </c>
      <c r="C112" s="6" t="n">
        <v>0</v>
      </c>
      <c r="D112" s="6" t="n">
        <v>0</v>
      </c>
    </row>
    <row r="113">
      <c r="A113" s="4" t="inlineStr">
        <is>
          <t>Corporate and Unallocated</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s</t>
        </is>
      </c>
      <c r="B115" s="6" t="n">
        <v>0</v>
      </c>
      <c r="C115" s="6" t="n">
        <v>0</v>
      </c>
      <c r="D115" s="6" t="n">
        <v>0</v>
      </c>
    </row>
    <row r="116">
      <c r="A116" s="4" t="inlineStr">
        <is>
          <t>Depreciation and amortization</t>
        </is>
      </c>
      <c r="B116" s="6" t="n">
        <v>986</v>
      </c>
      <c r="C116" s="6" t="n">
        <v>1031</v>
      </c>
      <c r="D116" s="6" t="n">
        <v>1028</v>
      </c>
    </row>
    <row r="117">
      <c r="A117" s="4" t="inlineStr">
        <is>
          <t>Interest income</t>
        </is>
      </c>
      <c r="B117" s="6" t="n">
        <v>7208</v>
      </c>
      <c r="C117" s="6" t="n">
        <v>824</v>
      </c>
      <c r="D117" s="6" t="n">
        <v>94</v>
      </c>
    </row>
    <row r="118">
      <c r="A118" s="4" t="inlineStr">
        <is>
          <t>Interest expense</t>
        </is>
      </c>
      <c r="B118" s="6" t="n">
        <v>0</v>
      </c>
      <c r="C118" s="6" t="n">
        <v>0</v>
      </c>
      <c r="D118" s="6" t="n">
        <v>0</v>
      </c>
    </row>
    <row r="119">
      <c r="A119" s="4" t="inlineStr">
        <is>
          <t>Segment profit (loss)/net profit (loss)</t>
        </is>
      </c>
      <c r="B119" s="6" t="n">
        <v>-26091</v>
      </c>
      <c r="C119" s="6" t="n">
        <v>-54044</v>
      </c>
      <c r="D119" s="6" t="n">
        <v>-52191</v>
      </c>
    </row>
    <row r="120">
      <c r="A120" s="4" t="inlineStr">
        <is>
          <t>Segment assets</t>
        </is>
      </c>
      <c r="B120" s="6" t="n">
        <v>370410</v>
      </c>
      <c r="C120" s="6" t="n">
        <v>152166</v>
      </c>
      <c r="D120" s="6" t="n">
        <v>292091</v>
      </c>
    </row>
    <row r="121">
      <c r="A121" s="4" t="inlineStr">
        <is>
          <t>Inventory assets and real estate related assets, net</t>
        </is>
      </c>
      <c r="B121" s="6" t="n">
        <v>0</v>
      </c>
      <c r="C121" s="6" t="n">
        <v>0</v>
      </c>
      <c r="D121" s="6" t="n">
        <v>0</v>
      </c>
    </row>
    <row r="122">
      <c r="A122" s="4" t="inlineStr">
        <is>
          <t>Expenditures for long-lived assets</t>
        </is>
      </c>
      <c r="B122" s="7" t="n">
        <v>0</v>
      </c>
      <c r="C122" s="7" t="n">
        <v>0</v>
      </c>
      <c r="D122" s="7" t="n">
        <v>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Additional Information (Details) - USD ($) $ in Thousands</t>
        </is>
      </c>
      <c r="C1" s="2" t="inlineStr">
        <is>
          <t>12 Months Ended</t>
        </is>
      </c>
    </row>
    <row r="2">
      <c r="B2" s="2" t="inlineStr">
        <is>
          <t>Jun. 07,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acquisition of share-based compensation awards for tax-withholding purposes</t>
        </is>
      </c>
      <c r="B4" s="4" t="inlineStr">
        <is>
          <t xml:space="preserve"> </t>
        </is>
      </c>
      <c r="C4" s="7" t="n">
        <v>202</v>
      </c>
      <c r="D4" s="7" t="n">
        <v>2736</v>
      </c>
      <c r="E4" s="7" t="n">
        <v>2047</v>
      </c>
    </row>
    <row r="5">
      <c r="A5" s="4" t="inlineStr">
        <is>
          <t>Share-based compensation expense</t>
        </is>
      </c>
      <c r="B5" s="4" t="inlineStr">
        <is>
          <t xml:space="preserve"> </t>
        </is>
      </c>
      <c r="C5" s="7" t="n">
        <v>3700</v>
      </c>
      <c r="D5" s="6" t="n">
        <v>6200</v>
      </c>
      <c r="E5" s="6" t="n">
        <v>7900</v>
      </c>
    </row>
    <row r="6">
      <c r="A6" s="4" t="inlineStr">
        <is>
          <t>Period for recognition</t>
        </is>
      </c>
      <c r="B6" s="4" t="inlineStr">
        <is>
          <t xml:space="preserve"> </t>
        </is>
      </c>
      <c r="C6" s="4" t="inlineStr">
        <is>
          <t>2 years</t>
        </is>
      </c>
      <c r="D6" s="4" t="inlineStr">
        <is>
          <t xml:space="preserve"> </t>
        </is>
      </c>
      <c r="E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4" t="inlineStr">
        <is>
          <t xml:space="preserve"> </t>
        </is>
      </c>
      <c r="D9" s="6" t="n">
        <v>3000</v>
      </c>
      <c r="E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4" t="inlineStr">
        <is>
          <t xml:space="preserve"> </t>
        </is>
      </c>
      <c r="D12" s="6" t="n">
        <v>3200</v>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row>
    <row r="16">
      <c r="A16" s="4" t="inlineStr">
        <is>
          <t>Expected volatility rate</t>
        </is>
      </c>
      <c r="B16" s="4" t="inlineStr">
        <is>
          <t xml:space="preserve"> </t>
        </is>
      </c>
      <c r="C16" s="10" t="n">
        <v>0.5798</v>
      </c>
      <c r="D16" s="4" t="inlineStr">
        <is>
          <t xml:space="preserve"> </t>
        </is>
      </c>
      <c r="E16" s="4" t="inlineStr">
        <is>
          <t xml:space="preserve"> </t>
        </is>
      </c>
    </row>
    <row r="17">
      <c r="A17" s="4" t="inlineStr">
        <is>
          <t>Risk free interest rate</t>
        </is>
      </c>
      <c r="B17" s="4" t="inlineStr">
        <is>
          <t xml:space="preserve"> </t>
        </is>
      </c>
      <c r="C17" s="10" t="n">
        <v>0.0444</v>
      </c>
      <c r="D17" s="4" t="inlineStr">
        <is>
          <t xml:space="preserve"> </t>
        </is>
      </c>
      <c r="E17" s="4" t="inlineStr">
        <is>
          <t xml:space="preserve"> </t>
        </is>
      </c>
    </row>
    <row r="18">
      <c r="A18" s="4" t="inlineStr">
        <is>
          <t>Reacquisition of share-based compensation awards for tax-withholding purposes</t>
        </is>
      </c>
      <c r="B18" s="4" t="inlineStr">
        <is>
          <t xml:space="preserve"> </t>
        </is>
      </c>
      <c r="C18" s="7" t="n">
        <v>200</v>
      </c>
      <c r="D18" s="6" t="n">
        <v>2700</v>
      </c>
      <c r="E18" s="6" t="n">
        <v>2000</v>
      </c>
    </row>
    <row r="19">
      <c r="A19" s="4" t="inlineStr">
        <is>
          <t>Estimated fair value of RSUs vested</t>
        </is>
      </c>
      <c r="B19" s="4" t="inlineStr">
        <is>
          <t xml:space="preserve"> </t>
        </is>
      </c>
      <c r="C19" s="6" t="n">
        <v>2000</v>
      </c>
      <c r="D19" s="7" t="n">
        <v>6300</v>
      </c>
      <c r="E19" s="7" t="n">
        <v>6500</v>
      </c>
    </row>
    <row r="20">
      <c r="A20" s="4" t="inlineStr">
        <is>
          <t>Restricted Stock Units and Restricted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 included in selling, general, and administrative expenses</t>
        </is>
      </c>
      <c r="B22" s="4" t="inlineStr">
        <is>
          <t xml:space="preserve"> </t>
        </is>
      </c>
      <c r="C22" s="7" t="n">
        <v>3700</v>
      </c>
      <c r="D22" s="4" t="inlineStr">
        <is>
          <t xml:space="preserve"> </t>
        </is>
      </c>
      <c r="E22" s="4" t="inlineStr">
        <is>
          <t xml:space="preserve"> </t>
        </is>
      </c>
    </row>
    <row r="23">
      <c r="A23" s="4" t="inlineStr">
        <is>
          <t>Service and Performance Condition Award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2 years</t>
        </is>
      </c>
      <c r="D25" s="4" t="inlineStr">
        <is>
          <t xml:space="preserve"> </t>
        </is>
      </c>
      <c r="E25" s="4" t="inlineStr">
        <is>
          <t xml:space="preserve"> </t>
        </is>
      </c>
    </row>
    <row r="26">
      <c r="A26" s="4" t="inlineStr">
        <is>
          <t>Service and Performance Condition Award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row>
    <row r="29">
      <c r="A29" s="4" t="inlineStr">
        <is>
          <t>Common Class A</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dditional shares authorized to be issued (in shares)</t>
        </is>
      </c>
      <c r="B31" s="6" t="n">
        <v>7500000</v>
      </c>
      <c r="C31" s="4" t="inlineStr">
        <is>
          <t xml:space="preserve"> </t>
        </is>
      </c>
      <c r="D31" s="4" t="inlineStr">
        <is>
          <t xml:space="preserve"> </t>
        </is>
      </c>
      <c r="E31" s="4" t="inlineStr">
        <is>
          <t xml:space="preserve"> </t>
        </is>
      </c>
    </row>
    <row r="32">
      <c r="A32" s="4" t="inlineStr">
        <is>
          <t>Remaining shares available for future issuance (in shares)</t>
        </is>
      </c>
      <c r="B32" s="4" t="inlineStr">
        <is>
          <t xml:space="preserve"> </t>
        </is>
      </c>
      <c r="C32" s="6" t="n">
        <v>7582152</v>
      </c>
      <c r="D32" s="4" t="inlineStr">
        <is>
          <t xml:space="preserve"> </t>
        </is>
      </c>
      <c r="E32" s="4" t="inlineStr">
        <is>
          <t xml:space="preserve"> </t>
        </is>
      </c>
    </row>
    <row r="33">
      <c r="A33" s="4" t="inlineStr">
        <is>
          <t>Common Class A | Service Condition Awards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2 years</t>
        </is>
      </c>
      <c r="D35" s="4" t="inlineStr">
        <is>
          <t xml:space="preserve"> </t>
        </is>
      </c>
      <c r="E35" s="4" t="inlineStr">
        <is>
          <t xml:space="preserve"> </t>
        </is>
      </c>
    </row>
    <row r="36">
      <c r="A36" s="4" t="inlineStr">
        <is>
          <t>Common Class A | Service Condition Awards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row>
    <row r="39">
      <c r="A39" s="4" t="inlineStr">
        <is>
          <t>Common Class A | Service and Market Performance Condition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row>
    <row r="42">
      <c r="A42" s="4" t="inlineStr">
        <is>
          <t>Common Class A | Director | Service Condition Award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1 year</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balance (in shares)</t>
        </is>
      </c>
      <c r="B4" s="6" t="n">
        <v>2166</v>
      </c>
      <c r="C4" s="6" t="n">
        <v>2640</v>
      </c>
      <c r="D4" s="6" t="n">
        <v>2275</v>
      </c>
    </row>
    <row r="5">
      <c r="A5" s="4" t="inlineStr">
        <is>
          <t>Granted (in shares)</t>
        </is>
      </c>
      <c r="B5" s="6" t="n">
        <v>3947</v>
      </c>
      <c r="C5" s="6" t="n">
        <v>1359</v>
      </c>
      <c r="D5" s="6" t="n">
        <v>1425</v>
      </c>
    </row>
    <row r="6">
      <c r="A6" s="4" t="inlineStr">
        <is>
          <t>Cancelled (in shares)</t>
        </is>
      </c>
      <c r="B6" s="6" t="n">
        <v>-906</v>
      </c>
      <c r="C6" s="4" t="inlineStr">
        <is>
          <t xml:space="preserve"> </t>
        </is>
      </c>
      <c r="D6" s="4" t="inlineStr">
        <is>
          <t xml:space="preserve"> </t>
        </is>
      </c>
    </row>
    <row r="7">
      <c r="A7" s="4" t="inlineStr">
        <is>
          <t>Forfeited (in shares)</t>
        </is>
      </c>
      <c r="B7" s="6" t="n">
        <v>0</v>
      </c>
      <c r="C7" s="6" t="n">
        <v>-834</v>
      </c>
      <c r="D7" s="6" t="n">
        <v>-44</v>
      </c>
    </row>
    <row r="8">
      <c r="A8" s="4" t="inlineStr">
        <is>
          <t>Vested (in shares)</t>
        </is>
      </c>
      <c r="B8" s="6" t="n">
        <v>-798</v>
      </c>
      <c r="C8" s="6" t="n">
        <v>-999</v>
      </c>
      <c r="D8" s="6" t="n">
        <v>-1016</v>
      </c>
    </row>
    <row r="9">
      <c r="A9" s="4" t="inlineStr">
        <is>
          <t>Nonvested, ending balance (in shares)</t>
        </is>
      </c>
      <c r="B9" s="6" t="n">
        <v>4409</v>
      </c>
      <c r="C9" s="6" t="n">
        <v>2166</v>
      </c>
      <c r="D9" s="6" t="n">
        <v>264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weighted-average grant date fair value, beginning balance (in dollars per share)</t>
        </is>
      </c>
      <c r="B11" s="8" t="n">
        <v>3.77</v>
      </c>
      <c r="C11" s="8" t="n">
        <v>6.38</v>
      </c>
      <c r="D11" s="8" t="n">
        <v>7.35</v>
      </c>
    </row>
    <row r="12">
      <c r="A12" s="4" t="inlineStr">
        <is>
          <t>Granted, weighted-average grant date fair value (in dollars per share)</t>
        </is>
      </c>
      <c r="B12" s="13" t="n">
        <v>1.92</v>
      </c>
      <c r="C12" s="13" t="n">
        <v>1.92</v>
      </c>
      <c r="D12" s="13" t="n">
        <v>7.93</v>
      </c>
    </row>
    <row r="13">
      <c r="A13" s="4" t="inlineStr">
        <is>
          <t>Cancelled, weighted-average grant date fair value (in dollars per share)</t>
        </is>
      </c>
      <c r="B13" s="13" t="n">
        <v>2.16</v>
      </c>
      <c r="C13" s="4" t="inlineStr">
        <is>
          <t xml:space="preserve"> </t>
        </is>
      </c>
      <c r="D13" s="4" t="inlineStr">
        <is>
          <t xml:space="preserve"> </t>
        </is>
      </c>
    </row>
    <row r="14">
      <c r="A14" s="4" t="inlineStr">
        <is>
          <t>Forfeited, weighted-average grant date fair value (in dollars per share)</t>
        </is>
      </c>
      <c r="B14" s="6" t="n">
        <v>0</v>
      </c>
      <c r="C14" s="13" t="n">
        <v>2.96</v>
      </c>
      <c r="D14" s="6" t="n">
        <v>3</v>
      </c>
    </row>
    <row r="15">
      <c r="A15" s="4" t="inlineStr">
        <is>
          <t>Vested, weighted-average grant date fair value (in dollars per share)</t>
        </is>
      </c>
      <c r="B15" s="13" t="n">
        <v>5.5</v>
      </c>
      <c r="C15" s="13" t="n">
        <v>7.77</v>
      </c>
      <c r="D15" s="13" t="n">
        <v>10.85</v>
      </c>
    </row>
    <row r="16">
      <c r="A16" s="4" t="inlineStr">
        <is>
          <t>Nonvested, weighted-average grant date fair value, ending balance (in dollars per share)</t>
        </is>
      </c>
      <c r="B16" s="8" t="n">
        <v>2.13</v>
      </c>
      <c r="C16" s="8" t="n">
        <v>3.77</v>
      </c>
      <c r="D16" s="8" t="n">
        <v>6.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Retirement Plan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beginning of year</t>
        </is>
      </c>
      <c r="B4" s="7" t="n">
        <v>17240</v>
      </c>
      <c r="C4" s="7" t="n">
        <v>20613</v>
      </c>
      <c r="D4" s="4" t="inlineStr">
        <is>
          <t xml:space="preserve"> </t>
        </is>
      </c>
    </row>
    <row r="5">
      <c r="A5" s="4" t="inlineStr">
        <is>
          <t>Interest cost</t>
        </is>
      </c>
      <c r="B5" s="6" t="n">
        <v>809</v>
      </c>
      <c r="C5" s="6" t="n">
        <v>544</v>
      </c>
      <c r="D5" s="7" t="n">
        <v>512</v>
      </c>
    </row>
    <row r="6">
      <c r="A6" s="4" t="inlineStr">
        <is>
          <t>Benefits paid</t>
        </is>
      </c>
      <c r="B6" s="6" t="n">
        <v>-1151</v>
      </c>
      <c r="C6" s="6" t="n">
        <v>-1126</v>
      </c>
      <c r="D6" s="4" t="inlineStr">
        <is>
          <t xml:space="preserve"> </t>
        </is>
      </c>
    </row>
    <row r="7">
      <c r="A7" s="4" t="inlineStr">
        <is>
          <t>Actuarial gain</t>
        </is>
      </c>
      <c r="B7" s="6" t="n">
        <v>-1329</v>
      </c>
      <c r="C7" s="6" t="n">
        <v>-2791</v>
      </c>
      <c r="D7" s="4" t="inlineStr">
        <is>
          <t xml:space="preserve"> </t>
        </is>
      </c>
    </row>
    <row r="8">
      <c r="A8" s="4" t="inlineStr">
        <is>
          <t>Projected benefit obligation—end of year</t>
        </is>
      </c>
      <c r="B8" s="6" t="n">
        <v>15569</v>
      </c>
      <c r="C8" s="6" t="n">
        <v>17240</v>
      </c>
      <c r="D8" s="6" t="n">
        <v>20613</v>
      </c>
    </row>
    <row r="9">
      <c r="A9" s="3" t="inlineStr">
        <is>
          <t>Change in plan assets:</t>
        </is>
      </c>
      <c r="B9" s="4" t="inlineStr">
        <is>
          <t xml:space="preserve"> </t>
        </is>
      </c>
      <c r="C9" s="4" t="inlineStr">
        <is>
          <t xml:space="preserve"> </t>
        </is>
      </c>
      <c r="D9" s="4" t="inlineStr">
        <is>
          <t xml:space="preserve"> </t>
        </is>
      </c>
    </row>
    <row r="10">
      <c r="A10" s="4" t="inlineStr">
        <is>
          <t>Fair value of plan assets—beginning of year</t>
        </is>
      </c>
      <c r="B10" s="6" t="n">
        <v>15661</v>
      </c>
      <c r="C10" s="6" t="n">
        <v>20463</v>
      </c>
      <c r="D10" s="4" t="inlineStr">
        <is>
          <t xml:space="preserve"> </t>
        </is>
      </c>
    </row>
    <row r="11">
      <c r="A11" s="4" t="inlineStr">
        <is>
          <t>Actual gain (loss) on plan assets</t>
        </is>
      </c>
      <c r="B11" s="6" t="n">
        <v>449</v>
      </c>
      <c r="C11" s="6" t="n">
        <v>-3676</v>
      </c>
      <c r="D11" s="4" t="inlineStr">
        <is>
          <t xml:space="preserve"> </t>
        </is>
      </c>
    </row>
    <row r="12">
      <c r="A12" s="4" t="inlineStr">
        <is>
          <t>Employer contributions</t>
        </is>
      </c>
      <c r="B12" s="6" t="n">
        <v>86</v>
      </c>
      <c r="C12" s="6" t="n">
        <v>0</v>
      </c>
      <c r="D12" s="4" t="inlineStr">
        <is>
          <t xml:space="preserve"> </t>
        </is>
      </c>
    </row>
    <row r="13">
      <c r="A13" s="4" t="inlineStr">
        <is>
          <t>Benefits paid</t>
        </is>
      </c>
      <c r="B13" s="6" t="n">
        <v>-1151</v>
      </c>
      <c r="C13" s="6" t="n">
        <v>-1126</v>
      </c>
      <c r="D13" s="4" t="inlineStr">
        <is>
          <t xml:space="preserve"> </t>
        </is>
      </c>
    </row>
    <row r="14">
      <c r="A14" s="4" t="inlineStr">
        <is>
          <t>Fair value of plan assets—end of year</t>
        </is>
      </c>
      <c r="B14" s="6" t="n">
        <v>15045</v>
      </c>
      <c r="C14" s="6" t="n">
        <v>15661</v>
      </c>
      <c r="D14" s="7" t="n">
        <v>20463</v>
      </c>
    </row>
    <row r="15">
      <c r="A15" s="4" t="inlineStr">
        <is>
          <t>Funded status</t>
        </is>
      </c>
      <c r="B15" s="6" t="n">
        <v>-524</v>
      </c>
      <c r="C15" s="6" t="n">
        <v>-1579</v>
      </c>
      <c r="D15" s="4" t="inlineStr">
        <is>
          <t xml:space="preserve"> </t>
        </is>
      </c>
    </row>
    <row r="16">
      <c r="A16" s="4" t="inlineStr">
        <is>
          <t>Amounts recognized in the consolidated balance sheet—liability</t>
        </is>
      </c>
      <c r="B16" s="6" t="n">
        <v>-524</v>
      </c>
      <c r="C16" s="6" t="n">
        <v>-1579</v>
      </c>
      <c r="D16" s="4" t="inlineStr">
        <is>
          <t xml:space="preserve"> </t>
        </is>
      </c>
    </row>
    <row r="17">
      <c r="A17" s="4" t="inlineStr">
        <is>
          <t>Amounts recognized in accumulated other comprehensive loss—net actuarial loss</t>
        </is>
      </c>
      <c r="B17" s="7" t="n">
        <v>-3799</v>
      </c>
      <c r="C17" s="7" t="n">
        <v>-4850</v>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t>
        </is>
      </c>
      <c r="B4" s="7" t="n">
        <v>0</v>
      </c>
      <c r="C4" s="7" t="n">
        <v>0</v>
      </c>
      <c r="D4" s="7" t="n">
        <v>0</v>
      </c>
    </row>
    <row r="5">
      <c r="A5" s="4" t="inlineStr">
        <is>
          <t>Tax related to adjustments to liability recognized under tax receivable agreement</t>
        </is>
      </c>
      <c r="B5" s="7" t="n">
        <v>0</v>
      </c>
      <c r="C5" s="7" t="n">
        <v>0</v>
      </c>
      <c r="D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s contributions to 401(k) plan</t>
        </is>
      </c>
      <c r="B4" s="7" t="n">
        <v>400</v>
      </c>
      <c r="C4" s="7" t="n">
        <v>600</v>
      </c>
      <c r="D4" s="7" t="n">
        <v>600</v>
      </c>
    </row>
    <row r="5">
      <c r="A5" s="4" t="inlineStr">
        <is>
          <t>Retiremen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t>
        </is>
      </c>
      <c r="B7" s="7" t="n">
        <v>15569</v>
      </c>
      <c r="C7" s="7" t="n">
        <v>17240</v>
      </c>
      <c r="D7" s="7" t="n">
        <v>20613</v>
      </c>
    </row>
    <row r="8">
      <c r="A8" s="4" t="inlineStr">
        <is>
          <t>Retirement Plan | Equity Investm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 allocation targets</t>
        </is>
      </c>
      <c r="B10" s="11" t="n">
        <v>0.35</v>
      </c>
      <c r="C10" s="4" t="inlineStr">
        <is>
          <t xml:space="preserve"> </t>
        </is>
      </c>
      <c r="D10" s="4" t="inlineStr">
        <is>
          <t xml:space="preserve"> </t>
        </is>
      </c>
    </row>
    <row r="11">
      <c r="A11" s="4" t="inlineStr">
        <is>
          <t>Retirement Plan | Fixed-income funds—U.S. bonds and short ter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 allocation targets</t>
        </is>
      </c>
      <c r="B13" s="11" t="n">
        <v>0.6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3</t>
        </is>
      </c>
      <c r="C2" s="2" t="inlineStr">
        <is>
          <t>Dec. 31, 2022</t>
        </is>
      </c>
      <c r="D2" s="2" t="inlineStr">
        <is>
          <t>Dec. 31, 2021</t>
        </is>
      </c>
    </row>
    <row r="3">
      <c r="A3" s="3" t="inlineStr">
        <is>
          <t>Net periodic cost (benefit):</t>
        </is>
      </c>
      <c r="B3" s="4" t="inlineStr">
        <is>
          <t xml:space="preserve"> </t>
        </is>
      </c>
      <c r="C3" s="4" t="inlineStr">
        <is>
          <t xml:space="preserve"> </t>
        </is>
      </c>
      <c r="D3" s="4" t="inlineStr">
        <is>
          <t xml:space="preserve"> </t>
        </is>
      </c>
    </row>
    <row r="4">
      <c r="A4" s="4" t="inlineStr">
        <is>
          <t>Net periodic cost (benefit)</t>
        </is>
      </c>
      <c r="B4" s="7" t="n">
        <v>-82</v>
      </c>
      <c r="C4" s="7" t="n">
        <v>245</v>
      </c>
      <c r="D4" s="7" t="n">
        <v>290</v>
      </c>
    </row>
    <row r="5">
      <c r="A5" s="3" t="inlineStr">
        <is>
          <t>Adjustment to accumulated other comprehensive loss:</t>
        </is>
      </c>
      <c r="B5" s="4" t="inlineStr">
        <is>
          <t xml:space="preserve"> </t>
        </is>
      </c>
      <c r="C5" s="4" t="inlineStr">
        <is>
          <t xml:space="preserve"> </t>
        </is>
      </c>
      <c r="D5" s="4" t="inlineStr">
        <is>
          <t xml:space="preserve"> </t>
        </is>
      </c>
    </row>
    <row r="6">
      <c r="A6" s="4" t="inlineStr">
        <is>
          <t>Net actuarial (gain) loss</t>
        </is>
      </c>
      <c r="B6" s="6" t="n">
        <v>-889</v>
      </c>
      <c r="C6" s="6" t="n">
        <v>1929</v>
      </c>
      <c r="D6" s="6" t="n">
        <v>-1067</v>
      </c>
    </row>
    <row r="7">
      <c r="A7" s="4" t="inlineStr">
        <is>
          <t>Amortization of net actuarial loss</t>
        </is>
      </c>
      <c r="B7" s="6" t="n">
        <v>-162</v>
      </c>
      <c r="C7" s="6" t="n">
        <v>-255</v>
      </c>
      <c r="D7" s="6" t="n">
        <v>-359</v>
      </c>
    </row>
    <row r="8">
      <c r="A8" s="4" t="inlineStr">
        <is>
          <t>Retirement Plan</t>
        </is>
      </c>
      <c r="B8" s="4" t="inlineStr">
        <is>
          <t xml:space="preserve"> </t>
        </is>
      </c>
      <c r="C8" s="4" t="inlineStr">
        <is>
          <t xml:space="preserve"> </t>
        </is>
      </c>
      <c r="D8" s="4" t="inlineStr">
        <is>
          <t xml:space="preserve"> </t>
        </is>
      </c>
    </row>
    <row r="9">
      <c r="A9" s="3" t="inlineStr">
        <is>
          <t>Net periodic cost (benefit):</t>
        </is>
      </c>
      <c r="B9" s="4" t="inlineStr">
        <is>
          <t xml:space="preserve"> </t>
        </is>
      </c>
      <c r="C9" s="4" t="inlineStr">
        <is>
          <t xml:space="preserve"> </t>
        </is>
      </c>
      <c r="D9" s="4" t="inlineStr">
        <is>
          <t xml:space="preserve"> </t>
        </is>
      </c>
    </row>
    <row r="10">
      <c r="A10" s="4" t="inlineStr">
        <is>
          <t>Interest cost</t>
        </is>
      </c>
      <c r="B10" s="6" t="n">
        <v>809</v>
      </c>
      <c r="C10" s="6" t="n">
        <v>544</v>
      </c>
      <c r="D10" s="6" t="n">
        <v>512</v>
      </c>
    </row>
    <row r="11">
      <c r="A11" s="4" t="inlineStr">
        <is>
          <t>Expected return on plan assets</t>
        </is>
      </c>
      <c r="B11" s="6" t="n">
        <v>-889</v>
      </c>
      <c r="C11" s="6" t="n">
        <v>-1044</v>
      </c>
      <c r="D11" s="6" t="n">
        <v>-1161</v>
      </c>
    </row>
    <row r="12">
      <c r="A12" s="4" t="inlineStr">
        <is>
          <t>Amortization of net actuarial loss</t>
        </is>
      </c>
      <c r="B12" s="6" t="n">
        <v>162</v>
      </c>
      <c r="C12" s="6" t="n">
        <v>255</v>
      </c>
      <c r="D12" s="6" t="n">
        <v>359</v>
      </c>
    </row>
    <row r="13">
      <c r="A13" s="4" t="inlineStr">
        <is>
          <t>Net periodic cost (benefit)</t>
        </is>
      </c>
      <c r="B13" s="6" t="n">
        <v>82</v>
      </c>
      <c r="C13" s="6" t="n">
        <v>-245</v>
      </c>
      <c r="D13" s="6" t="n">
        <v>-290</v>
      </c>
    </row>
    <row r="14">
      <c r="A14" s="3" t="inlineStr">
        <is>
          <t>Adjustment to accumulated other comprehensive loss:</t>
        </is>
      </c>
      <c r="B14" s="4" t="inlineStr">
        <is>
          <t xml:space="preserve"> </t>
        </is>
      </c>
      <c r="C14" s="4" t="inlineStr">
        <is>
          <t xml:space="preserve"> </t>
        </is>
      </c>
      <c r="D14" s="4" t="inlineStr">
        <is>
          <t xml:space="preserve"> </t>
        </is>
      </c>
    </row>
    <row r="15">
      <c r="A15" s="4" t="inlineStr">
        <is>
          <t>Net actuarial (gain) loss</t>
        </is>
      </c>
      <c r="B15" s="6" t="n">
        <v>-889</v>
      </c>
      <c r="C15" s="6" t="n">
        <v>1929</v>
      </c>
      <c r="D15" s="6" t="n">
        <v>-1067</v>
      </c>
    </row>
    <row r="16">
      <c r="A16" s="4" t="inlineStr">
        <is>
          <t>Amortization of net actuarial loss</t>
        </is>
      </c>
      <c r="B16" s="6" t="n">
        <v>-162</v>
      </c>
      <c r="C16" s="6" t="n">
        <v>-255</v>
      </c>
      <c r="D16" s="6" t="n">
        <v>-359</v>
      </c>
    </row>
    <row r="17">
      <c r="A17" s="4" t="inlineStr">
        <is>
          <t>Total adjustment to accumulated other comprehensive loss</t>
        </is>
      </c>
      <c r="B17" s="6" t="n">
        <v>-1051</v>
      </c>
      <c r="C17" s="6" t="n">
        <v>1674</v>
      </c>
      <c r="D17" s="6" t="n">
        <v>-1426</v>
      </c>
    </row>
    <row r="18">
      <c r="A18" s="4" t="inlineStr">
        <is>
          <t>Total recognized in net periodic cost (benefit) and accumulated other comprehensive loss</t>
        </is>
      </c>
      <c r="B18" s="7" t="n">
        <v>-969</v>
      </c>
      <c r="C18" s="7" t="n">
        <v>1429</v>
      </c>
      <c r="D18" s="7" t="n">
        <v>-17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Details) - Retirement Plan</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to determine benefit obligation (percent)</t>
        </is>
      </c>
      <c r="B4" s="10" t="n">
        <v>0.054</v>
      </c>
      <c r="C4" s="11" t="n">
        <v>0.05</v>
      </c>
      <c r="D4" s="4" t="inlineStr">
        <is>
          <t xml:space="preserve"> </t>
        </is>
      </c>
    </row>
    <row r="5">
      <c r="A5" s="4" t="inlineStr">
        <is>
          <t>Discount rate to determine net periodic expense (percent)</t>
        </is>
      </c>
      <c r="B5" s="11" t="n">
        <v>0.05</v>
      </c>
      <c r="C5" s="10" t="n">
        <v>0.0275</v>
      </c>
      <c r="D5" s="10" t="n">
        <v>0.0235</v>
      </c>
    </row>
    <row r="6">
      <c r="A6" s="4" t="inlineStr">
        <is>
          <t>Expected long-term return on plan assets (rate)</t>
        </is>
      </c>
      <c r="B6" s="10" t="n">
        <v>0.0621</v>
      </c>
      <c r="C6" s="10" t="n">
        <v>0.0532</v>
      </c>
      <c r="D6" s="10" t="n">
        <v>0.05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by Fund Type (Details) - Retirement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5045</v>
      </c>
      <c r="C3" s="7" t="n">
        <v>15661</v>
      </c>
      <c r="D3" s="7" t="n">
        <v>20463</v>
      </c>
    </row>
    <row r="4">
      <c r="A4" s="4" t="inlineStr">
        <is>
          <t>Large cap</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785</v>
      </c>
      <c r="C6" s="6" t="n">
        <v>3482</v>
      </c>
      <c r="D6" s="4" t="inlineStr">
        <is>
          <t xml:space="preserve"> </t>
        </is>
      </c>
    </row>
    <row r="7">
      <c r="A7" s="4" t="inlineStr">
        <is>
          <t>Mid cap</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113</v>
      </c>
      <c r="C9" s="6" t="n">
        <v>1541</v>
      </c>
      <c r="D9" s="4" t="inlineStr">
        <is>
          <t xml:space="preserve"> </t>
        </is>
      </c>
    </row>
    <row r="10">
      <c r="A10" s="4" t="inlineStr">
        <is>
          <t>Small cap</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500</v>
      </c>
      <c r="C12" s="6" t="n">
        <v>631</v>
      </c>
      <c r="D12" s="4" t="inlineStr">
        <is>
          <t xml:space="preserve"> </t>
        </is>
      </c>
    </row>
    <row r="13">
      <c r="A13" s="4" t="inlineStr">
        <is>
          <t>Internation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838</v>
      </c>
      <c r="C15" s="6" t="n">
        <v>1218</v>
      </c>
      <c r="D15" s="4" t="inlineStr">
        <is>
          <t xml:space="preserve"> </t>
        </is>
      </c>
    </row>
    <row r="16">
      <c r="A16" s="4" t="inlineStr">
        <is>
          <t>Fixed-income funds—U.S. bonds and short ter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9809</v>
      </c>
      <c r="C18" s="7" t="n">
        <v>8789</v>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Retirement Plan $ in Thousands</t>
        </is>
      </c>
      <c r="B1" s="2" t="inlineStr">
        <is>
          <t>Dec. 31, 2023 USD ($)</t>
        </is>
      </c>
    </row>
    <row r="2">
      <c r="A2" s="3" t="inlineStr">
        <is>
          <t>Defined Benefit Plan Disclosure [Line Items]</t>
        </is>
      </c>
      <c r="B2" s="4" t="inlineStr">
        <is>
          <t xml:space="preserve"> </t>
        </is>
      </c>
    </row>
    <row r="3">
      <c r="A3" s="4" t="inlineStr">
        <is>
          <t>Expected contribution in next fiscal year</t>
        </is>
      </c>
      <c r="B3" s="7" t="n">
        <v>100</v>
      </c>
    </row>
    <row r="4">
      <c r="A4" s="3" t="inlineStr">
        <is>
          <t>Defined Benefit Plan, Expected Future Benefit Payment [Abstract]</t>
        </is>
      </c>
      <c r="B4" s="4" t="inlineStr">
        <is>
          <t xml:space="preserve"> </t>
        </is>
      </c>
    </row>
    <row r="5">
      <c r="A5" s="4" t="inlineStr">
        <is>
          <t>2024</t>
        </is>
      </c>
      <c r="B5" s="6" t="n">
        <v>2252</v>
      </c>
    </row>
    <row r="6">
      <c r="A6" s="4" t="inlineStr">
        <is>
          <t>2025</t>
        </is>
      </c>
      <c r="B6" s="6" t="n">
        <v>1721</v>
      </c>
    </row>
    <row r="7">
      <c r="A7" s="4" t="inlineStr">
        <is>
          <t>2026</t>
        </is>
      </c>
      <c r="B7" s="6" t="n">
        <v>2237</v>
      </c>
    </row>
    <row r="8">
      <c r="A8" s="4" t="inlineStr">
        <is>
          <t>2027</t>
        </is>
      </c>
      <c r="B8" s="6" t="n">
        <v>1207</v>
      </c>
    </row>
    <row r="9">
      <c r="A9" s="4" t="inlineStr">
        <is>
          <t>2028</t>
        </is>
      </c>
      <c r="B9" s="6" t="n">
        <v>1772</v>
      </c>
    </row>
    <row r="10">
      <c r="A10" s="4" t="inlineStr">
        <is>
          <t>2029-2033</t>
        </is>
      </c>
      <c r="B10" s="6" t="n">
        <v>5073</v>
      </c>
    </row>
    <row r="11">
      <c r="A11" s="4" t="inlineStr">
        <is>
          <t>Total</t>
        </is>
      </c>
      <c r="B11" s="7" t="n">
        <v>142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12</v>
      </c>
      <c r="C4" s="7" t="n">
        <v>-14</v>
      </c>
      <c r="D4" s="7" t="n">
        <v>-17</v>
      </c>
    </row>
    <row r="5">
      <c r="A5" s="4" t="inlineStr">
        <is>
          <t>State</t>
        </is>
      </c>
      <c r="B5" s="6" t="n">
        <v>-9</v>
      </c>
      <c r="C5" s="6" t="n">
        <v>-7</v>
      </c>
      <c r="D5" s="6" t="n">
        <v>762</v>
      </c>
    </row>
    <row r="6">
      <c r="A6" s="4" t="inlineStr">
        <is>
          <t>Total current income tax (expense) benefit</t>
        </is>
      </c>
      <c r="B6" s="6" t="n">
        <v>-21</v>
      </c>
      <c r="C6" s="6" t="n">
        <v>-21</v>
      </c>
      <c r="D6" s="6" t="n">
        <v>745</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8982</v>
      </c>
      <c r="C8" s="6" t="n">
        <v>2574</v>
      </c>
      <c r="D8" s="6" t="n">
        <v>-2655</v>
      </c>
    </row>
    <row r="9">
      <c r="A9" s="4" t="inlineStr">
        <is>
          <t>State</t>
        </is>
      </c>
      <c r="B9" s="6" t="n">
        <v>-4139</v>
      </c>
      <c r="C9" s="6" t="n">
        <v>1188</v>
      </c>
      <c r="D9" s="6" t="n">
        <v>-1977</v>
      </c>
    </row>
    <row r="10">
      <c r="A10" s="4" t="inlineStr">
        <is>
          <t>Total deferred income tax (expense) benefit</t>
        </is>
      </c>
      <c r="B10" s="6" t="n">
        <v>-13121</v>
      </c>
      <c r="C10" s="6" t="n">
        <v>3762</v>
      </c>
      <c r="D10" s="6" t="n">
        <v>-4632</v>
      </c>
    </row>
    <row r="11">
      <c r="A11" s="4" t="inlineStr">
        <is>
          <t>Decrease (increase) in valuation allowance</t>
        </is>
      </c>
      <c r="B11" s="6" t="n">
        <v>17625</v>
      </c>
      <c r="C11" s="6" t="n">
        <v>-2204</v>
      </c>
      <c r="D11" s="6" t="n">
        <v>4243</v>
      </c>
    </row>
    <row r="12">
      <c r="A12" s="4" t="inlineStr">
        <is>
          <t>Expiration of unused loss carryforwards</t>
        </is>
      </c>
      <c r="B12" s="6" t="n">
        <v>-65</v>
      </c>
      <c r="C12" s="6" t="n">
        <v>-66</v>
      </c>
      <c r="D12" s="6" t="n">
        <v>-31</v>
      </c>
    </row>
    <row r="13">
      <c r="A13" s="4" t="inlineStr">
        <is>
          <t>Benefit for income taxes</t>
        </is>
      </c>
      <c r="B13" s="7" t="n">
        <v>4418</v>
      </c>
      <c r="C13" s="7" t="n">
        <v>1471</v>
      </c>
      <c r="D13" s="7" t="n">
        <v>3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164592</v>
      </c>
      <c r="C3" s="7" t="n">
        <v>149697</v>
      </c>
    </row>
    <row r="4">
      <c r="A4" s="4" t="inlineStr">
        <is>
          <t>Tax receivable agreement</t>
        </is>
      </c>
      <c r="B4" s="6" t="n">
        <v>48470</v>
      </c>
      <c r="C4" s="6" t="n">
        <v>48431</v>
      </c>
    </row>
    <row r="5">
      <c r="A5" s="4" t="inlineStr">
        <is>
          <t>Other</t>
        </is>
      </c>
      <c r="B5" s="6" t="n">
        <v>1378</v>
      </c>
      <c r="C5" s="6" t="n">
        <v>1594</v>
      </c>
    </row>
    <row r="6">
      <c r="A6" s="4" t="inlineStr">
        <is>
          <t>Valuation allowance</t>
        </is>
      </c>
      <c r="B6" s="6" t="n">
        <v>0</v>
      </c>
      <c r="C6" s="6" t="n">
        <v>-17560</v>
      </c>
    </row>
    <row r="7">
      <c r="A7" s="4" t="inlineStr">
        <is>
          <t>Total deferred tax assets</t>
        </is>
      </c>
      <c r="B7" s="6" t="n">
        <v>214440</v>
      </c>
      <c r="C7" s="6" t="n">
        <v>182162</v>
      </c>
    </row>
    <row r="8">
      <c r="A8" s="4" t="inlineStr">
        <is>
          <t>Deferred tax liabilities-investments in subsidiaries</t>
        </is>
      </c>
      <c r="B8" s="6" t="n">
        <v>-221507</v>
      </c>
      <c r="C8" s="6" t="n">
        <v>-193668</v>
      </c>
    </row>
    <row r="9">
      <c r="A9" s="4" t="inlineStr">
        <is>
          <t>Deferred tax liability, net</t>
        </is>
      </c>
      <c r="B9" s="7" t="n">
        <v>-7067</v>
      </c>
      <c r="C9" s="7" t="n">
        <v>-115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31,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NOL carryforwards</t>
        </is>
      </c>
      <c r="B4" s="5" t="n">
        <v>125.4</v>
      </c>
    </row>
    <row r="5">
      <c r="A5" s="4" t="inlineStr">
        <is>
          <t>State and Local Jurisdiction</t>
        </is>
      </c>
      <c r="B5" s="4" t="inlineStr">
        <is>
          <t xml:space="preserve"> </t>
        </is>
      </c>
    </row>
    <row r="6">
      <c r="A6" s="3" t="inlineStr">
        <is>
          <t>Operating Loss Carryforwards [Line Items]</t>
        </is>
      </c>
      <c r="B6" s="4" t="inlineStr">
        <is>
          <t xml:space="preserve"> </t>
        </is>
      </c>
    </row>
    <row r="7">
      <c r="A7" s="4" t="inlineStr">
        <is>
          <t>NOL carryforwards</t>
        </is>
      </c>
      <c r="B7" s="5" t="n">
        <v>3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Rate and Effective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income taxes-net of federal income tax benefit</t>
        </is>
      </c>
      <c r="B5" s="10" t="n">
        <v>0.0698</v>
      </c>
      <c r="C5" s="10" t="n">
        <v>0.0698</v>
      </c>
      <c r="D5" s="10" t="n">
        <v>0.0698</v>
      </c>
    </row>
    <row r="6">
      <c r="A6" s="4" t="inlineStr">
        <is>
          <t>Pass-through to noncontrolling interests</t>
        </is>
      </c>
      <c r="B6" s="4" t="inlineStr">
        <is>
          <t>(14.93%)</t>
        </is>
      </c>
      <c r="C6" s="4" t="inlineStr">
        <is>
          <t>(14.95%)</t>
        </is>
      </c>
      <c r="D6" s="4" t="inlineStr">
        <is>
          <t>(14.55%)</t>
        </is>
      </c>
    </row>
    <row r="7">
      <c r="A7" s="4" t="inlineStr">
        <is>
          <t>Executive compensation limitation and other permanent items</t>
        </is>
      </c>
      <c r="B7" s="4" t="inlineStr">
        <is>
          <t>(1.08%)</t>
        </is>
      </c>
      <c r="C7" s="4" t="inlineStr">
        <is>
          <t>(3.35%)</t>
        </is>
      </c>
      <c r="D7" s="10" t="n">
        <v>0.1435</v>
      </c>
    </row>
    <row r="8">
      <c r="A8" s="4" t="inlineStr">
        <is>
          <t>Deferred tax asset valuation allowance</t>
        </is>
      </c>
      <c r="B8" s="4" t="inlineStr">
        <is>
          <t>(16.07%)</t>
        </is>
      </c>
      <c r="C8" s="4" t="inlineStr">
        <is>
          <t>(5.45%)</t>
        </is>
      </c>
      <c r="D8" s="4" t="inlineStr">
        <is>
          <t>(30.51%)</t>
        </is>
      </c>
    </row>
    <row r="9">
      <c r="A9" s="4" t="inlineStr">
        <is>
          <t>Expiration of unused loss carryforwards</t>
        </is>
      </c>
      <c r="B9" s="10" t="n">
        <v>0.0005999999999999999</v>
      </c>
      <c r="C9" s="4" t="inlineStr">
        <is>
          <t>(0.17%)</t>
        </is>
      </c>
      <c r="D9" s="10" t="n">
        <v>0.0022</v>
      </c>
    </row>
    <row r="10">
      <c r="A10" s="4" t="inlineStr">
        <is>
          <t>Effective rate</t>
        </is>
      </c>
      <c r="B10" s="4" t="inlineStr">
        <is>
          <t>(4.04%)</t>
        </is>
      </c>
      <c r="C10" s="10" t="n">
        <v>0.0406</v>
      </c>
      <c r="D10" s="4" t="inlineStr">
        <is>
          <t>(2.51%)</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ND DISCLOSURES (Details) - USD ($) $ in Millions</t>
        </is>
      </c>
      <c r="B1" s="2" t="inlineStr">
        <is>
          <t>Dec. 31, 2023</t>
        </is>
      </c>
      <c r="C1" s="2" t="inlineStr">
        <is>
          <t>Dec. 31, 2022</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carrying value</t>
        </is>
      </c>
      <c r="B4" s="5" t="n">
        <v>622.2</v>
      </c>
      <c r="C4" s="5" t="n">
        <v>620.7</v>
      </c>
    </row>
    <row r="5">
      <c r="A5" s="4" t="inlineStr">
        <is>
          <t>Fair Value, Inputs, Level 2 | 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stimated fair value of notes payable, net</t>
        </is>
      </c>
      <c r="B7" s="5" t="n">
        <v>622.7</v>
      </c>
      <c r="C7" s="5" t="n">
        <v>5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3716</v>
      </c>
      <c r="C4" s="7" t="n">
        <v>-34774</v>
      </c>
      <c r="D4" s="7" t="n">
        <v>1331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 in earnings from unconsolidated entities</t>
        </is>
      </c>
      <c r="B6" s="6" t="n">
        <v>-76595</v>
      </c>
      <c r="C6" s="6" t="n">
        <v>-21513</v>
      </c>
      <c r="D6" s="6" t="n">
        <v>-6188</v>
      </c>
    </row>
    <row r="7">
      <c r="A7" s="4" t="inlineStr">
        <is>
          <t>Deferred income taxes</t>
        </is>
      </c>
      <c r="B7" s="6" t="n">
        <v>-4439</v>
      </c>
      <c r="C7" s="6" t="n">
        <v>-1492</v>
      </c>
      <c r="D7" s="6" t="n">
        <v>420</v>
      </c>
    </row>
    <row r="8">
      <c r="A8" s="4" t="inlineStr">
        <is>
          <t>Depreciation and amortization</t>
        </is>
      </c>
      <c r="B8" s="6" t="n">
        <v>19934</v>
      </c>
      <c r="C8" s="6" t="n">
        <v>16946</v>
      </c>
      <c r="D8" s="6" t="n">
        <v>25988</v>
      </c>
    </row>
    <row r="9">
      <c r="A9" s="4" t="inlineStr">
        <is>
          <t>Gain on distribution from indirect Legacy Interest in Great Park Venture—related party</t>
        </is>
      </c>
      <c r="B9" s="6" t="n">
        <v>0</v>
      </c>
      <c r="C9" s="6" t="n">
        <v>0</v>
      </c>
      <c r="D9" s="6" t="n">
        <v>-978</v>
      </c>
    </row>
    <row r="10">
      <c r="A10" s="4" t="inlineStr">
        <is>
          <t>Share-based compensation</t>
        </is>
      </c>
      <c r="B10" s="6" t="n">
        <v>3665</v>
      </c>
      <c r="C10" s="6" t="n">
        <v>6230</v>
      </c>
      <c r="D10" s="6" t="n">
        <v>7898</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ventories</t>
        </is>
      </c>
      <c r="B12" s="6" t="n">
        <v>27541</v>
      </c>
      <c r="C12" s="6" t="n">
        <v>-140416</v>
      </c>
      <c r="D12" s="6" t="n">
        <v>-104084</v>
      </c>
    </row>
    <row r="13">
      <c r="A13" s="4" t="inlineStr">
        <is>
          <t>Related party assets</t>
        </is>
      </c>
      <c r="B13" s="6" t="n">
        <v>10771</v>
      </c>
      <c r="C13" s="6" t="n">
        <v>2402</v>
      </c>
      <c r="D13" s="6" t="n">
        <v>-383</v>
      </c>
    </row>
    <row r="14">
      <c r="A14" s="4" t="inlineStr">
        <is>
          <t>Other assets</t>
        </is>
      </c>
      <c r="B14" s="6" t="n">
        <v>3774</v>
      </c>
      <c r="C14" s="6" t="n">
        <v>2733</v>
      </c>
      <c r="D14" s="6" t="n">
        <v>-1271</v>
      </c>
    </row>
    <row r="15">
      <c r="A15" s="4" t="inlineStr">
        <is>
          <t>Accounts payable and other liabilities</t>
        </is>
      </c>
      <c r="B15" s="6" t="n">
        <v>-11714</v>
      </c>
      <c r="C15" s="6" t="n">
        <v>-22484</v>
      </c>
      <c r="D15" s="6" t="n">
        <v>-18316</v>
      </c>
    </row>
    <row r="16">
      <c r="A16" s="4" t="inlineStr">
        <is>
          <t>Related party liabilities</t>
        </is>
      </c>
      <c r="B16" s="6" t="n">
        <v>-10730</v>
      </c>
      <c r="C16" s="6" t="n">
        <v>3714</v>
      </c>
      <c r="D16" s="6" t="n">
        <v>2184</v>
      </c>
    </row>
    <row r="17">
      <c r="A17" s="4" t="inlineStr">
        <is>
          <t>Net cash provided by (used in) operating activities</t>
        </is>
      </c>
      <c r="B17" s="6" t="n">
        <v>154123</v>
      </c>
      <c r="C17" s="6" t="n">
        <v>-188302</v>
      </c>
      <c r="D17" s="6" t="n">
        <v>-81420</v>
      </c>
    </row>
    <row r="18">
      <c r="A18" s="3" t="inlineStr">
        <is>
          <t>CASH FLOWS FROM INVESTING ACTIVITIES:</t>
        </is>
      </c>
      <c r="B18" s="4" t="inlineStr">
        <is>
          <t xml:space="preserve"> </t>
        </is>
      </c>
      <c r="C18" s="4" t="inlineStr">
        <is>
          <t xml:space="preserve"> </t>
        </is>
      </c>
      <c r="D18" s="4" t="inlineStr">
        <is>
          <t xml:space="preserve"> </t>
        </is>
      </c>
    </row>
    <row r="19">
      <c r="A19" s="4" t="inlineStr">
        <is>
          <t>Distribution from indirect Legacy Interest in Great Park Venture—related party</t>
        </is>
      </c>
      <c r="B19" s="6" t="n">
        <v>0</v>
      </c>
      <c r="C19" s="6" t="n">
        <v>0</v>
      </c>
      <c r="D19" s="6" t="n">
        <v>1020</v>
      </c>
    </row>
    <row r="20">
      <c r="A20" s="4" t="inlineStr">
        <is>
          <t>Purchase of properties and equipment</t>
        </is>
      </c>
      <c r="B20" s="6" t="n">
        <v>-23</v>
      </c>
      <c r="C20" s="6" t="n">
        <v>-75</v>
      </c>
      <c r="D20" s="6" t="n">
        <v>-154</v>
      </c>
    </row>
    <row r="21">
      <c r="A21" s="4" t="inlineStr">
        <is>
          <t>Net cash provided by investing activities</t>
        </is>
      </c>
      <c r="B21" s="6" t="n">
        <v>77111</v>
      </c>
      <c r="C21" s="6" t="n">
        <v>63990</v>
      </c>
      <c r="D21" s="6" t="n">
        <v>75315</v>
      </c>
    </row>
    <row r="22">
      <c r="A22" s="3" t="inlineStr">
        <is>
          <t>CASH FLOWS FROM FINANCING ACTIVITIES:</t>
        </is>
      </c>
      <c r="B22" s="4" t="inlineStr">
        <is>
          <t xml:space="preserve"> </t>
        </is>
      </c>
      <c r="C22" s="4" t="inlineStr">
        <is>
          <t xml:space="preserve"> </t>
        </is>
      </c>
      <c r="D22" s="4" t="inlineStr">
        <is>
          <t xml:space="preserve"> </t>
        </is>
      </c>
    </row>
    <row r="23">
      <c r="A23" s="4" t="inlineStr">
        <is>
          <t>Reacquisition of share-based compensation awards for tax-withholding purposes</t>
        </is>
      </c>
      <c r="B23" s="6" t="n">
        <v>-202</v>
      </c>
      <c r="C23" s="6" t="n">
        <v>-2736</v>
      </c>
      <c r="D23" s="6" t="n">
        <v>-2047</v>
      </c>
    </row>
    <row r="24">
      <c r="A24" s="4" t="inlineStr">
        <is>
          <t>Payment of financing costs</t>
        </is>
      </c>
      <c r="B24" s="6" t="n">
        <v>-687</v>
      </c>
      <c r="C24" s="6" t="n">
        <v>0</v>
      </c>
      <c r="D24" s="6" t="n">
        <v>-686</v>
      </c>
    </row>
    <row r="25">
      <c r="A25" s="4" t="inlineStr">
        <is>
          <t>Related party reimbursement obligation</t>
        </is>
      </c>
      <c r="B25" s="6" t="n">
        <v>-4282</v>
      </c>
      <c r="C25" s="6" t="n">
        <v>-6546</v>
      </c>
      <c r="D25" s="6" t="n">
        <v>-19415</v>
      </c>
    </row>
    <row r="26">
      <c r="A26" s="4" t="inlineStr">
        <is>
          <t>Tax distribution to noncontrolling interest</t>
        </is>
      </c>
      <c r="B26" s="6" t="n">
        <v>-4033</v>
      </c>
      <c r="C26" s="6" t="n">
        <v>-435</v>
      </c>
      <c r="D26" s="6" t="n">
        <v>-4429</v>
      </c>
    </row>
    <row r="27">
      <c r="A27" s="4" t="inlineStr">
        <is>
          <t>Borrowings under revolving credit facility</t>
        </is>
      </c>
      <c r="B27" s="6" t="n">
        <v>0</v>
      </c>
      <c r="C27" s="6" t="n">
        <v>15000</v>
      </c>
      <c r="D27" s="6" t="n">
        <v>0</v>
      </c>
    </row>
    <row r="28">
      <c r="A28" s="4" t="inlineStr">
        <is>
          <t>Repayments under revolving credit facility</t>
        </is>
      </c>
      <c r="B28" s="6" t="n">
        <v>0</v>
      </c>
      <c r="C28" s="6" t="n">
        <v>-15000</v>
      </c>
      <c r="D28" s="6" t="n">
        <v>0</v>
      </c>
    </row>
    <row r="29">
      <c r="A29" s="4" t="inlineStr">
        <is>
          <t>Net cash used in financing activities</t>
        </is>
      </c>
      <c r="B29" s="6" t="n">
        <v>-9204</v>
      </c>
      <c r="C29" s="6" t="n">
        <v>-9717</v>
      </c>
      <c r="D29" s="6" t="n">
        <v>-26577</v>
      </c>
    </row>
    <row r="30">
      <c r="A30" s="4" t="inlineStr">
        <is>
          <t>NET INCREASE (DECREASE) IN CASH AND CASH EQUIVALENTS, AND RESTRICTED CASH</t>
        </is>
      </c>
      <c r="B30" s="6" t="n">
        <v>222030</v>
      </c>
      <c r="C30" s="6" t="n">
        <v>-134029</v>
      </c>
      <c r="D30" s="6" t="n">
        <v>-32682</v>
      </c>
    </row>
    <row r="31">
      <c r="A31" s="4" t="inlineStr">
        <is>
          <t>CASH AND CASH EQUIVALENTS, AND RESTRICTED CASH—Beginning of period</t>
        </is>
      </c>
      <c r="B31" s="6" t="n">
        <v>132763</v>
      </c>
      <c r="C31" s="6" t="n">
        <v>266792</v>
      </c>
      <c r="D31" s="6" t="n">
        <v>299474</v>
      </c>
    </row>
    <row r="32">
      <c r="A32" s="4" t="inlineStr">
        <is>
          <t>CASH AND CASH EQUIVALENTS, AND RESTRICTED CASH—End of period</t>
        </is>
      </c>
      <c r="B32" s="6" t="n">
        <v>354793</v>
      </c>
      <c r="C32" s="6" t="n">
        <v>132763</v>
      </c>
      <c r="D32" s="6" t="n">
        <v>266792</v>
      </c>
    </row>
    <row r="33">
      <c r="A33" s="4" t="inlineStr">
        <is>
          <t>Great Park</t>
        </is>
      </c>
      <c r="B33" s="4" t="inlineStr">
        <is>
          <t xml:space="preserve"> </t>
        </is>
      </c>
      <c r="C33" s="4" t="inlineStr">
        <is>
          <t xml:space="preserve"> </t>
        </is>
      </c>
      <c r="D33" s="4" t="inlineStr">
        <is>
          <t xml:space="preserve"> </t>
        </is>
      </c>
    </row>
    <row r="34">
      <c r="A34" s="3" t="inlineStr">
        <is>
          <t>Adjustments to reconcile net income (loss) to net cash provided by (used in) operating activities:</t>
        </is>
      </c>
      <c r="B34" s="4" t="inlineStr">
        <is>
          <t xml:space="preserve"> </t>
        </is>
      </c>
      <c r="C34" s="4" t="inlineStr">
        <is>
          <t xml:space="preserve"> </t>
        </is>
      </c>
      <c r="D34" s="4" t="inlineStr">
        <is>
          <t xml:space="preserve"> </t>
        </is>
      </c>
    </row>
    <row r="35">
      <c r="A35" s="4" t="inlineStr">
        <is>
          <t>Equity in earnings from unconsolidated entities</t>
        </is>
      </c>
      <c r="B35" s="6" t="n">
        <v>-78947</v>
      </c>
      <c r="C35" s="6" t="n">
        <v>-20444</v>
      </c>
      <c r="D35" s="6" t="n">
        <v>-6432</v>
      </c>
    </row>
    <row r="36">
      <c r="A36" s="4" t="inlineStr">
        <is>
          <t>Return on investment from Gateway Commercial Venture</t>
        </is>
      </c>
      <c r="B36" s="6" t="n">
        <v>78200</v>
      </c>
      <c r="C36" s="6" t="n">
        <v>0</v>
      </c>
      <c r="D36" s="6" t="n">
        <v>0</v>
      </c>
    </row>
    <row r="37">
      <c r="A37" s="3" t="inlineStr">
        <is>
          <t>CASH FLOWS FROM INVESTING ACTIVITIES:</t>
        </is>
      </c>
      <c r="B37" s="4" t="inlineStr">
        <is>
          <t xml:space="preserve"> </t>
        </is>
      </c>
      <c r="C37" s="4" t="inlineStr">
        <is>
          <t xml:space="preserve"> </t>
        </is>
      </c>
      <c r="D37" s="4" t="inlineStr">
        <is>
          <t xml:space="preserve"> </t>
        </is>
      </c>
    </row>
    <row r="38">
      <c r="A38" s="4" t="inlineStr">
        <is>
          <t>Return of investment</t>
        </is>
      </c>
      <c r="B38" s="6" t="n">
        <v>75986</v>
      </c>
      <c r="C38" s="6" t="n">
        <v>52692</v>
      </c>
      <c r="D38" s="6" t="n">
        <v>76623</v>
      </c>
    </row>
    <row r="39">
      <c r="A39" s="4" t="inlineStr">
        <is>
          <t>Gateway Commercial Venture LLCA</t>
        </is>
      </c>
      <c r="B39" s="4" t="inlineStr">
        <is>
          <t xml:space="preserve"> </t>
        </is>
      </c>
      <c r="C39" s="4" t="inlineStr">
        <is>
          <t xml:space="preserve"> </t>
        </is>
      </c>
      <c r="D39" s="4" t="inlineStr">
        <is>
          <t xml:space="preserve"> </t>
        </is>
      </c>
    </row>
    <row r="40">
      <c r="A40" s="3" t="inlineStr">
        <is>
          <t>Adjustments to reconcile net income (loss) to net cash provided by (used in) operating activities:</t>
        </is>
      </c>
      <c r="B40" s="4" t="inlineStr">
        <is>
          <t xml:space="preserve"> </t>
        </is>
      </c>
      <c r="C40" s="4" t="inlineStr">
        <is>
          <t xml:space="preserve"> </t>
        </is>
      </c>
      <c r="D40" s="4" t="inlineStr">
        <is>
          <t xml:space="preserve"> </t>
        </is>
      </c>
    </row>
    <row r="41">
      <c r="A41" s="4" t="inlineStr">
        <is>
          <t>Equity in earnings from unconsolidated entities</t>
        </is>
      </c>
      <c r="B41" s="6" t="n">
        <v>2914</v>
      </c>
      <c r="C41" s="6" t="n">
        <v>127</v>
      </c>
      <c r="D41" s="6" t="n">
        <v>-659</v>
      </c>
    </row>
    <row r="42">
      <c r="A42" s="4" t="inlineStr">
        <is>
          <t>Return on investment from Gateway Commercial Venture</t>
        </is>
      </c>
      <c r="B42" s="6" t="n">
        <v>0</v>
      </c>
      <c r="C42" s="6" t="n">
        <v>352</v>
      </c>
      <c r="D42" s="6" t="n">
        <v>0</v>
      </c>
    </row>
    <row r="43">
      <c r="A43" s="3" t="inlineStr">
        <is>
          <t>CASH FLOWS FROM INVESTING ACTIVITIES:</t>
        </is>
      </c>
      <c r="B43" s="4" t="inlineStr">
        <is>
          <t xml:space="preserve"> </t>
        </is>
      </c>
      <c r="C43" s="4" t="inlineStr">
        <is>
          <t xml:space="preserve"> </t>
        </is>
      </c>
      <c r="D43" s="4" t="inlineStr">
        <is>
          <t xml:space="preserve"> </t>
        </is>
      </c>
    </row>
    <row r="44">
      <c r="A44" s="4" t="inlineStr">
        <is>
          <t>Return of investment</t>
        </is>
      </c>
      <c r="B44" s="6" t="n">
        <v>0</v>
      </c>
      <c r="C44" s="6" t="n">
        <v>8273</v>
      </c>
      <c r="D44" s="6" t="n">
        <v>0</v>
      </c>
    </row>
    <row r="45">
      <c r="A45" s="4" t="inlineStr">
        <is>
          <t>Valencia Landbank Venture</t>
        </is>
      </c>
      <c r="B45" s="4" t="inlineStr">
        <is>
          <t xml:space="preserve"> </t>
        </is>
      </c>
      <c r="C45" s="4" t="inlineStr">
        <is>
          <t xml:space="preserve"> </t>
        </is>
      </c>
      <c r="D45" s="4" t="inlineStr">
        <is>
          <t xml:space="preserve"> </t>
        </is>
      </c>
    </row>
    <row r="46">
      <c r="A46" s="3" t="inlineStr">
        <is>
          <t>Adjustments to reconcile net income (loss) to net cash provided by (used in) operating activities:</t>
        </is>
      </c>
      <c r="B46" s="4" t="inlineStr">
        <is>
          <t xml:space="preserve"> </t>
        </is>
      </c>
      <c r="C46" s="4" t="inlineStr">
        <is>
          <t xml:space="preserve"> </t>
        </is>
      </c>
      <c r="D46" s="4" t="inlineStr">
        <is>
          <t xml:space="preserve"> </t>
        </is>
      </c>
    </row>
    <row r="47">
      <c r="A47" s="4" t="inlineStr">
        <is>
          <t>Equity in earnings from unconsolidated entities</t>
        </is>
      </c>
      <c r="B47" s="6" t="n">
        <v>-600</v>
      </c>
      <c r="C47" s="6" t="n">
        <v>-1200</v>
      </c>
      <c r="D47" s="6" t="n">
        <v>900</v>
      </c>
    </row>
    <row r="48">
      <c r="A48" s="3" t="inlineStr">
        <is>
          <t>CASH FLOWS FROM INVESTING ACTIVITIES:</t>
        </is>
      </c>
      <c r="B48" s="4" t="inlineStr">
        <is>
          <t xml:space="preserve"> </t>
        </is>
      </c>
      <c r="C48" s="4" t="inlineStr">
        <is>
          <t xml:space="preserve"> </t>
        </is>
      </c>
      <c r="D48" s="4" t="inlineStr">
        <is>
          <t xml:space="preserve"> </t>
        </is>
      </c>
    </row>
    <row r="49">
      <c r="A49" s="4" t="inlineStr">
        <is>
          <t>Return of investment</t>
        </is>
      </c>
      <c r="B49" s="6" t="n">
        <v>1148</v>
      </c>
      <c r="C49" s="6" t="n">
        <v>3305</v>
      </c>
      <c r="D49" s="6" t="n">
        <v>1582</v>
      </c>
    </row>
    <row r="50">
      <c r="A50" s="4" t="inlineStr">
        <is>
          <t>Contribution to Valencia Landbank Venture</t>
        </is>
      </c>
      <c r="B50" s="7" t="n">
        <v>0</v>
      </c>
      <c r="C50" s="7" t="n">
        <v>-205</v>
      </c>
      <c r="D50" s="7" t="n">
        <v>-37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ARNINGS PER SHARE - Additional Information (Details)</t>
        </is>
      </c>
      <c r="B1" s="2" t="inlineStr">
        <is>
          <t>12 Months Ended</t>
        </is>
      </c>
    </row>
    <row r="2">
      <c r="B2" s="2" t="inlineStr">
        <is>
          <t>Dec. 31, 2023</t>
        </is>
      </c>
    </row>
    <row r="3">
      <c r="A3" s="4" t="inlineStr">
        <is>
          <t>Common Class B</t>
        </is>
      </c>
      <c r="B3" s="4" t="inlineStr">
        <is>
          <t xml:space="preserve"> </t>
        </is>
      </c>
    </row>
    <row r="4">
      <c r="A4" s="3" t="inlineStr">
        <is>
          <t>Antidilutive Securities Excluded from Computation of Earnings Per Share [Line Items]</t>
        </is>
      </c>
      <c r="B4" s="4" t="inlineStr">
        <is>
          <t xml:space="preserve"> </t>
        </is>
      </c>
    </row>
    <row r="5">
      <c r="A5" s="4" t="inlineStr">
        <is>
          <t>Per share distributions for Class A Common Shareholders</t>
        </is>
      </c>
      <c r="B5" s="10" t="n">
        <v>0.00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the Company</t>
        </is>
      </c>
      <c r="B4" s="7" t="n">
        <v>55394</v>
      </c>
      <c r="C4" s="7" t="n">
        <v>-15403</v>
      </c>
      <c r="D4" s="7" t="n">
        <v>6568</v>
      </c>
    </row>
    <row r="5">
      <c r="A5" s="4" t="inlineStr">
        <is>
          <t>Adjustments to net income (loss) attributable to the Company</t>
        </is>
      </c>
      <c r="B5" s="6" t="n">
        <v>-16</v>
      </c>
      <c r="C5" s="6" t="n">
        <v>85</v>
      </c>
      <c r="D5" s="6" t="n">
        <v>-176</v>
      </c>
    </row>
    <row r="6">
      <c r="A6" s="4" t="inlineStr">
        <is>
          <t>Net income (loss) attributable to common shareholders</t>
        </is>
      </c>
      <c r="B6" s="6" t="n">
        <v>55378</v>
      </c>
      <c r="C6" s="6" t="n">
        <v>-15318</v>
      </c>
      <c r="D6" s="6" t="n">
        <v>6392</v>
      </c>
    </row>
    <row r="7">
      <c r="A7" s="4" t="inlineStr">
        <is>
          <t>Less: net income allocated to participating securities</t>
        </is>
      </c>
      <c r="B7" s="6" t="n">
        <v>270</v>
      </c>
      <c r="C7" s="6" t="n">
        <v>0</v>
      </c>
      <c r="D7" s="6" t="n">
        <v>164</v>
      </c>
    </row>
    <row r="8">
      <c r="A8" s="4" t="inlineStr">
        <is>
          <t>Allocation of basic net income (loss) among common shareholders</t>
        </is>
      </c>
      <c r="B8" s="6" t="n">
        <v>55108</v>
      </c>
      <c r="C8" s="6" t="n">
        <v>-15318</v>
      </c>
      <c r="D8" s="6" t="n">
        <v>6228</v>
      </c>
    </row>
    <row r="9">
      <c r="A9" s="4" t="inlineStr">
        <is>
          <t>Reallocation of income (loss) from dilutive potential securities</t>
        </is>
      </c>
      <c r="B9" s="6" t="n">
        <v>55891</v>
      </c>
      <c r="C9" s="6" t="n">
        <v>-252</v>
      </c>
      <c r="D9" s="6" t="n">
        <v>6645</v>
      </c>
    </row>
    <row r="10">
      <c r="A10" s="4" t="inlineStr">
        <is>
          <t>Less: net income allocated to participating securities</t>
        </is>
      </c>
      <c r="B10" s="6" t="n">
        <v>258</v>
      </c>
      <c r="C10" s="6" t="n">
        <v>0</v>
      </c>
      <c r="D10" s="6" t="n">
        <v>159</v>
      </c>
    </row>
    <row r="11">
      <c r="A11" s="4" t="inlineStr">
        <is>
          <t>Allocation of diluted net income (loss) among common shareholders</t>
        </is>
      </c>
      <c r="B11" s="7" t="n">
        <v>111011</v>
      </c>
      <c r="C11" s="7" t="n">
        <v>-15570</v>
      </c>
      <c r="D11" s="7" t="n">
        <v>12878</v>
      </c>
    </row>
    <row r="12">
      <c r="A12" s="4" t="inlineStr">
        <is>
          <t>Common Class A</t>
        </is>
      </c>
      <c r="B12" s="4" t="inlineStr">
        <is>
          <t xml:space="preserve"> </t>
        </is>
      </c>
      <c r="C12" s="4" t="inlineStr">
        <is>
          <t xml:space="preserve"> </t>
        </is>
      </c>
      <c r="D12" s="4" t="inlineStr">
        <is>
          <t xml:space="preserve"> </t>
        </is>
      </c>
    </row>
    <row r="13">
      <c r="A13" s="3" t="inlineStr">
        <is>
          <t>Diluted earnings (loss) per share:</t>
        </is>
      </c>
      <c r="B13" s="4" t="inlineStr">
        <is>
          <t xml:space="preserve"> </t>
        </is>
      </c>
      <c r="C13" s="4" t="inlineStr">
        <is>
          <t xml:space="preserve"> </t>
        </is>
      </c>
      <c r="D13" s="4" t="inlineStr">
        <is>
          <t xml:space="preserve"> </t>
        </is>
      </c>
    </row>
    <row r="14">
      <c r="A14" s="4" t="inlineStr">
        <is>
          <t>Anti-dilutive potential securities (in shares)</t>
        </is>
      </c>
      <c r="B14" s="6" t="n">
        <v>3137134</v>
      </c>
      <c r="C14" s="6" t="n">
        <v>76120180</v>
      </c>
      <c r="D14" s="6" t="n">
        <v>3160904</v>
      </c>
    </row>
    <row r="15">
      <c r="A15" s="4" t="inlineStr">
        <is>
          <t>Performance Restricted Stock Units (RSUs)</t>
        </is>
      </c>
      <c r="B15" s="4" t="inlineStr">
        <is>
          <t xml:space="preserve"> </t>
        </is>
      </c>
      <c r="C15" s="4" t="inlineStr">
        <is>
          <t xml:space="preserve"> </t>
        </is>
      </c>
      <c r="D15" s="4" t="inlineStr">
        <is>
          <t xml:space="preserve"> </t>
        </is>
      </c>
    </row>
    <row r="16">
      <c r="A16" s="3" t="inlineStr">
        <is>
          <t>Diluted earnings (loss) per share:</t>
        </is>
      </c>
      <c r="B16" s="4" t="inlineStr">
        <is>
          <t xml:space="preserve"> </t>
        </is>
      </c>
      <c r="C16" s="4" t="inlineStr">
        <is>
          <t xml:space="preserve"> </t>
        </is>
      </c>
      <c r="D16" s="4" t="inlineStr">
        <is>
          <t xml:space="preserve"> </t>
        </is>
      </c>
    </row>
    <row r="17">
      <c r="A17" s="4" t="inlineStr">
        <is>
          <t>Anti-dilutive potential securities (in shares)</t>
        </is>
      </c>
      <c r="B17" s="6" t="n">
        <v>3123408</v>
      </c>
      <c r="C17" s="6" t="n">
        <v>1145832</v>
      </c>
      <c r="D17" s="6" t="n">
        <v>322366</v>
      </c>
    </row>
    <row r="18">
      <c r="A18" s="4" t="inlineStr">
        <is>
          <t>Restricted Stock</t>
        </is>
      </c>
      <c r="B18" s="4" t="inlineStr">
        <is>
          <t xml:space="preserve"> </t>
        </is>
      </c>
      <c r="C18" s="4" t="inlineStr">
        <is>
          <t xml:space="preserve"> </t>
        </is>
      </c>
      <c r="D18" s="4" t="inlineStr">
        <is>
          <t xml:space="preserve"> </t>
        </is>
      </c>
    </row>
    <row r="19">
      <c r="A19" s="3" t="inlineStr">
        <is>
          <t>Diluted earnings (loss) per share:</t>
        </is>
      </c>
      <c r="B19" s="4" t="inlineStr">
        <is>
          <t xml:space="preserve"> </t>
        </is>
      </c>
      <c r="C19" s="4" t="inlineStr">
        <is>
          <t xml:space="preserve"> </t>
        </is>
      </c>
      <c r="D19" s="4" t="inlineStr">
        <is>
          <t xml:space="preserve"> </t>
        </is>
      </c>
    </row>
    <row r="20">
      <c r="A20" s="4" t="inlineStr">
        <is>
          <t>Anti-dilutive potential securities (in shares)</t>
        </is>
      </c>
      <c r="B20" s="6" t="n">
        <v>0</v>
      </c>
      <c r="C20" s="6" t="n">
        <v>672690</v>
      </c>
      <c r="D20" s="6" t="n">
        <v>0</v>
      </c>
    </row>
    <row r="21">
      <c r="A21" s="4" t="inlineStr">
        <is>
          <t>Performance Restricted Stock Units (RSUs) Weighted Average</t>
        </is>
      </c>
      <c r="B21" s="4" t="inlineStr">
        <is>
          <t xml:space="preserve"> </t>
        </is>
      </c>
      <c r="C21" s="4" t="inlineStr">
        <is>
          <t xml:space="preserve"> </t>
        </is>
      </c>
      <c r="D21" s="4" t="inlineStr">
        <is>
          <t xml:space="preserve"> </t>
        </is>
      </c>
    </row>
    <row r="22">
      <c r="A22" s="3" t="inlineStr">
        <is>
          <t>Diluted earnings (loss) per share:</t>
        </is>
      </c>
      <c r="B22" s="4" t="inlineStr">
        <is>
          <t xml:space="preserve"> </t>
        </is>
      </c>
      <c r="C22" s="4" t="inlineStr">
        <is>
          <t xml:space="preserve"> </t>
        </is>
      </c>
      <c r="D22" s="4" t="inlineStr">
        <is>
          <t xml:space="preserve"> </t>
        </is>
      </c>
    </row>
    <row r="23">
      <c r="A23" s="4" t="inlineStr">
        <is>
          <t>Anti-dilutive potential securities (in shares)</t>
        </is>
      </c>
      <c r="B23" s="6" t="n">
        <v>0</v>
      </c>
      <c r="C23" s="6" t="n">
        <v>24730</v>
      </c>
      <c r="D23" s="6" t="n">
        <v>0</v>
      </c>
    </row>
    <row r="24">
      <c r="A24" s="4" t="inlineStr">
        <is>
          <t>Common Class A</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 (loss) attributable to common shareholders</t>
        </is>
      </c>
      <c r="B26" s="7" t="n">
        <v>55089</v>
      </c>
      <c r="C26" s="7" t="n">
        <v>-15313</v>
      </c>
      <c r="D26" s="7" t="n">
        <v>6226</v>
      </c>
    </row>
    <row r="27">
      <c r="A27" s="4" t="inlineStr">
        <is>
          <t>Allocation of diluted net income (loss) among common shareholders</t>
        </is>
      </c>
      <c r="B27" s="7" t="n">
        <v>110992</v>
      </c>
      <c r="C27" s="7" t="n">
        <v>-15565</v>
      </c>
      <c r="D27" s="7" t="n">
        <v>12876</v>
      </c>
    </row>
    <row r="28">
      <c r="A28" s="3" t="inlineStr">
        <is>
          <t>Denominator:</t>
        </is>
      </c>
      <c r="B28" s="4" t="inlineStr">
        <is>
          <t xml:space="preserve"> </t>
        </is>
      </c>
      <c r="C28" s="4" t="inlineStr">
        <is>
          <t xml:space="preserve"> </t>
        </is>
      </c>
      <c r="D28" s="4" t="inlineStr">
        <is>
          <t xml:space="preserve"> </t>
        </is>
      </c>
    </row>
    <row r="29">
      <c r="A29" s="4" t="inlineStr">
        <is>
          <t>Basic (in shares)</t>
        </is>
      </c>
      <c r="B29" s="6" t="n">
        <v>68826340</v>
      </c>
      <c r="C29" s="6" t="n">
        <v>68429271</v>
      </c>
      <c r="D29" s="6" t="n">
        <v>67394794</v>
      </c>
    </row>
    <row r="30">
      <c r="A30" s="4" t="inlineStr">
        <is>
          <t>Diluted (in shares)</t>
        </is>
      </c>
      <c r="B30" s="6" t="n">
        <v>145131125</v>
      </c>
      <c r="C30" s="6" t="n">
        <v>68430212</v>
      </c>
      <c r="D30" s="6" t="n">
        <v>143491204</v>
      </c>
    </row>
    <row r="31">
      <c r="A31" s="3" t="inlineStr">
        <is>
          <t>Basic earnings (loss) per share:</t>
        </is>
      </c>
      <c r="B31" s="4" t="inlineStr">
        <is>
          <t xml:space="preserve"> </t>
        </is>
      </c>
      <c r="C31" s="4" t="inlineStr">
        <is>
          <t xml:space="preserve"> </t>
        </is>
      </c>
      <c r="D31" s="4" t="inlineStr">
        <is>
          <t xml:space="preserve"> </t>
        </is>
      </c>
    </row>
    <row r="32">
      <c r="A32" s="4" t="inlineStr">
        <is>
          <t>Basic (in dollars per share)</t>
        </is>
      </c>
      <c r="B32" s="8" t="n">
        <v>0.8</v>
      </c>
      <c r="C32" s="8" t="n">
        <v>-0.22</v>
      </c>
      <c r="D32" s="8" t="n">
        <v>0.09</v>
      </c>
    </row>
    <row r="33">
      <c r="A33" s="3" t="inlineStr">
        <is>
          <t>Diluted earnings (loss) per share:</t>
        </is>
      </c>
      <c r="B33" s="4" t="inlineStr">
        <is>
          <t xml:space="preserve"> </t>
        </is>
      </c>
      <c r="C33" s="4" t="inlineStr">
        <is>
          <t xml:space="preserve"> </t>
        </is>
      </c>
      <c r="D33" s="4" t="inlineStr">
        <is>
          <t xml:space="preserve"> </t>
        </is>
      </c>
    </row>
    <row r="34">
      <c r="A34" s="4" t="inlineStr">
        <is>
          <t>Diluted (in dollars per share)</t>
        </is>
      </c>
      <c r="B34" s="8" t="n">
        <v>0.76</v>
      </c>
      <c r="C34" s="8" t="n">
        <v>-0.23</v>
      </c>
      <c r="D34" s="8" t="n">
        <v>0.09</v>
      </c>
    </row>
    <row r="35">
      <c r="A35" s="4" t="inlineStr">
        <is>
          <t>Common Class B</t>
        </is>
      </c>
      <c r="B35" s="4" t="inlineStr">
        <is>
          <t xml:space="preserve"> </t>
        </is>
      </c>
      <c r="C35" s="4" t="inlineStr">
        <is>
          <t xml:space="preserve"> </t>
        </is>
      </c>
      <c r="D35" s="4" t="inlineStr">
        <is>
          <t xml:space="preserve"> </t>
        </is>
      </c>
    </row>
    <row r="36">
      <c r="A36" s="3" t="inlineStr">
        <is>
          <t>Numerator:</t>
        </is>
      </c>
      <c r="B36" s="4" t="inlineStr">
        <is>
          <t xml:space="preserve"> </t>
        </is>
      </c>
      <c r="C36" s="4" t="inlineStr">
        <is>
          <t xml:space="preserve"> </t>
        </is>
      </c>
      <c r="D36" s="4" t="inlineStr">
        <is>
          <t xml:space="preserve"> </t>
        </is>
      </c>
    </row>
    <row r="37">
      <c r="A37" s="4" t="inlineStr">
        <is>
          <t>Net income (loss) attributable to common shareholders</t>
        </is>
      </c>
      <c r="B37" s="7" t="n">
        <v>19</v>
      </c>
      <c r="C37" s="7" t="n">
        <v>-5</v>
      </c>
      <c r="D37" s="7" t="n">
        <v>2</v>
      </c>
    </row>
    <row r="38">
      <c r="A38" s="4" t="inlineStr">
        <is>
          <t>Allocation of diluted net income (loss) among common shareholders</t>
        </is>
      </c>
      <c r="B38" s="7" t="n">
        <v>19</v>
      </c>
      <c r="C38" s="7" t="n">
        <v>-5</v>
      </c>
      <c r="D38" s="7" t="n">
        <v>2</v>
      </c>
    </row>
    <row r="39">
      <c r="A39" s="3" t="inlineStr">
        <is>
          <t>Denominator:</t>
        </is>
      </c>
      <c r="B39" s="4" t="inlineStr">
        <is>
          <t xml:space="preserve"> </t>
        </is>
      </c>
      <c r="C39" s="4" t="inlineStr">
        <is>
          <t xml:space="preserve"> </t>
        </is>
      </c>
      <c r="D39" s="4" t="inlineStr">
        <is>
          <t xml:space="preserve"> </t>
        </is>
      </c>
    </row>
    <row r="40">
      <c r="A40" s="4" t="inlineStr">
        <is>
          <t>Basic (in shares)</t>
        </is>
      </c>
      <c r="B40" s="6" t="n">
        <v>79233544</v>
      </c>
      <c r="C40" s="6" t="n">
        <v>79233544</v>
      </c>
      <c r="D40" s="6" t="n">
        <v>79233544</v>
      </c>
    </row>
    <row r="41">
      <c r="A41" s="4" t="inlineStr">
        <is>
          <t>Diluted (in shares)</t>
        </is>
      </c>
      <c r="B41" s="6" t="n">
        <v>79233544</v>
      </c>
      <c r="C41" s="6" t="n">
        <v>79233544</v>
      </c>
      <c r="D41" s="6" t="n">
        <v>79233544</v>
      </c>
    </row>
    <row r="42">
      <c r="A42" s="3" t="inlineStr">
        <is>
          <t>Basic earnings (loss) per share:</t>
        </is>
      </c>
      <c r="B42" s="4" t="inlineStr">
        <is>
          <t xml:space="preserve"> </t>
        </is>
      </c>
      <c r="C42" s="4" t="inlineStr">
        <is>
          <t xml:space="preserve"> </t>
        </is>
      </c>
      <c r="D42" s="4" t="inlineStr">
        <is>
          <t xml:space="preserve"> </t>
        </is>
      </c>
    </row>
    <row r="43">
      <c r="A43" s="4" t="inlineStr">
        <is>
          <t>Basic (in dollars per share)</t>
        </is>
      </c>
      <c r="B43" s="7" t="n">
        <v>0</v>
      </c>
      <c r="C43" s="7" t="n">
        <v>0</v>
      </c>
      <c r="D43" s="7" t="n">
        <v>0</v>
      </c>
    </row>
    <row r="44">
      <c r="A44" s="3" t="inlineStr">
        <is>
          <t>Diluted earnings (loss) per share:</t>
        </is>
      </c>
      <c r="B44" s="4" t="inlineStr">
        <is>
          <t xml:space="preserve"> </t>
        </is>
      </c>
      <c r="C44" s="4" t="inlineStr">
        <is>
          <t xml:space="preserve"> </t>
        </is>
      </c>
      <c r="D44" s="4" t="inlineStr">
        <is>
          <t xml:space="preserve"> </t>
        </is>
      </c>
    </row>
    <row r="45">
      <c r="A45" s="4" t="inlineStr">
        <is>
          <t>Diluted (in dollars per share)</t>
        </is>
      </c>
      <c r="B45" s="7" t="n">
        <v>0</v>
      </c>
      <c r="C45" s="7" t="n">
        <v>0</v>
      </c>
      <c r="D45"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Defined benefit pension plan, tax benefits</t>
        </is>
      </c>
      <c r="B4" s="7" t="n">
        <v>600</v>
      </c>
      <c r="C4" s="7" t="n">
        <v>800</v>
      </c>
      <c r="D4" s="4" t="inlineStr">
        <is>
          <t xml:space="preserve"> </t>
        </is>
      </c>
    </row>
    <row r="5">
      <c r="A5" s="4" t="inlineStr">
        <is>
          <t>Total Members’ Capital</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Unamortized defined benefit pension plan net actuarial losses</t>
        </is>
      </c>
      <c r="B7" s="6" t="n">
        <v>2300</v>
      </c>
      <c r="C7" s="6" t="n">
        <v>3000</v>
      </c>
      <c r="D7" s="4" t="inlineStr">
        <is>
          <t xml:space="preserve"> </t>
        </is>
      </c>
    </row>
    <row r="8">
      <c r="A8" s="4" t="inlineStr">
        <is>
          <t>AOCI Attributable to Noncontrolling Interes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loss included in noncontrolling interest</t>
        </is>
      </c>
      <c r="B10" s="6" t="n">
        <v>1500</v>
      </c>
      <c r="C10" s="6" t="n">
        <v>1900</v>
      </c>
      <c r="D10" s="4" t="inlineStr">
        <is>
          <t xml:space="preserve"> </t>
        </is>
      </c>
    </row>
    <row r="11">
      <c r="A11" s="4" t="inlineStr">
        <is>
          <t>Accumulated Defined Benefit Plans Adjustment, Net Gain (Loss) Attributable to Par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classifications from accumulated other comprehensive loss</t>
        </is>
      </c>
      <c r="B13" s="7" t="n">
        <v>102</v>
      </c>
      <c r="C13" s="7" t="n">
        <v>160</v>
      </c>
      <c r="D13" s="7" t="n">
        <v>2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REAL ESTATE AND ACCUMULATED DEPRECIATION - Schedule of Real Estate and Accumulated Depreciation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0</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t>
        </is>
      </c>
      <c r="B5" s="6" t="n">
        <v>1189960</v>
      </c>
      <c r="C5" s="4" t="inlineStr">
        <is>
          <t xml:space="preserve"> </t>
        </is>
      </c>
      <c r="D5" s="4" t="inlineStr">
        <is>
          <t xml:space="preserve"> </t>
        </is>
      </c>
      <c r="E5" s="4" t="inlineStr">
        <is>
          <t xml:space="preserve"> </t>
        </is>
      </c>
    </row>
    <row r="6">
      <c r="A6" s="4" t="inlineStr">
        <is>
          <t>Buildings and Improvements</t>
        </is>
      </c>
      <c r="B6" s="6" t="n">
        <v>1114</v>
      </c>
      <c r="C6" s="4" t="inlineStr">
        <is>
          <t xml:space="preserve"> </t>
        </is>
      </c>
      <c r="D6" s="4" t="inlineStr">
        <is>
          <t xml:space="preserve"> </t>
        </is>
      </c>
      <c r="E6" s="4" t="inlineStr">
        <is>
          <t xml:space="preserve"> </t>
        </is>
      </c>
    </row>
    <row r="7">
      <c r="A7" s="3" t="inlineStr">
        <is>
          <t>Costs Capitalized Subsequent to Acquisition</t>
        </is>
      </c>
      <c r="B7" s="4" t="inlineStr">
        <is>
          <t xml:space="preserve"> </t>
        </is>
      </c>
      <c r="C7" s="4" t="inlineStr">
        <is>
          <t xml:space="preserve"> </t>
        </is>
      </c>
      <c r="D7" s="4" t="inlineStr">
        <is>
          <t xml:space="preserve"> </t>
        </is>
      </c>
      <c r="E7" s="4" t="inlineStr">
        <is>
          <t xml:space="preserve"> </t>
        </is>
      </c>
    </row>
    <row r="8">
      <c r="A8" s="4" t="inlineStr">
        <is>
          <t>Land</t>
        </is>
      </c>
      <c r="B8" s="6" t="n">
        <v>1050676</v>
      </c>
      <c r="C8" s="4" t="inlineStr">
        <is>
          <t xml:space="preserve"> </t>
        </is>
      </c>
      <c r="D8" s="4" t="inlineStr">
        <is>
          <t xml:space="preserve"> </t>
        </is>
      </c>
      <c r="E8" s="4" t="inlineStr">
        <is>
          <t xml:space="preserve"> </t>
        </is>
      </c>
    </row>
    <row r="9">
      <c r="A9" s="4" t="inlineStr">
        <is>
          <t>Buildings and Improvements</t>
        </is>
      </c>
      <c r="B9" s="6" t="n">
        <v>1929</v>
      </c>
      <c r="C9" s="4" t="inlineStr">
        <is>
          <t xml:space="preserve"> </t>
        </is>
      </c>
      <c r="D9" s="4" t="inlineStr">
        <is>
          <t xml:space="preserve"> </t>
        </is>
      </c>
      <c r="E9" s="4" t="inlineStr">
        <is>
          <t xml:space="preserve"> </t>
        </is>
      </c>
    </row>
    <row r="10">
      <c r="A10" s="3" t="inlineStr">
        <is>
          <t>Gross Amounts at Which Carried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2240636</v>
      </c>
      <c r="C11" s="4" t="inlineStr">
        <is>
          <t xml:space="preserve"> </t>
        </is>
      </c>
      <c r="D11" s="4" t="inlineStr">
        <is>
          <t xml:space="preserve"> </t>
        </is>
      </c>
      <c r="E11" s="4" t="inlineStr">
        <is>
          <t xml:space="preserve"> </t>
        </is>
      </c>
    </row>
    <row r="12">
      <c r="A12" s="4" t="inlineStr">
        <is>
          <t>Buildings and Improvements</t>
        </is>
      </c>
      <c r="B12" s="6" t="n">
        <v>3043</v>
      </c>
      <c r="C12" s="4" t="inlineStr">
        <is>
          <t xml:space="preserve"> </t>
        </is>
      </c>
      <c r="D12" s="4" t="inlineStr">
        <is>
          <t xml:space="preserve"> </t>
        </is>
      </c>
      <c r="E12" s="4" t="inlineStr">
        <is>
          <t xml:space="preserve"> </t>
        </is>
      </c>
    </row>
    <row r="13">
      <c r="A13" s="4" t="inlineStr">
        <is>
          <t>Total</t>
        </is>
      </c>
      <c r="B13" s="6" t="n">
        <v>2243679</v>
      </c>
      <c r="C13" s="7" t="n">
        <v>2269325</v>
      </c>
      <c r="D13" s="7" t="n">
        <v>2126949</v>
      </c>
      <c r="E13" s="7" t="n">
        <v>2020976</v>
      </c>
    </row>
    <row r="14">
      <c r="A14" s="4" t="inlineStr">
        <is>
          <t>Accumulated Depreciation</t>
        </is>
      </c>
      <c r="B14" s="6" t="n">
        <v>2284</v>
      </c>
      <c r="C14" s="7" t="n">
        <v>2152</v>
      </c>
      <c r="D14" s="7" t="n">
        <v>2020</v>
      </c>
      <c r="E14" s="7" t="n">
        <v>1891</v>
      </c>
    </row>
    <row r="15">
      <c r="A15" s="4" t="inlineStr">
        <is>
          <t>Aggregate cost of land and improvements for federal income tax purposes</t>
        </is>
      </c>
      <c r="B15" s="6" t="n">
        <v>1900000</v>
      </c>
      <c r="C15" s="4" t="inlineStr">
        <is>
          <t xml:space="preserve"> </t>
        </is>
      </c>
      <c r="D15" s="4" t="inlineStr">
        <is>
          <t xml:space="preserve"> </t>
        </is>
      </c>
      <c r="E15" s="4" t="inlineStr">
        <is>
          <t xml:space="preserve"> </t>
        </is>
      </c>
    </row>
    <row r="16">
      <c r="A16" s="4" t="inlineStr">
        <is>
          <t>Valencia- Land under development</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6" t="n">
        <v>0</v>
      </c>
      <c r="C18" s="4" t="inlineStr">
        <is>
          <t xml:space="preserve"> </t>
        </is>
      </c>
      <c r="D18" s="4" t="inlineStr">
        <is>
          <t xml:space="preserve"> </t>
        </is>
      </c>
      <c r="E18" s="4" t="inlineStr">
        <is>
          <t xml:space="preserve"> </t>
        </is>
      </c>
    </row>
    <row r="19">
      <c r="A19" s="3" t="inlineStr">
        <is>
          <t>Initial Cost</t>
        </is>
      </c>
      <c r="B19" s="4" t="inlineStr">
        <is>
          <t xml:space="preserve"> </t>
        </is>
      </c>
      <c r="C19" s="4" t="inlineStr">
        <is>
          <t xml:space="preserve"> </t>
        </is>
      </c>
      <c r="D19" s="4" t="inlineStr">
        <is>
          <t xml:space="preserve"> </t>
        </is>
      </c>
      <c r="E19" s="4" t="inlineStr">
        <is>
          <t xml:space="preserve"> </t>
        </is>
      </c>
    </row>
    <row r="20">
      <c r="A20" s="4" t="inlineStr">
        <is>
          <t>Land</t>
        </is>
      </c>
      <c r="B20" s="6" t="n">
        <v>111172</v>
      </c>
      <c r="C20" s="4" t="inlineStr">
        <is>
          <t xml:space="preserve"> </t>
        </is>
      </c>
      <c r="D20" s="4" t="inlineStr">
        <is>
          <t xml:space="preserve"> </t>
        </is>
      </c>
      <c r="E20" s="4" t="inlineStr">
        <is>
          <t xml:space="preserve"> </t>
        </is>
      </c>
    </row>
    <row r="21">
      <c r="A21" s="4" t="inlineStr">
        <is>
          <t>Buildings and Improvements</t>
        </is>
      </c>
      <c r="B21" s="6" t="n">
        <v>0</v>
      </c>
      <c r="C21" s="4" t="inlineStr">
        <is>
          <t xml:space="preserve"> </t>
        </is>
      </c>
      <c r="D21" s="4" t="inlineStr">
        <is>
          <t xml:space="preserve"> </t>
        </is>
      </c>
      <c r="E21" s="4" t="inlineStr">
        <is>
          <t xml:space="preserve"> </t>
        </is>
      </c>
    </row>
    <row r="22">
      <c r="A22" s="3" t="inlineStr">
        <is>
          <t>Costs Capitalized Subsequent to Acquisition</t>
        </is>
      </c>
      <c r="B22" s="4" t="inlineStr">
        <is>
          <t xml:space="preserve"> </t>
        </is>
      </c>
      <c r="C22" s="4" t="inlineStr">
        <is>
          <t xml:space="preserve"> </t>
        </is>
      </c>
      <c r="D22" s="4" t="inlineStr">
        <is>
          <t xml:space="preserve"> </t>
        </is>
      </c>
      <c r="E22" s="4" t="inlineStr">
        <is>
          <t xml:space="preserve"> </t>
        </is>
      </c>
    </row>
    <row r="23">
      <c r="A23" s="4" t="inlineStr">
        <is>
          <t>Land</t>
        </is>
      </c>
      <c r="B23" s="6" t="n">
        <v>744402</v>
      </c>
      <c r="C23" s="4" t="inlineStr">
        <is>
          <t xml:space="preserve"> </t>
        </is>
      </c>
      <c r="D23" s="4" t="inlineStr">
        <is>
          <t xml:space="preserve"> </t>
        </is>
      </c>
      <c r="E23" s="4" t="inlineStr">
        <is>
          <t xml:space="preserve"> </t>
        </is>
      </c>
    </row>
    <row r="24">
      <c r="A24" s="4" t="inlineStr">
        <is>
          <t>Buildings and Improvements</t>
        </is>
      </c>
      <c r="B24" s="6" t="n">
        <v>0</v>
      </c>
      <c r="C24" s="4" t="inlineStr">
        <is>
          <t xml:space="preserve"> </t>
        </is>
      </c>
      <c r="D24" s="4" t="inlineStr">
        <is>
          <t xml:space="preserve"> </t>
        </is>
      </c>
      <c r="E24" s="4" t="inlineStr">
        <is>
          <t xml:space="preserve"> </t>
        </is>
      </c>
    </row>
    <row r="25">
      <c r="A25" s="3" t="inlineStr">
        <is>
          <t>Gross Amounts at Which Carried at Close of Period</t>
        </is>
      </c>
      <c r="B25" s="4" t="inlineStr">
        <is>
          <t xml:space="preserve"> </t>
        </is>
      </c>
      <c r="C25" s="4" t="inlineStr">
        <is>
          <t xml:space="preserve"> </t>
        </is>
      </c>
      <c r="D25" s="4" t="inlineStr">
        <is>
          <t xml:space="preserve"> </t>
        </is>
      </c>
      <c r="E25" s="4" t="inlineStr">
        <is>
          <t xml:space="preserve"> </t>
        </is>
      </c>
    </row>
    <row r="26">
      <c r="A26" s="4" t="inlineStr">
        <is>
          <t>Land</t>
        </is>
      </c>
      <c r="B26" s="6" t="n">
        <v>855574</v>
      </c>
      <c r="C26" s="4" t="inlineStr">
        <is>
          <t xml:space="preserve"> </t>
        </is>
      </c>
      <c r="D26" s="4" t="inlineStr">
        <is>
          <t xml:space="preserve"> </t>
        </is>
      </c>
      <c r="E26" s="4" t="inlineStr">
        <is>
          <t xml:space="preserve"> </t>
        </is>
      </c>
    </row>
    <row r="27">
      <c r="A27" s="4" t="inlineStr">
        <is>
          <t>Buildings and Improvements</t>
        </is>
      </c>
      <c r="B27" s="6" t="n">
        <v>0</v>
      </c>
      <c r="C27" s="4" t="inlineStr">
        <is>
          <t xml:space="preserve"> </t>
        </is>
      </c>
      <c r="D27" s="4" t="inlineStr">
        <is>
          <t xml:space="preserve"> </t>
        </is>
      </c>
      <c r="E27" s="4" t="inlineStr">
        <is>
          <t xml:space="preserve"> </t>
        </is>
      </c>
    </row>
    <row r="28">
      <c r="A28" s="4" t="inlineStr">
        <is>
          <t>Total</t>
        </is>
      </c>
      <c r="B28" s="6" t="n">
        <v>855574</v>
      </c>
      <c r="C28" s="4" t="inlineStr">
        <is>
          <t xml:space="preserve"> </t>
        </is>
      </c>
      <c r="D28" s="4" t="inlineStr">
        <is>
          <t xml:space="preserve"> </t>
        </is>
      </c>
      <c r="E28" s="4" t="inlineStr">
        <is>
          <t xml:space="preserve"> </t>
        </is>
      </c>
    </row>
    <row r="29">
      <c r="A29" s="4" t="inlineStr">
        <is>
          <t>Accumulated Depreciation</t>
        </is>
      </c>
      <c r="B29" s="6" t="n">
        <v>0</v>
      </c>
      <c r="C29" s="4" t="inlineStr">
        <is>
          <t xml:space="preserve"> </t>
        </is>
      </c>
      <c r="D29" s="4" t="inlineStr">
        <is>
          <t xml:space="preserve"> </t>
        </is>
      </c>
      <c r="E29" s="4" t="inlineStr">
        <is>
          <t xml:space="preserve"> </t>
        </is>
      </c>
    </row>
    <row r="30">
      <c r="A30" s="4" t="inlineStr">
        <is>
          <t>Candlestick and The San Francisco Shipyard- Land under development</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brances</t>
        </is>
      </c>
      <c r="B32" s="6" t="n">
        <v>0</v>
      </c>
      <c r="C32" s="4" t="inlineStr">
        <is>
          <t xml:space="preserve"> </t>
        </is>
      </c>
      <c r="D32" s="4" t="inlineStr">
        <is>
          <t xml:space="preserve"> </t>
        </is>
      </c>
      <c r="E32" s="4" t="inlineStr">
        <is>
          <t xml:space="preserve"> </t>
        </is>
      </c>
    </row>
    <row r="33">
      <c r="A33" s="3" t="inlineStr">
        <is>
          <t>Initial Cost</t>
        </is>
      </c>
      <c r="B33" s="4" t="inlineStr">
        <is>
          <t xml:space="preserve"> </t>
        </is>
      </c>
      <c r="C33" s="4" t="inlineStr">
        <is>
          <t xml:space="preserve"> </t>
        </is>
      </c>
      <c r="D33" s="4" t="inlineStr">
        <is>
          <t xml:space="preserve"> </t>
        </is>
      </c>
      <c r="E33" s="4" t="inlineStr">
        <is>
          <t xml:space="preserve"> </t>
        </is>
      </c>
    </row>
    <row r="34">
      <c r="A34" s="4" t="inlineStr">
        <is>
          <t>Land</t>
        </is>
      </c>
      <c r="B34" s="6" t="n">
        <v>1038154</v>
      </c>
      <c r="C34" s="4" t="inlineStr">
        <is>
          <t xml:space="preserve"> </t>
        </is>
      </c>
      <c r="D34" s="4" t="inlineStr">
        <is>
          <t xml:space="preserve"> </t>
        </is>
      </c>
      <c r="E34" s="4" t="inlineStr">
        <is>
          <t xml:space="preserve"> </t>
        </is>
      </c>
    </row>
    <row r="35">
      <c r="A35" s="4" t="inlineStr">
        <is>
          <t>Buildings and Improvements</t>
        </is>
      </c>
      <c r="B35" s="6" t="n">
        <v>0</v>
      </c>
      <c r="C35" s="4" t="inlineStr">
        <is>
          <t xml:space="preserve"> </t>
        </is>
      </c>
      <c r="D35" s="4" t="inlineStr">
        <is>
          <t xml:space="preserve"> </t>
        </is>
      </c>
      <c r="E35" s="4" t="inlineStr">
        <is>
          <t xml:space="preserve"> </t>
        </is>
      </c>
    </row>
    <row r="36">
      <c r="A36" s="3" t="inlineStr">
        <is>
          <t>Costs Capitalized Subsequent to Acquisition</t>
        </is>
      </c>
      <c r="B36" s="4" t="inlineStr">
        <is>
          <t xml:space="preserve"> </t>
        </is>
      </c>
      <c r="C36" s="4" t="inlineStr">
        <is>
          <t xml:space="preserve"> </t>
        </is>
      </c>
      <c r="D36" s="4" t="inlineStr">
        <is>
          <t xml:space="preserve"> </t>
        </is>
      </c>
      <c r="E36" s="4" t="inlineStr">
        <is>
          <t xml:space="preserve"> </t>
        </is>
      </c>
    </row>
    <row r="37">
      <c r="A37" s="4" t="inlineStr">
        <is>
          <t>Land</t>
        </is>
      </c>
      <c r="B37" s="6" t="n">
        <v>319751</v>
      </c>
      <c r="C37" s="4" t="inlineStr">
        <is>
          <t xml:space="preserve"> </t>
        </is>
      </c>
      <c r="D37" s="4" t="inlineStr">
        <is>
          <t xml:space="preserve"> </t>
        </is>
      </c>
      <c r="E37" s="4" t="inlineStr">
        <is>
          <t xml:space="preserve"> </t>
        </is>
      </c>
    </row>
    <row r="38">
      <c r="A38" s="4" t="inlineStr">
        <is>
          <t>Buildings and Improvements</t>
        </is>
      </c>
      <c r="B38" s="6" t="n">
        <v>0</v>
      </c>
      <c r="C38" s="4" t="inlineStr">
        <is>
          <t xml:space="preserve"> </t>
        </is>
      </c>
      <c r="D38" s="4" t="inlineStr">
        <is>
          <t xml:space="preserve"> </t>
        </is>
      </c>
      <c r="E38" s="4" t="inlineStr">
        <is>
          <t xml:space="preserve"> </t>
        </is>
      </c>
    </row>
    <row r="39">
      <c r="A39" s="3" t="inlineStr">
        <is>
          <t>Gross Amounts at Which Carried at Close of Period</t>
        </is>
      </c>
      <c r="B39" s="4" t="inlineStr">
        <is>
          <t xml:space="preserve"> </t>
        </is>
      </c>
      <c r="C39" s="4" t="inlineStr">
        <is>
          <t xml:space="preserve"> </t>
        </is>
      </c>
      <c r="D39" s="4" t="inlineStr">
        <is>
          <t xml:space="preserve"> </t>
        </is>
      </c>
      <c r="E39" s="4" t="inlineStr">
        <is>
          <t xml:space="preserve"> </t>
        </is>
      </c>
    </row>
    <row r="40">
      <c r="A40" s="4" t="inlineStr">
        <is>
          <t>Land</t>
        </is>
      </c>
      <c r="B40" s="6" t="n">
        <v>1357905</v>
      </c>
      <c r="C40" s="4" t="inlineStr">
        <is>
          <t xml:space="preserve"> </t>
        </is>
      </c>
      <c r="D40" s="4" t="inlineStr">
        <is>
          <t xml:space="preserve"> </t>
        </is>
      </c>
      <c r="E40" s="4" t="inlineStr">
        <is>
          <t xml:space="preserve"> </t>
        </is>
      </c>
    </row>
    <row r="41">
      <c r="A41" s="4" t="inlineStr">
        <is>
          <t>Buildings and Improvements</t>
        </is>
      </c>
      <c r="B41" s="6" t="n">
        <v>0</v>
      </c>
      <c r="C41" s="4" t="inlineStr">
        <is>
          <t xml:space="preserve"> </t>
        </is>
      </c>
      <c r="D41" s="4" t="inlineStr">
        <is>
          <t xml:space="preserve"> </t>
        </is>
      </c>
      <c r="E41" s="4" t="inlineStr">
        <is>
          <t xml:space="preserve"> </t>
        </is>
      </c>
    </row>
    <row r="42">
      <c r="A42" s="4" t="inlineStr">
        <is>
          <t>Total</t>
        </is>
      </c>
      <c r="B42" s="6" t="n">
        <v>1357905</v>
      </c>
      <c r="C42" s="4" t="inlineStr">
        <is>
          <t xml:space="preserve"> </t>
        </is>
      </c>
      <c r="D42" s="4" t="inlineStr">
        <is>
          <t xml:space="preserve"> </t>
        </is>
      </c>
      <c r="E42" s="4" t="inlineStr">
        <is>
          <t xml:space="preserve"> </t>
        </is>
      </c>
    </row>
    <row r="43">
      <c r="A43" s="4" t="inlineStr">
        <is>
          <t>Accumulated Depreciation</t>
        </is>
      </c>
      <c r="B43" s="6" t="n">
        <v>0</v>
      </c>
      <c r="C43" s="4" t="inlineStr">
        <is>
          <t xml:space="preserve"> </t>
        </is>
      </c>
      <c r="D43" s="4" t="inlineStr">
        <is>
          <t xml:space="preserve"> </t>
        </is>
      </c>
      <c r="E43" s="4" t="inlineStr">
        <is>
          <t xml:space="preserve"> </t>
        </is>
      </c>
    </row>
    <row r="44">
      <c r="A44" s="4" t="inlineStr">
        <is>
          <t>Agriculture- Operating property</t>
        </is>
      </c>
      <c r="B44" s="4" t="inlineStr">
        <is>
          <t xml:space="preserve"> </t>
        </is>
      </c>
      <c r="C44" s="4" t="inlineStr">
        <is>
          <t xml:space="preserve"> </t>
        </is>
      </c>
      <c r="D44" s="4" t="inlineStr">
        <is>
          <t xml:space="preserve"> </t>
        </is>
      </c>
      <c r="E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0</v>
      </c>
      <c r="C46" s="4" t="inlineStr">
        <is>
          <t xml:space="preserve"> </t>
        </is>
      </c>
      <c r="D46" s="4" t="inlineStr">
        <is>
          <t xml:space="preserve"> </t>
        </is>
      </c>
      <c r="E46" s="4" t="inlineStr">
        <is>
          <t xml:space="preserve"> </t>
        </is>
      </c>
    </row>
    <row r="47">
      <c r="A47" s="3" t="inlineStr">
        <is>
          <t>Initial Cost</t>
        </is>
      </c>
      <c r="B47" s="4" t="inlineStr">
        <is>
          <t xml:space="preserve"> </t>
        </is>
      </c>
      <c r="C47" s="4" t="inlineStr">
        <is>
          <t xml:space="preserve"> </t>
        </is>
      </c>
      <c r="D47" s="4" t="inlineStr">
        <is>
          <t xml:space="preserve"> </t>
        </is>
      </c>
      <c r="E47" s="4" t="inlineStr">
        <is>
          <t xml:space="preserve"> </t>
        </is>
      </c>
    </row>
    <row r="48">
      <c r="A48" s="4" t="inlineStr">
        <is>
          <t>Land</t>
        </is>
      </c>
      <c r="B48" s="6" t="n">
        <v>40634</v>
      </c>
      <c r="C48" s="4" t="inlineStr">
        <is>
          <t xml:space="preserve"> </t>
        </is>
      </c>
      <c r="D48" s="4" t="inlineStr">
        <is>
          <t xml:space="preserve"> </t>
        </is>
      </c>
      <c r="E48" s="4" t="inlineStr">
        <is>
          <t xml:space="preserve"> </t>
        </is>
      </c>
    </row>
    <row r="49">
      <c r="A49" s="4" t="inlineStr">
        <is>
          <t>Buildings and Improvements</t>
        </is>
      </c>
      <c r="B49" s="6" t="n">
        <v>1114</v>
      </c>
      <c r="C49" s="4" t="inlineStr">
        <is>
          <t xml:space="preserve"> </t>
        </is>
      </c>
      <c r="D49" s="4" t="inlineStr">
        <is>
          <t xml:space="preserve"> </t>
        </is>
      </c>
      <c r="E49" s="4" t="inlineStr">
        <is>
          <t xml:space="preserve"> </t>
        </is>
      </c>
    </row>
    <row r="50">
      <c r="A50" s="3" t="inlineStr">
        <is>
          <t>Costs Capitalized Subsequent to Acquisition</t>
        </is>
      </c>
      <c r="B50" s="4" t="inlineStr">
        <is>
          <t xml:space="preserve"> </t>
        </is>
      </c>
      <c r="C50" s="4" t="inlineStr">
        <is>
          <t xml:space="preserve"> </t>
        </is>
      </c>
      <c r="D50" s="4" t="inlineStr">
        <is>
          <t xml:space="preserve"> </t>
        </is>
      </c>
      <c r="E50" s="4" t="inlineStr">
        <is>
          <t xml:space="preserve"> </t>
        </is>
      </c>
    </row>
    <row r="51">
      <c r="A51" s="4" t="inlineStr">
        <is>
          <t>Land</t>
        </is>
      </c>
      <c r="B51" s="6" t="n">
        <v>-13477</v>
      </c>
      <c r="C51" s="4" t="inlineStr">
        <is>
          <t xml:space="preserve"> </t>
        </is>
      </c>
      <c r="D51" s="4" t="inlineStr">
        <is>
          <t xml:space="preserve"> </t>
        </is>
      </c>
      <c r="E51" s="4" t="inlineStr">
        <is>
          <t xml:space="preserve"> </t>
        </is>
      </c>
    </row>
    <row r="52">
      <c r="A52" s="4" t="inlineStr">
        <is>
          <t>Buildings and Improvements</t>
        </is>
      </c>
      <c r="B52" s="6" t="n">
        <v>1929</v>
      </c>
      <c r="C52" s="4" t="inlineStr">
        <is>
          <t xml:space="preserve"> </t>
        </is>
      </c>
      <c r="D52" s="4" t="inlineStr">
        <is>
          <t xml:space="preserve"> </t>
        </is>
      </c>
      <c r="E52" s="4" t="inlineStr">
        <is>
          <t xml:space="preserve"> </t>
        </is>
      </c>
    </row>
    <row r="53">
      <c r="A53" s="3" t="inlineStr">
        <is>
          <t>Gross Amounts at Which Carried at Close of Period</t>
        </is>
      </c>
      <c r="B53" s="4" t="inlineStr">
        <is>
          <t xml:space="preserve"> </t>
        </is>
      </c>
      <c r="C53" s="4" t="inlineStr">
        <is>
          <t xml:space="preserve"> </t>
        </is>
      </c>
      <c r="D53" s="4" t="inlineStr">
        <is>
          <t xml:space="preserve"> </t>
        </is>
      </c>
      <c r="E53" s="4" t="inlineStr">
        <is>
          <t xml:space="preserve"> </t>
        </is>
      </c>
    </row>
    <row r="54">
      <c r="A54" s="4" t="inlineStr">
        <is>
          <t>Land</t>
        </is>
      </c>
      <c r="B54" s="6" t="n">
        <v>27157</v>
      </c>
      <c r="C54" s="4" t="inlineStr">
        <is>
          <t xml:space="preserve"> </t>
        </is>
      </c>
      <c r="D54" s="4" t="inlineStr">
        <is>
          <t xml:space="preserve"> </t>
        </is>
      </c>
      <c r="E54" s="4" t="inlineStr">
        <is>
          <t xml:space="preserve"> </t>
        </is>
      </c>
    </row>
    <row r="55">
      <c r="A55" s="4" t="inlineStr">
        <is>
          <t>Buildings and Improvements</t>
        </is>
      </c>
      <c r="B55" s="6" t="n">
        <v>3043</v>
      </c>
      <c r="C55" s="4" t="inlineStr">
        <is>
          <t xml:space="preserve"> </t>
        </is>
      </c>
      <c r="D55" s="4" t="inlineStr">
        <is>
          <t xml:space="preserve"> </t>
        </is>
      </c>
      <c r="E55" s="4" t="inlineStr">
        <is>
          <t xml:space="preserve"> </t>
        </is>
      </c>
    </row>
    <row r="56">
      <c r="A56" s="4" t="inlineStr">
        <is>
          <t>Total</t>
        </is>
      </c>
      <c r="B56" s="6" t="n">
        <v>30200</v>
      </c>
      <c r="C56" s="4" t="inlineStr">
        <is>
          <t xml:space="preserve"> </t>
        </is>
      </c>
      <c r="D56" s="4" t="inlineStr">
        <is>
          <t xml:space="preserve"> </t>
        </is>
      </c>
      <c r="E56" s="4" t="inlineStr">
        <is>
          <t xml:space="preserve"> </t>
        </is>
      </c>
    </row>
    <row r="57">
      <c r="A57" s="4" t="inlineStr">
        <is>
          <t>Accumulated Depreciation</t>
        </is>
      </c>
      <c r="B57" s="7" t="n">
        <v>2284</v>
      </c>
      <c r="C57" s="4" t="inlineStr">
        <is>
          <t xml:space="preserve"> </t>
        </is>
      </c>
      <c r="D57" s="4" t="inlineStr">
        <is>
          <t xml:space="preserve"> </t>
        </is>
      </c>
      <c r="E5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Reconciliation of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conciliation of Real Estate</t>
        </is>
      </c>
      <c r="B3" s="4" t="inlineStr">
        <is>
          <t xml:space="preserve"> </t>
        </is>
      </c>
      <c r="C3" s="4" t="inlineStr">
        <is>
          <t xml:space="preserve"> </t>
        </is>
      </c>
      <c r="D3" s="4" t="inlineStr">
        <is>
          <t xml:space="preserve"> </t>
        </is>
      </c>
    </row>
    <row r="4">
      <c r="A4" s="4" t="inlineStr">
        <is>
          <t>Balance at beginning of year</t>
        </is>
      </c>
      <c r="B4" s="7" t="n">
        <v>2269325</v>
      </c>
      <c r="C4" s="7" t="n">
        <v>2126949</v>
      </c>
      <c r="D4" s="7" t="n">
        <v>2020976</v>
      </c>
    </row>
    <row r="5">
      <c r="A5" s="4" t="inlineStr">
        <is>
          <t>Improvements and additions</t>
        </is>
      </c>
      <c r="B5" s="6" t="n">
        <v>145911</v>
      </c>
      <c r="C5" s="6" t="n">
        <v>180417</v>
      </c>
      <c r="D5" s="6" t="n">
        <v>227482</v>
      </c>
    </row>
    <row r="6">
      <c r="A6" s="4" t="inlineStr">
        <is>
          <t>Cost of real estate sold</t>
        </is>
      </c>
      <c r="B6" s="6" t="n">
        <v>-106397</v>
      </c>
      <c r="C6" s="6" t="n">
        <v>0</v>
      </c>
      <c r="D6" s="6" t="n">
        <v>-116393</v>
      </c>
    </row>
    <row r="7">
      <c r="A7" s="4" t="inlineStr">
        <is>
          <t>Reimbursements and disposals</t>
        </is>
      </c>
      <c r="B7" s="6" t="n">
        <v>-65160</v>
      </c>
      <c r="C7" s="6" t="n">
        <v>-38041</v>
      </c>
      <c r="D7" s="6" t="n">
        <v>-5116</v>
      </c>
    </row>
    <row r="8">
      <c r="A8" s="4" t="inlineStr">
        <is>
          <t>Balance at end of year</t>
        </is>
      </c>
      <c r="B8" s="6" t="n">
        <v>2243679</v>
      </c>
      <c r="C8" s="6" t="n">
        <v>2269325</v>
      </c>
      <c r="D8" s="6" t="n">
        <v>2126949</v>
      </c>
    </row>
    <row r="9">
      <c r="A9" s="3" t="inlineStr">
        <is>
          <t>Reconciliation of Accumulated Depreciation</t>
        </is>
      </c>
      <c r="B9" s="4" t="inlineStr">
        <is>
          <t xml:space="preserve"> </t>
        </is>
      </c>
      <c r="C9" s="4" t="inlineStr">
        <is>
          <t xml:space="preserve"> </t>
        </is>
      </c>
      <c r="D9" s="4" t="inlineStr">
        <is>
          <t xml:space="preserve"> </t>
        </is>
      </c>
    </row>
    <row r="10">
      <c r="A10" s="4" t="inlineStr">
        <is>
          <t>Balance at beginning of year</t>
        </is>
      </c>
      <c r="B10" s="6" t="n">
        <v>2152</v>
      </c>
      <c r="C10" s="6" t="n">
        <v>2020</v>
      </c>
      <c r="D10" s="6" t="n">
        <v>1891</v>
      </c>
    </row>
    <row r="11">
      <c r="A11" s="4" t="inlineStr">
        <is>
          <t>Additions</t>
        </is>
      </c>
      <c r="B11" s="6" t="n">
        <v>132</v>
      </c>
      <c r="C11" s="6" t="n">
        <v>132</v>
      </c>
      <c r="D11" s="6" t="n">
        <v>129</v>
      </c>
    </row>
    <row r="12">
      <c r="A12" s="4" t="inlineStr">
        <is>
          <t>Disposals</t>
        </is>
      </c>
      <c r="B12" s="6" t="n">
        <v>0</v>
      </c>
      <c r="C12" s="6" t="n">
        <v>0</v>
      </c>
      <c r="D12" s="6" t="n">
        <v>0</v>
      </c>
    </row>
    <row r="13">
      <c r="A13" s="4" t="inlineStr">
        <is>
          <t>Balance at end of year</t>
        </is>
      </c>
      <c r="B13" s="7" t="n">
        <v>2284</v>
      </c>
      <c r="C13" s="7" t="n">
        <v>2152</v>
      </c>
      <c r="D13" s="7" t="n">
        <v>20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2T01:10:03Z</dcterms:created>
  <dcterms:modified xmlns:dcterms="http://purl.org/dc/terms/" xmlns:xsi="http://www.w3.org/2001/XMLSchema-instance" xsi:type="dcterms:W3CDTF">2024-03-02T01:10:03Z</dcterms:modified>
</cp:coreProperties>
</file>